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etails" sheetId="1" state="visible" r:id="rId1"/>
    <sheet xmlns:r="http://schemas.openxmlformats.org/officeDocument/2006/relationships" name="Document and Entity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Preneed Activities Preneed Acti" sheetId="8" state="visible" r:id="rId8"/>
    <sheet xmlns:r="http://schemas.openxmlformats.org/officeDocument/2006/relationships" name="Preneed Activities Preneed Ac_2" sheetId="9" state="visible" r:id="rId9"/>
    <sheet xmlns:r="http://schemas.openxmlformats.org/officeDocument/2006/relationships" name="Nature of Operations Level 1 (N" sheetId="10" state="visible" r:id="rId10"/>
    <sheet xmlns:r="http://schemas.openxmlformats.org/officeDocument/2006/relationships" name="Summary of Significant Accounti" sheetId="11" state="visible" r:id="rId11"/>
    <sheet xmlns:r="http://schemas.openxmlformats.org/officeDocument/2006/relationships" name="Preneed Activities Level 1 (Not" sheetId="12" state="visible" r:id="rId12"/>
    <sheet xmlns:r="http://schemas.openxmlformats.org/officeDocument/2006/relationships" name="Income Taxes Level 1 (Notes)" sheetId="13" state="visible" r:id="rId13"/>
    <sheet xmlns:r="http://schemas.openxmlformats.org/officeDocument/2006/relationships" name="Debt Level 1 (Notes)" sheetId="14" state="visible" r:id="rId14"/>
    <sheet xmlns:r="http://schemas.openxmlformats.org/officeDocument/2006/relationships" name="Credit Risk and Fair Value of F" sheetId="15" state="visible" r:id="rId15"/>
    <sheet xmlns:r="http://schemas.openxmlformats.org/officeDocument/2006/relationships" name="Commitments and Contingencies L" sheetId="16" state="visible" r:id="rId16"/>
    <sheet xmlns:r="http://schemas.openxmlformats.org/officeDocument/2006/relationships" name="Equity Level 1 (Notes)" sheetId="17" state="visible" r:id="rId17"/>
    <sheet xmlns:r="http://schemas.openxmlformats.org/officeDocument/2006/relationships" name="Segment Reporting Level 1 (Note" sheetId="18" state="visible" r:id="rId18"/>
    <sheet xmlns:r="http://schemas.openxmlformats.org/officeDocument/2006/relationships" name="Earnings Per Share Level 1 (Not" sheetId="19" state="visible" r:id="rId19"/>
    <sheet xmlns:r="http://schemas.openxmlformats.org/officeDocument/2006/relationships" name="Acquisition Level 1 (Notes)" sheetId="20" state="visible" r:id="rId20"/>
    <sheet xmlns:r="http://schemas.openxmlformats.org/officeDocument/2006/relationships" name="Summary of Significant Accoun_2" sheetId="21" state="visible" r:id="rId21"/>
    <sheet xmlns:r="http://schemas.openxmlformats.org/officeDocument/2006/relationships" name="Preneed Activities Level 3 (Tab" sheetId="22" state="visible" r:id="rId22"/>
    <sheet xmlns:r="http://schemas.openxmlformats.org/officeDocument/2006/relationships" name="Debt Level 3 (Tables)" sheetId="23" state="visible" r:id="rId23"/>
    <sheet xmlns:r="http://schemas.openxmlformats.org/officeDocument/2006/relationships" name="Credit Risk and Fair Value of_2" sheetId="24" state="visible" r:id="rId24"/>
    <sheet xmlns:r="http://schemas.openxmlformats.org/officeDocument/2006/relationships" name="Segment Reporting Level 3 (Tabl" sheetId="25" state="visible" r:id="rId25"/>
    <sheet xmlns:r="http://schemas.openxmlformats.org/officeDocument/2006/relationships" name="Earnings Per Share Level 3 (Tab" sheetId="26" state="visible" r:id="rId26"/>
    <sheet xmlns:r="http://schemas.openxmlformats.org/officeDocument/2006/relationships" name="Acquisition Level 3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reneed Activities Investment R" sheetId="30" state="visible" r:id="rId30"/>
    <sheet xmlns:r="http://schemas.openxmlformats.org/officeDocument/2006/relationships" name="Preneed Activities Preneed Ac_3" sheetId="31" state="visible" r:id="rId31"/>
    <sheet xmlns:r="http://schemas.openxmlformats.org/officeDocument/2006/relationships" name="Preneed Activities Long-term Re" sheetId="32" state="visible" r:id="rId32"/>
    <sheet xmlns:r="http://schemas.openxmlformats.org/officeDocument/2006/relationships" name="Preneed Activities Schedule of " sheetId="33" state="visible" r:id="rId33"/>
    <sheet xmlns:r="http://schemas.openxmlformats.org/officeDocument/2006/relationships" name="Preneed Activities Level 3 Acti" sheetId="34" state="visible" r:id="rId34"/>
    <sheet xmlns:r="http://schemas.openxmlformats.org/officeDocument/2006/relationships" name="Preneed Activities Investments " sheetId="35" state="visible" r:id="rId35"/>
    <sheet xmlns:r="http://schemas.openxmlformats.org/officeDocument/2006/relationships" name="Preneed Activities Preneed Ac_4" sheetId="36" state="visible" r:id="rId36"/>
    <sheet xmlns:r="http://schemas.openxmlformats.org/officeDocument/2006/relationships" name="Preneed Activities Preneed Ac_5" sheetId="37" state="visible" r:id="rId37"/>
    <sheet xmlns:r="http://schemas.openxmlformats.org/officeDocument/2006/relationships" name="Income Taxes Income Taxes Level" sheetId="38" state="visible" r:id="rId38"/>
    <sheet xmlns:r="http://schemas.openxmlformats.org/officeDocument/2006/relationships" name="Debt Level 4 (Details)" sheetId="39" state="visible" r:id="rId39"/>
    <sheet xmlns:r="http://schemas.openxmlformats.org/officeDocument/2006/relationships" name="Debt Debt, Textuals (Details)" sheetId="40" state="visible" r:id="rId40"/>
    <sheet xmlns:r="http://schemas.openxmlformats.org/officeDocument/2006/relationships" name="Credit Risk and Fair Value of_3" sheetId="41" state="visible" r:id="rId41"/>
    <sheet xmlns:r="http://schemas.openxmlformats.org/officeDocument/2006/relationships" name="Commitments and Contingencies_2" sheetId="42" state="visible" r:id="rId42"/>
    <sheet xmlns:r="http://schemas.openxmlformats.org/officeDocument/2006/relationships" name="Equity Textuals (Details)" sheetId="43" state="visible" r:id="rId43"/>
    <sheet xmlns:r="http://schemas.openxmlformats.org/officeDocument/2006/relationships" name="Segment Reporting Level 4 (Deta" sheetId="44" state="visible" r:id="rId44"/>
    <sheet xmlns:r="http://schemas.openxmlformats.org/officeDocument/2006/relationships" name="Earnings Per Share Level 4 (Det" sheetId="45" state="visible" r:id="rId45"/>
    <sheet xmlns:r="http://schemas.openxmlformats.org/officeDocument/2006/relationships" name="Acquisition, Textuals (Details)" sheetId="46" state="visible" r:id="rId46"/>
    <sheet xmlns:r="http://schemas.openxmlformats.org/officeDocument/2006/relationships" name="Uncategorized Items - sci-20210"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Details - shares</t>
        </is>
      </c>
      <c r="B1" s="2" t="inlineStr">
        <is>
          <t>9 Months Ended</t>
        </is>
      </c>
    </row>
    <row r="2">
      <c r="B2" s="2" t="inlineStr">
        <is>
          <t>Sep. 30, 2021</t>
        </is>
      </c>
      <c r="C2" s="2" t="inlineStr">
        <is>
          <t>Oct. 26, 2021</t>
        </is>
      </c>
    </row>
    <row r="3">
      <c r="A3" s="3" t="inlineStr">
        <is>
          <t>Document Information [Line Items]</t>
        </is>
      </c>
    </row>
    <row r="4">
      <c r="A4" s="4" t="inlineStr">
        <is>
          <t>Document Quarterly Report</t>
        </is>
      </c>
      <c r="B4" s="4" t="inlineStr">
        <is>
          <t>true</t>
        </is>
      </c>
    </row>
    <row r="5">
      <c r="A5" s="4" t="inlineStr">
        <is>
          <t>Document Type</t>
        </is>
      </c>
      <c r="B5" s="4" t="inlineStr">
        <is>
          <t>10-Q</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6402-1</t>
        </is>
      </c>
    </row>
    <row r="9">
      <c r="A9" s="4" t="inlineStr">
        <is>
          <t>Entity Registrant Name</t>
        </is>
      </c>
      <c r="B9" s="4" t="inlineStr">
        <is>
          <t>SERVICE CORPORATION INTERNATIONAL</t>
        </is>
      </c>
    </row>
    <row r="10">
      <c r="A10" s="4" t="inlineStr">
        <is>
          <t>Entity Incorporation, State or Country Code</t>
        </is>
      </c>
      <c r="B10" s="4" t="inlineStr">
        <is>
          <t>TX</t>
        </is>
      </c>
    </row>
    <row r="11">
      <c r="A11" s="4" t="inlineStr">
        <is>
          <t>Entity Tax Identification Number</t>
        </is>
      </c>
      <c r="B11" s="4" t="inlineStr">
        <is>
          <t>74-1488375</t>
        </is>
      </c>
    </row>
    <row r="12">
      <c r="A12" s="4" t="inlineStr">
        <is>
          <t>Entity Address, Address Line One</t>
        </is>
      </c>
      <c r="B12" s="4" t="inlineStr">
        <is>
          <t>1929 Allen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713)</t>
        </is>
      </c>
    </row>
    <row r="17">
      <c r="A17" s="4" t="inlineStr">
        <is>
          <t>Local Phone Number</t>
        </is>
      </c>
      <c r="B17" s="4" t="inlineStr">
        <is>
          <t>522-5141</t>
        </is>
      </c>
    </row>
    <row r="18">
      <c r="A18" s="4" t="inlineStr">
        <is>
          <t>Title of 12(b) Security</t>
        </is>
      </c>
      <c r="B18" s="4" t="inlineStr">
        <is>
          <t>Common Stock ($1 par value)</t>
        </is>
      </c>
    </row>
    <row r="19">
      <c r="A19" s="4" t="inlineStr">
        <is>
          <t>Trading Symbol</t>
        </is>
      </c>
      <c r="B19" s="4" t="inlineStr">
        <is>
          <t>S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66080826</v>
      </c>
    </row>
    <row r="28">
      <c r="A28" s="4" t="inlineStr">
        <is>
          <t>Subsequent Event [Member]</t>
        </is>
      </c>
    </row>
    <row r="29">
      <c r="A29" s="3" t="inlineStr">
        <is>
          <t>Document Information [Line Items]</t>
        </is>
      </c>
    </row>
    <row r="30">
      <c r="A30" s="4" t="inlineStr">
        <is>
          <t>Entity Common Stock, Shares Outstanding</t>
        </is>
      </c>
      <c r="C30" s="5" t="n">
        <v>164911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Operations Level 1 (Notes)</t>
        </is>
      </c>
      <c r="B1" s="2" t="inlineStr">
        <is>
          <t>9 Months Ended</t>
        </is>
      </c>
    </row>
    <row r="2">
      <c r="B2" s="2" t="inlineStr">
        <is>
          <t>Sep. 30, 2021</t>
        </is>
      </c>
    </row>
    <row r="3">
      <c r="A3" s="3" t="inlineStr">
        <is>
          <t>Nature of Operations [Abstract]</t>
        </is>
      </c>
    </row>
    <row r="4">
      <c r="A4" s="4" t="inlineStr">
        <is>
          <t>Nature of Operations [Text Block]</t>
        </is>
      </c>
      <c r="B4" s="4" t="inlineStr">
        <is>
          <t>Nature of Operations Service Corporation International (SCI) is a holding company and all operations are conducted by its subsidiarie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We strive to offer families exceptional service in planning life celebrations and personalized remembrance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memorial services, merchandise installation, and interments, are sold at our cemet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Summary of Significant Accounting Policies Principles of Consolidation and Basis of Presentation Our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0,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September 30, 2021 December 31, 2020 (In thousands) Cash and cash equivalents $ 406,947 $ 230,857 Restricted cash (1) Included in Other current assets 11,521 5,573 Included in Deferred charges and other assets, net 971 2,180 Total restricted cash 12,492 7,753 Total cash, cash equivalents, and restricted cash $ 419,439 $ 238,610 (1) Restricted cash in both periods primarily consists of proceeds from divestitures deposited into escrow accounts under IRS code section 1031 and collateralized obligations under certain insurance policies. Receivables, net The components of Receivables, net in our unaudited Condensed Consolidated Balance Sheet were as follows: September 30, 2021 Atneed Funeral Atneed Cemetery Miscellaneous Current Portion of Notes Total (In thousands) Receivables $ 48,537 $ 34,325 $ 22,557 $ 380 $ 105,799 Reserve for credit losses (3,522) (2,223) 126 (184) (5,803) Receivables, net $ 45,015 $ 32,102 $ 22,683 $ 196 $ 99,996 December 31, 2020 Atneed Funeral Atneed Cemetery Miscellaneous Current Portion of Notes Total (In thousands) Receivables $ 56,745 $ 22,559 $ 18,545 $ 1,121 $ 98,970 Reserve for credit losses (3,752) (1,933) 144 (490) (6,031) Receivables, net $ 52,993 $ 20,626 $ 18,689 $ 631 $ 92,939 Additionally, included in Deferred charges and other assets, net were long-term miscellaneous receivables, net and notes receivable, net as follows: September 30, 2021 December 31, 2020 (In thousands) Notes receivable $ 9,541 $ 12,389 Reserve for credit losses (3,990) (5,957) Notes receivable, net $ 5,551 $ 6,432 Long-term miscellaneous receivables $ 7,304 $ 6,515 Reserve for credit losses (1,054) (945) Long-term miscellaneous receivables, net $ 6,250 $ 5,570 The following table summarizes the activity in our reserve for credit losses by portfolio segment, excluding preneed receivables which are presented in Note 3, for the nine months ended September 30, 2021: January 1, 2021 Provision for Expected Credit Losses Acquisitions (Divestitures), net Write Offs Recoveries Effect of Foreign Currency September 30, 2021 (In thousands) Trade receivables: Funeral $ (3,752) $ (3,554) $ (17) $ 4,871 $ (1,345) $ 275 $ (3,522) Cemetery (1,933) (970) — 802 (122) — (2,223) Total reserve for credit losses on trade receivables $ (5,685) $ (4,524) $ (17) $ 5,673 $ (1,467) $ 275 $ (5,745) Miscellaneous receivables: Current $ 144 $ (18) $ — $ — $ — $ — $ 126 Long-term (945) (109) — — — — (1,054) Total reserve for credit losses on miscellaneous receivables $ (801) $ (127) $ — $ — $ — $ — $ (928) Notes receivable $ (6,447) $ 306 $ — $ 1,967 $ — $ — $ (4,174) At September 30, 2021, the amortized cost basis of our miscellaneous and notes receivables by year of origination was as follows: 2021 2020 2019 2018 2017 Prior Revolving Line of Credit Total (In thousands) Miscellaneous receivables: Current $ 21,320 $ 524 $ 459 $ 222 $ 29 $ 3 $ — $ 22,557 Long-term 2,718 1,771 1,945 734 122 14 — 7,304 Total miscellaneous receivables $ 24,038 $ 2,295 $ 2,404 $ 956 $ 151 $ 17 $ — $ 29,861 Notes receivable $ — $ — $ — $ 135 $ — $ 5,051 $ 4,735 $ 9,921 At September 30, 2021, the payment status of our miscellaneous and notes receivables was as follows: Past Due &lt;30 Days 30-90 Days 90-180 Days &gt;180 Days Total Current Total (In thousands) Miscellaneous receivables: Current $ — $ — $ 5 $ 201 $ 206 $ 22,351 $ 22,557 Long-term — — — — — 7,304 7,304 Total miscellaneous receivables $ — $ — $ 5 $ 201 $ 206 $ 29,655 $ 29,861 Notes receivable $ 1 $ 3 $ 119 $ 1,116 $ 1,239 $ 8,682 $ 9,921 Recently Issued Accounting Standards Reference Rate Reform In March 2020, the FASB issued " Reference Rate Reform " to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currently have no hedging relationships and are evaluating our contracts and the optional expedients provided by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9 Months Ended</t>
        </is>
      </c>
    </row>
    <row r="2">
      <c r="B2" s="2" t="inlineStr">
        <is>
          <t>Sep. 30, 2021</t>
        </is>
      </c>
    </row>
    <row r="3">
      <c r="A3" s="3" t="inlineStr">
        <is>
          <t>Preneed Activities [Abstract]</t>
        </is>
      </c>
    </row>
    <row r="4">
      <c r="A4" s="4" t="inlineStr">
        <is>
          <t>Preneed Activities Text Block</t>
        </is>
      </c>
      <c r="B4" s="4" t="inlineStr">
        <is>
          <t>Preneed Activities Preneed receivables, net and trust investments The components of Preneed receivables, net and trust investments in our unaudited Condensed Consolidated Balance Sheet were as follows: September 30, 2021 December 31, 2020 (In thousands) Preneed receivables, net $ 1,212,837 $ 1,069,965 Trust investments, at market 6,328,077 5,851,188 Insurance-backed fixed income securities and other 233,521 245,056 Trust investments 6,561,598 6,096,244 Less: Cemetery perpetual care trust investments (1,950,630) (1,820,489) Preneed trust investments 4,610,968 4,275,755 Preneed receivables, net and trust investments $ 5,823,805 $ 5,345,720 Preneed receivables, net comprised the following: September 30, 2021 Funeral Cemetery Total (In thousands) Preneed receivables $ 160,895 $ 1,097,764 $ 1,258,659 Unearned finance charges (12,221) (12,888) (25,109) Preneed receivables, at amortized cost 148,674 1,084,876 1,233,550 Reserve for credit losses (12,283) (8,430) (20,713) Preneed receivables, net $ 136,391 $ 1,076,446 $ 1,212,837 December 31, 2020 Funeral Cemetery Total (In thousands) Preneed receivables $ 143,896 $ 979,259 $ 1,123,155 Unearned finance charges (14,018) (19,968) (33,986) Preneed receivables, at amortized cost 129,878 959,291 1,089,169 Reserve for credit losses (10,940) (8,264) (19,204) Preneed receivables, net $ 118,938 $ 951,027 $ 1,069,965 At September 30, 2021, the amortized cost basis of our preneed receivables by year of origination was as follows: 2021 2020 2019 2018 2017 Prior Total (In thousands) Preneed receivables, at amortized cost: Funeral $ 58,724 $ 41,511 $ 25,009 $ 8,236 $ 3,992 $ 11,202 $ 148,674 Cemetery 403,056 333,177 167,602 99,699 51,926 29,416 1,084,876 Total preneed receivables, at amortized cost $ 461,780 $ 374,688 $ 192,611 $ 107,935 $ 55,918 $ 40,618 $ 1,233,550 At September 30, 2021, the payment status of our preneed receivables was as follows: Past Due &lt;30 Days 30-90 Days 90-180 Days &gt;180 Days Total Current Total (In thousands) Preneed receivables, at amortized cost: Funeral $ 4,235 $ 2,779 $ 1,727 $ 16,988 $ 25,729 $ 122,945 $ 148,674 Cemetery 34,238 22,832 5,946 2,602 65,618 1,019,258 1,084,876 Total preneed receivables, at amortized cost $ 38,473 $ 25,611 $ 7,673 $ 19,590 $ 91,347 $ 1,142,203 $ 1,233,550 The following table summarizes the activity for the reserve for credit losses on preneed receivables for the nine months ended September 30, 2021: January 1, 2021 Provision for Expected Credit Losses Write Offs Effect of Foreign Currency September 30, 2021 (In thousands) Funeral $ (10,940) $ (3,731) $ 2,388 $ — $ (12,283) Cemetery (8,264) (469) 305 (2) (8,430) Total reserve for credit losses on preneed receivables $ (19,204) $ (4,200) $ 2,693 $ (2) $ (20,713) The table below sets forth certain investment-related activities associated with our trusts: Three months ended September 30, Nine months ended September 30, 2021 2020 2021 2020 (In thousands) Deposits $ 134,923 $ 113,444 $ 389,025 $ 317,338 Withdrawals $ 111,196 $ 102,873 $ 341,354 $ 316,729 Purchases of securities $ 475,748 $ 452,009 $ 1,287,957 $ 1,358,005 Sales of securities $ 418,261 $ 423,762 $ 1,249,066 $ 1,217,713 Realized gains from sales of securities (1) $ 97,155 $ 60,772 $ 402,074 $ 205,364 Realized losses from sales of securities (1) $ (23,983) $ (43,243) $ (57,795) $ (190,401)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September 30, 2021 Fair Value Hierarchy Level Cost Unrealized Unrealized Value (In thousands) Fixed income securities: U.S. Treasury 2 $ 50,019 $ 1,029 $ (333) $ 50,715 Canadian government 2 30,035 34 (12) 30,057 Corporate 2 497 8 (10) 495 Residential mortgage-backed 2 1,374 72 (8) 1,438 Asset-backed 2 283 3 (9) 277 Equity securities: Preferred stock 2 4,843 41 (71) 4,813 Common stock: United States 1 1,582,652 562,106 (60,243) 2,084,515 Canada 1 47,178 19,185 (1,038) 65,325 Other international 1 128,095 50,839 (6,924) 172,010 Mutual funds: Equity 1 814,776 156,109 (3,378) 967,507 Fixed income 1 999,849 43,524 (6,119) 1,037,254 Other 3 187 2 — 189 Trust investments, at fair value 3,659,788 832,952 (78,145) 4,414,595 Commingled funds Fixed income 756,031 33,977 (2,429) 787,579 Equity 259,790 103,912 (6) 363,696 Money market funds 368,461 — — 368,461 Alternative investments 289,019 111,241 (6,514) 393,746 Trust investments, at net asset value 1,673,301 249,130 (8,949) 1,913,482 Trust investments, at market $ 5,333,089 $ 1,082,082 $ (87,094) $ 6,328,077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September 30, Nine months ended September 30, 2021 2020 2021 2020 (In thousands) Fair value, beginning balance $ 189 $ 423 $ 190 $ 8,218 Net realized and unrealized (losses) included in Other income, net (1) — (355) (1) (612) Purchases — 57 — 4,626 Sales — (60) — (5,356) Transfers — — — (6,811) Fair value, ending balance $ 189 $ 65 $ 189 $ 65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1 to 2040. Maturities of fixed income securities (excluding mutual funds) at September 30, 2021 are estimated as follows: Fair Value (In thousands) Due in one year or less $ 52,892 Due in one to five years 22,559 Due in five to ten years 7,296 Thereafter 235 Total estimated maturities of fixed income securities $ 82,982 Recognized trust fund income (realized and unrealized) related to our preneed trust investments was $46.1 million and $33.9 million, for the three months ended September 30, 2021 and 2020, respectively. Recognized trust fund income (realized and unrealized) related to our cemetery perpetual care trust investments was $23.1 million and $15.9 million for the three months ended September 30, 2021 and 2020, respectively. Recognized trust fund income (realized and unrealized) related to our preneed trust investments was $134.8 million and $93.1 million, for the nine months ended September 30, 2021 and 2020, respectively. Recognized trust fund income (realized and unrealized) related to our cemetery perpetual care trust investments was $71.0 million and $52.7 million for the nine months ended September 30, 2021 and 2020,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September 30, 2021 December 31, 2020 (In thousands) Deferred revenue $ 2,228,602 $ 2,127,878 Amounts due from customers for unfulfilled performance obligations on cancelable preneed contracts (701,523) (638,969) Deferred revenue, net $ 1,527,079 $ 1,488,909 The following table summarizes the activity for our contract liabilities, which are reflected in Deferred revenue, net and Deferred receipts held in trust : Nine months ended September 30, 2021 2020 (In thousands) Beginning balance — Deferred revenue, net and Deferred receipts held in trust $ 5,761,291 $ 5,306,479 Net preneed contract sales 985,830 801,064 (Dispositions) acquisitions of businesses, net (5,921) 14,201 Net investment gains (losses) (1) 299,374 (32,410) Recognized revenue from backlog (2) (376,084) (324,117) Recognized revenue from current period sales (470,644) (407,666) Change in amounts due on unfulfilled performance obligations (62,323) (42,300) Change in cancellation reserve (315) 1,070 Effect of foreign currency and other 2,688 (1,510) Ending balance — Deferred revenue, net and Deferred receipts held in trust $ 6,133,896 $ 5,314,811 (1) Includes both realized and unrealized investment gains (losses). (2) Includes current year trust fund income through the date of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Level 1 (Notes)</t>
        </is>
      </c>
      <c r="B1" s="2" t="inlineStr">
        <is>
          <t>9 Months Ended</t>
        </is>
      </c>
    </row>
    <row r="2">
      <c r="B2" s="2" t="inlineStr">
        <is>
          <t>Sep. 30, 2021</t>
        </is>
      </c>
    </row>
    <row r="3">
      <c r="A3" s="3" t="inlineStr">
        <is>
          <t>Income Tax Disclosure [Abstract]</t>
        </is>
      </c>
    </row>
    <row r="4">
      <c r="A4" s="4" t="inlineStr">
        <is>
          <t>Income Tax Disclosure</t>
        </is>
      </c>
      <c r="B4" s="4" t="inlineStr">
        <is>
          <t xml:space="preserve">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23.4% and 22.7% for the three months ended September 30, 2021 and 2020, respectively. Our effective tax rate was 23.9% and 23.6% for the nine months ended September 30, 2021 and 2020, respectively. The higher effective tax rate for the three months ended September 30, 2021 was primarily due to a change in estimate in the finalization of the 2019 tax return in the prior year, partially offset by excess tax benefits recognized on the settlement of employee share-based awards. The effective tax rate for the nine months ended September 30, 2021 and 2020 was higher than the federal statutory tax rate of 21% primarily due to state tax expenses, partially offset by excess tax benefits recognized on the settlement of employee share-based awards. Unrecognized Tax Benefits As of September 30, 2021, the total amount of our unrecognized tax benefits was $1.4 million and the total amount of our accrued interest was $0.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9 Months Ended</t>
        </is>
      </c>
    </row>
    <row r="2">
      <c r="B2" s="2" t="inlineStr">
        <is>
          <t>Sep. 30, 2021</t>
        </is>
      </c>
    </row>
    <row r="3">
      <c r="A3" s="3" t="inlineStr">
        <is>
          <t>Debt Disclosure [Abstract]</t>
        </is>
      </c>
    </row>
    <row r="4">
      <c r="A4" s="4" t="inlineStr">
        <is>
          <t>Debt Disclosure [Text Block]</t>
        </is>
      </c>
      <c r="B4" s="4" t="inlineStr">
        <is>
          <t>Debt The components of Debt are: September 30, 2021 December 31, 2020 (In thousands) 8.0% Senior Notes due November 2021 $ — $ 150,000 7.5% Senior Notes due April 2027 152,710 152,710 4.625% Senior Notes due December 2027 550,000 550,000 5.125% Senior Notes due June 2029 750,000 750,000 3.375% Senior Notes due August 2030 850,000 850,000 4.0% Senior Notes due May 2031 800,000 — Term Loan due May 2024 576,875 601,250 Bank Credit Facility due May 2024 — 525,000 Obligations under finance leases 143,613 148,864 Mortgage notes and other debt, maturities through 2050 49,028 51,766 Unamortized premiums and discounts, net — (317) Unamortized debt issuance costs (46,441) (36,739) Total debt 3,825,785 3,742,534 Less: Current maturities of long-term debt (65,811) (228,352) Total long-term debt $ 3,759,974 $ 3,514,182 Current maturities of debt at September 30, 2021 include amounts due under our term loan, mortgage notes and other debt, and finance lease payments due within the next year as well as the portion of debt issuance costs expected to be recognized in the next twelve months. Our consolidated debt had a weighted average interest rate of 3.80% and 3.62% at September 30, 2021 and December 31, 2020, respectively. Approximately 82% and 66% of our total debt had a fixed interest rate at September 30, 2021 and December 31, 2020, respectively. During the nine months ended September 30, 2021 and 2020, we paid $86.2 million and $102.9 million in cash interest, respectively. Bank Credit Facility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September 30, 2021, we were in compliance with all of our debt covenants. We issued $34.0 million of letters of credit and pay a quarterly fee on the unused commitment, which was 0.10% at September 30, 2021. As of September 30, 2021, we had $966.0 million in borrowing capacity under the Bank Credit Facility. The Bank Credit Facility had an interest rate of 1.09% and 1.40% at September 30, 2021 and December 31, 2020, respectively. Debt Issuances and Additions During the nine months ended September 30, 2021, we issued or added $820.0 million of debt including: • $800.0 million unsecured 4.0% Senior Notes due May 2031; and • $20.0 million on our Bank Credit Facility due May 2024. Net proceeds from newly issued debt during the nine months ended September 30, 2021 were used to pay down our Bank Credit Facility, to redeem our 8.0% Senior Notes due November 2021, and for general corporate purposes. These transactions resulted in additional debt issuance costs of $13.6 million. During the nine months ended September 30, 2020, we issued or added $1.5 billion of debt including: • $850.0 million unsecured 3.375% Senior Notes due August 2030; and • $645.0 million on our Bank Credit Facility due May 2024. Newly issued debt during the nine months ended September 30, 2020 was used to pay down our Bank Credit Facility, to redeem our 5.375% Senior Notes due May 2024, and for general corporate purposes. These transactions resulted in additional debt issuance costs of $14.5 million. Debt Extinguishments and Reductions During the nine months ended September 30, 2021, we made aggregate debt payments of $727.0 million for scheduled and early extinguishment payments including: • $545.0 million in aggregate principal of our Bank Credit Facility due May 2024; • $24.4 million in aggregate principal of our Term Loan due May 2024; • $150.0 million in aggregate principal of 8.0% Senior Notes due November 2021; • $4.8 million of premiums paid on early extinguishment; and • $2.8 million in other debt. Certain of the above transactions resulted in the recognition of a loss of $5.2 million recorded in Losses on early extinguishment of debt, net in our Consolidated Statement of Operations for the nine months ended September 30, 2021 . During the nine months ended September 30, 2020, we made aggregate debt payments of $1.4 billion for scheduled and early extinguishment payments including: • $505.0 million in aggregate principal of our Bank Credit Facility due May 2024; • $24.4 million in aggregate principal of our Term Loan due May 2024; • $0.8 million in aggregate principal of 7.5% Senior Notes due April 2027 repurchased on the open market; • $850.0 million in aggregate principal of 5.375% Senior Notes due May 2024; • $16.1 million of premiums paid on early extinguishment; and • $1.1 million in other debt. Certain of the above transactions resulted in the recognition of a loss of $18.4 million recorded in Losses on early extinguishment of debt, net in our Consolidated Statement of Operations for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9 Months Ended</t>
        </is>
      </c>
    </row>
    <row r="2">
      <c r="B2" s="2" t="inlineStr">
        <is>
          <t>Sep. 30, 2021</t>
        </is>
      </c>
    </row>
    <row r="3">
      <c r="A3" s="3" t="inlineStr">
        <is>
          <t>Credit Risk and Fair Value of Financial Instruments [Abstract]</t>
        </is>
      </c>
    </row>
    <row r="4">
      <c r="A4" s="4" t="inlineStr">
        <is>
          <t>Credit Risk and Fair Value of Financial Instruments [Text Block]</t>
        </is>
      </c>
      <c r="B4" s="4" t="inlineStr">
        <is>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large number of diverse individual contracts with varying terms. The fair value of our debt instruments at September 30, 2021 and December 31, 2020 was as follows: September 30, 2021 December 31, 2020 (In thousands) 8.0% Senior Notes due November 2021 $ — $ 159,000 7.5% Senior Notes due April 2027 187,070 185,639 4.625% Senior Notes due December 2027 579,579 590,700 5.125% Senior Notes due June 2029 813,750 840,368 3.375% Senior Notes due August 2030 850,841 883,099 4.0% Senior Notes due May 2031 830,608 — Term Loan due May 2024 576,875 601,250 Bank Credit Facility due May 2024 — 525,000 Mortgage notes and other debt, maturities through 2050 48,054 51,659 Total fair value of debt instruments $ 3,886,777 $ 3,836,715 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September 30, 2021 and December 31, 2020, we had self-insurance reserves of $95.1 million and $92.8 million,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or if we determine an amount for which we would be willing to settle the matter to avoid further costs and risk,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s a defendant in various lawsuits alleging violations of federal and state laws regulating wage and hour pay, including but not limited to the Fredeen lawsuit described below. Lisa Fredeen, an aggrieved employee and on behalf of other aggrieved employees v. California Cemetery and Funeral Services, LLC, et al; Case No. BC706930 ; in the Superior Court of the State of California for the County of Los Angeles. This lawsuit was filed against SCI subsidiaries on May 18, 2018 and purports to be brought on behalf of the defendants' current and former non-exempt California employees during the four years preceding the filing of the complaint. This lawsuit asserts numerous claims for alleged wage and hour pay violations under the California Labor Code and the California Private Attorneys General Act. The plaintiff seeks unpaid wages, compensatory and punitive damages, civil penalties, attorneys’ fees and costs, and interest. Given the nature of this lawsuit, we are unable to reasonably estimate the possible loss or ranges of loss, if any. Claims Regarding Acquisition of Stewart Enterprises . We are involved in the following lawsuit. Karen Moulton, Individually and on behalf of all others similarly situated v. Stewart Enterprises, Inc., Service Corporation International and others; Case No. 2013-5636; in the Civil District Court Parish of New Orleans, Louisiana. This case was filed as a class action in June 2013 against an SCI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On May 6, 2021, the Louisiana Court of Appeals affirmed the dismissal. Plaintiffs applied to the Louisiana Supreme Court to review the dismissal and the application was denied. We consider this matter resolved. Operational Claims . We are named a defendant in various lawsuits alleging operational claims, including but not limited to the State of California and Taylor lawsuits described below. The People of the State of California v. Service Corporation International, a Texas corporation, SCI Direct, Inc. a Florida Corporation, S.E. Acquisition of California, Inc., a California corporation dba Neptune Society of Northern California, Neptune Management Corp., a California corporation, Trident Society, Inc. a California corporation, and Does 1 through 100, inclusive, Case No. RG 19045103; in the Superior Court of the State of California in and for the County of Alameda. In July 2019, we received a letter from the Attorney General, State of California, Department of Justice (“CAAG") alleging that the allocation of prices among certain of our cremation service contracts and cremation merchandise contracts, and the related preneed trust funding, violates section 7735 of the California Business and Professions Code and that provisions of these same contracts constitute false advertising and deceptive sales practices in violation of California consumer protection laws. On November 21, 2019, we filed a complaint, S.E. Combined Services of California, Inc., a California Corporation dba Neptune Society of Northern California, Neptune Management Corp. a California Corporation, and Trident Society, Inc. v. Xavier Becerra, Attorney General of the State of California, and Does 1-50, Case No. 34-2019-00269617; in the Sacramento County Superior Court seeking declaratory relief holding, in general, that our practices, methods, and documentation utilized in the sale of preneed funeral goods and services are in all respects compliant with California law. On December 2, 2019, the CAAG filed the complaint, referenced above, seeking permanent injunction from making false statements and engaging in unfair competition, a placement of funds into preneed trusts, civil penalties, customer refunds, attorneys’ fees, and costs. We believe our contracts comply with applicable laws. Given the nature of this lawsuit, we are unable to estimate a reasonably possible loss or range of loss, if any. Nancy Taylor, on behalf of herself and others similarly situated v. Service Corporation International and others, Case No. 20-cv-60709 ; in the United States District Court Southern District of Florida Fort Lauderdale Division. This case was filed in April 2020 as a Florida class action alleging that the allocation of prices among certain of our cremation service contracts and cremation merchandise contracts, and the related preneed trust funding, and the failure to disclose commissions paid and sales practices associated with the sale of third-party travel protection plans, violate the Florida Deceptive and Unfair Trade Practices Act and constitute unjust enrichment. Plaintiff seeks refunds, general, actual, compensatory and exemplary damages, civil penalties, interest, and attorney fees. Given the nature of this lawsuit, we are unable to estimate a reasonably possible loss or range of loss, if any. Unclaimed Property Audit We received notices from two third-party auditors representing the unclaimed property departments of thirty-nine states regarding certain preneed funeral and cemetery contracts. The states claim that such contracts are subject to the states’ unclaimed property or escheatment laws and generally assert that all or a portion of the trusted preneed funds are escheatable if the beneficiary and/or purchaser is deceased or presumed deceased and no services or merchandise have been provided. We received notice from one of the auditors that no additional property is due to be reported for the states that they represent including: Alabama, Kentucky, Nebraska, New Mexico, Oklahoma, Oregon, South Carolina, South Dakota, Texas, and West Virginia. We consider the unclaimed property audits resolved in those ten states. We have reserved all of our rights, claims, and defenses. Given the nature of this matter, we are unable to reasonably estimate the possible loss or ranges of loss, if any. Other Potential Contingencies In October 2018, we received a letter from the Illinois Office of the Comptroller claiming that our subsidiary improperly withdrew a total of $13.6 million from perpetual care trusts covering 24 of our cemeteries in Illinois. We believe these withdrawals were entirely proper for the ongoing care of those cemeteries under Illinois law. We intend to vigorously defend all of the above matters; however, an adverse decision in one or more of such matters could have a material effect on us, our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9 Months Ended</t>
        </is>
      </c>
    </row>
    <row r="2">
      <c r="B2" s="2" t="inlineStr">
        <is>
          <t>Sep. 30, 2021</t>
        </is>
      </c>
    </row>
    <row r="3">
      <c r="A3" s="3" t="inlineStr">
        <is>
          <t>Equity [Abstract]</t>
        </is>
      </c>
    </row>
    <row r="4">
      <c r="A4" s="4" t="inlineStr">
        <is>
          <t>Stockholders' Equity Note Disclosure [Text Block]</t>
        </is>
      </c>
      <c r="B4" s="4" t="inlineStr">
        <is>
          <t>Equity (All shares reported in whole numbers) Share Repurchase Program Subject to market conditions, normal trading restrictions, and limitations in our debt covenants, we may make purchases in the open market or through privately negotiated transactions under our share repurchase program. During the nine months ended September 30, 2021, we repurchased 6,238,232 shares of common stock at an aggregate cost of $344.5 million, which is an average cost per share of $55.22. During May 2021, our Board of Directors increased our share repurchase authorization to $500 million. After these repurchases and the increase in our share repurchase authorization , the remaining dollar value of shares authorized to be purchased under the share repurchase program was $303.2 million at September 30, 2021. Subsequent to September 30, 2021, we repurchased 1,159,470 shares for $71.8 million at an average cost per share of $61.92. After these repurchases, the remaining dollar value of shares authorized to be purchased under the share repurchase program is $231.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9 Months Ended</t>
        </is>
      </c>
    </row>
    <row r="2">
      <c r="B2" s="2" t="inlineStr">
        <is>
          <t>Sep. 30, 2021</t>
        </is>
      </c>
    </row>
    <row r="3">
      <c r="A3" s="3" t="inlineStr">
        <is>
          <t>Segment Reporting [Abstract]</t>
        </is>
      </c>
    </row>
    <row r="4">
      <c r="A4" s="4" t="inlineStr">
        <is>
          <t>Segment Reporting Disclosure [Text Block]</t>
        </is>
      </c>
      <c r="B4" s="4" t="inlineStr">
        <is>
          <t xml:space="preserve">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ncluding disaggregated revenue, was as follows and includes a reconciliation of gross profit to our consolidated income before income taxes. Three months ended September 30, Nine months ended September 30, 2021 2020 2021 2020 (In thousands) Revenue from customers: Funeral revenue: Atneed revenue $ 318,432 $ 275,060 $ 938,835 $ 796,014 Matured preneed revenue 172,410 164,245 522,051 486,185 Core funeral revenue 490,842 439,305 1,460,886 1,282,199 Non-funeral home revenue 18,478 15,592 55,089 44,189 Recognized preneed revenue 45,552 32,744 120,414 93,207 Other revenue 37,417 30,993 107,041 84,882 Total funeral revenue 592,289 518,634 1,743,430 1,504,477 Cemetery revenue: Atneed revenue 123,443 103,330 357,094 279,475 Recognized preneed property revenue 201,876 190,068 643,016 458,267 Recognized preneed merchandise and services revenue 84,989 80,948 258,525 219,456 Core cemetery revenue 410,308 374,346 1,258,635 957,198 Other revenue 31,775 25,261 97,823 79,566 Total cemetery revenue 442,083 399,607 1,356,458 1,036,764 Total revenue from customers $ 1,034,372 $ 918,241 $ 3,099,888 $ 2,541,241 Gross profit: Funeral gross profit $ 165,019 $ 124,135 $ 464,192 $ 343,668 Cemetery gross profit 168,000 139,521 515,047 317,799 Gross profit from reportable segments 333,019 263,656 979,239 661,467 Corporate general and administrative expenses (36,477) (40,986) (102,248) (109,968) Gains on divestitures and impairment charges, net 7,804 543 15,232 5,825 Operating income 304,346 223,213 892,223 557,324 Interest expense (38,618) (40,721) (111,865) (126,839) Losses on early extinguishment of debt, net — (18,278) (5,226) (18,428) Other income, net 8,218 629 9,214 548 Income before income taxes $ 273,946 $ 164,843 $ 784,346 $ 412,605 Our geographic area information was as follows: United States Canada Total (In thousands) Three months ended September 30, Revenue from external customers: 2021 $ 978,850 $ 55,522 $ 1,034,372 2020 $ 878,723 $ 39,518 $ 918,241 Nine months ended September 30, Revenue from external customers: 2021 $ 2,932,464 $ 167,424 $ 3,099,888 2020 $ 2,419,837 $ 121,404 $ 2,541,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arnings per share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Three months ended September 30, Nine months ended September 30, 2021 2020 2021 2020 (In thousands, except per share amounts) Amounts attributable to common stockholders: Net income — basic and diluted $ 209,855 $ 127,415 $ 596,439 $ 314,864 Weighted average shares: Weighted average shares — basic 167,417 175,982 168,586 178,238 Stock options 2,513 2,115 2,409 2,184 Restricted share units 75 43 62 41 Weighted average shares — diluted 170,005 178,140 171,057 180,463 Amounts attributable to common stockholders: Earnings per share: Basic $ 1.25 $ 0.72 $ 3.54 $ 1.77 Diluted $ 1.23 $ 0.72 $ 3.49 $ 1.74 The computation of diluted EPS excludes outstanding stock options and restricted share units in certain periods in which the inclusion of such equity awards would be antidilutive to the periods presented. Total antidilutive options and restricted stock units not currently included in the computation of diluted earnings per share are as follows (in shares): Three months ended September 30, Nine months ended September 30, 2021 2020 2021 2020 (In thousands) Antidilutive options — 1,739 558 1,572 Antidilutive restricted share units — —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34" customWidth="1" min="2" max="2"/>
  </cols>
  <sheetData>
    <row r="1">
      <c r="A1" s="1" t="inlineStr">
        <is>
          <t>Document and Entity Information Document</t>
        </is>
      </c>
      <c r="B1" s="2" t="inlineStr">
        <is>
          <t>9 Months Ended</t>
        </is>
      </c>
    </row>
    <row r="2">
      <c r="B2" s="2" t="inlineStr">
        <is>
          <t>Sep. 30, 2021shares</t>
        </is>
      </c>
    </row>
    <row r="3">
      <c r="A3" s="3" t="inlineStr">
        <is>
          <t>Document Information [Line Items]</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Shell Company</t>
        </is>
      </c>
      <c r="B10" s="4" t="inlineStr">
        <is>
          <t>false</t>
        </is>
      </c>
    </row>
    <row r="11">
      <c r="A11" s="4" t="inlineStr">
        <is>
          <t>Amendment Flag</t>
        </is>
      </c>
      <c r="B11" s="4" t="inlineStr">
        <is>
          <t>false</t>
        </is>
      </c>
    </row>
    <row r="12">
      <c r="A12" s="4" t="inlineStr">
        <is>
          <t>Entity Small Business</t>
        </is>
      </c>
      <c r="B12" s="4" t="inlineStr">
        <is>
          <t>false</t>
        </is>
      </c>
    </row>
    <row r="13">
      <c r="A13" s="4" t="inlineStr">
        <is>
          <t>Entity Common Stock, Shares Outstanding</t>
        </is>
      </c>
      <c r="B13" s="5" t="n">
        <v>166080826</v>
      </c>
    </row>
    <row r="14">
      <c r="A14" s="4" t="inlineStr">
        <is>
          <t>Entity Emerging Growth Company</t>
        </is>
      </c>
      <c r="B14" s="4" t="inlineStr">
        <is>
          <t>false</t>
        </is>
      </c>
    </row>
    <row r="15">
      <c r="A15" s="4" t="inlineStr">
        <is>
          <t>Entity Current Reporting Status</t>
        </is>
      </c>
      <c r="B15"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Acquisitions We spent $9.2 million and $29.8 million, net of cash acquired, for several business acquisitions, and $15.6 million and $51.4 million, net of cash acquired, for several real estate acquisitions during the nine months ended September 30, 2021 and 2020, respectively. Divestiture-Related Activities As divestitures occur in the normal course of business, gains or losses on the sale of such locations are recognized in the unaudited Condensed Consolidated Statement of Operations line item Gains on divestitures and impairment charges, net , which comprised the following: Three months ended September 30, Nine months ended September 30, 2021 2020 2021 2020 (In thousands) Gains on divestitures, net $ 9,245 $ 614 $ 16,838 $ 8,980 Impairment losses (1,441) (71) (1,606) (3,155) Gains on divestitures and impairment charges, net $ 7,804 $ 543 $ 15,232 $ 5,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Level 2 (Policies)</t>
        </is>
      </c>
      <c r="B1" s="2" t="inlineStr">
        <is>
          <t>9 Months Ended</t>
        </is>
      </c>
    </row>
    <row r="2">
      <c r="B2" s="2" t="inlineStr">
        <is>
          <t>Sep. 30, 2021</t>
        </is>
      </c>
    </row>
    <row r="3">
      <c r="A3" s="4" t="inlineStr">
        <is>
          <t>Consolidation, Policy [Policy Text Block]</t>
        </is>
      </c>
      <c r="B3" s="4" t="inlineStr">
        <is>
          <t>Principles of Consolidation and Basis of Presentation Our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0,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6">
      <c r="A6" s="4" t="inlineStr">
        <is>
          <t>Accounts Receivable [Policy Text Block]</t>
        </is>
      </c>
      <c r="B6" s="4" t="inlineStr">
        <is>
          <t xml:space="preserve">Receivables, net The components of Receivables, net in our unaudited Condensed Consolidated Balance Sheet were as follows: September 30, 2021 Atneed Funeral Atneed Cemetery Miscellaneous Current Portion of Notes Total (In thousands) Receivables $ 48,537 $ 34,325 $ 22,557 $ 380 $ 105,799 Reserve for credit losses (3,522) (2,223) 126 (184) (5,803) Receivables, net $ 45,015 $ 32,102 $ 22,683 $ 196 $ 99,996 December 31, 2020 Atneed Funeral Atneed Cemetery Miscellaneous Current Portion of Notes Total (In thousands) Receivables $ 56,745 $ 22,559 $ 18,545 $ 1,121 $ 98,970 Reserve for credit losses (3,752) (1,933) 144 (490) (6,031) Receivables, net $ 52,993 $ 20,626 $ 18,689 $ 631 $ 92,939 Additionally, included in Deferred charges and other assets, net were long-term miscellaneous receivables, net and notes receivable, net as follows: September 30, 2021 December 31, 2020 (In thousands) Notes receivable $ 9,541 $ 12,389 Reserve for credit losses (3,990) (5,957) Notes receivable, net $ 5,551 $ 6,432 Long-term miscellaneous receivables $ 7,304 $ 6,515 Reserve for credit losses (1,054) (945) Long-term miscellaneous receivables, net $ 6,250 $ 5,570 The following table summarizes the activity in our reserve for credit losses by portfolio segment, excluding preneed receivables which are presented in Note 3, for the nine months ended September 30, 2021: January 1, 2021 Provision for Expected Credit Losses Acquisitions (Divestitures), net Write Offs Recoveries Effect of Foreign Currency September 30, 2021 (In thousands) Trade receivables: Funeral $ (3,752) $ (3,554) $ (17) $ 4,871 $ (1,345) $ 275 $ (3,522) Cemetery (1,933) (970) — 802 (122) — (2,223) Total reserve for credit losses on trade receivables $ (5,685) $ (4,524) $ (17) $ 5,673 $ (1,467) $ 275 $ (5,745) Miscellaneous receivables: Current $ 144 $ (18) $ — $ — $ — $ — $ 126 Long-term (945) (109) — — — — (1,054) Total reserve for credit losses on miscellaneous receivables $ (801) $ (127) $ — $ — $ — $ — $ (928) Notes receivable $ (6,447) $ 306 $ — $ 1,967 $ — $ — $ (4,174) At September 30, 2021, the amortized cost basis of our miscellaneous and notes receivables by year of origination was as follows: 2021 2020 2019 2018 2017 Prior Revolving Line of Credit Total (In thousands) Miscellaneous receivables: Current $ 21,320 $ 524 $ 459 $ 222 $ 29 $ 3 $ — $ 22,557 Long-term 2,718 1,771 1,945 734 122 14 — 7,304 Total miscellaneous receivables $ 24,038 $ 2,295 $ 2,404 $ 956 $ 151 $ 17 $ — $ 29,861 Notes receivable $ — $ — $ — $ 135 $ — $ 5,051 $ 4,735 $ 9,921 At September 30, 2021, the payment status of our miscellaneous and notes receivables was as follows: Past Due &lt;30 Days 30-90 Days 90-180 Days &gt;180 Days Total Current Total (In thousands) Miscellaneous receivables: Current $ — $ — $ 5 $ 201 $ 206 $ 22,351 $ 22,557 Long-term — — — — — 7,304 7,304 Total miscellaneous receivables $ — $ — $ 5 $ 201 $ 206 $ 29,655 $ 29,861 Notes receivable $ 1 $ 3 $ 119 $ 1,116 $ 1,239 $ 8,682 $ 9,921 </t>
        </is>
      </c>
    </row>
    <row r="7">
      <c r="A7" s="4" t="inlineStr">
        <is>
          <t>Fair Value of Financial Instruments, Policy [Policy Text Block]</t>
        </is>
      </c>
      <c r="B7" s="4" t="inlineStr">
        <is>
          <t>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t>
        </is>
      </c>
    </row>
    <row r="8">
      <c r="A8" s="4" t="inlineStr">
        <is>
          <t>New Accounting Pronouncements, Policy [Policy Text Block]</t>
        </is>
      </c>
      <c r="B8" s="4" t="inlineStr">
        <is>
          <t>Recently Issued Accounting Standards Reference Rate Reform In March 2020, the FASB issued " Reference Rate Reform " to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currently have no hedging relationships and are evaluating our contracts and the optional expedients provided by the new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reneed Activities Level 3 (Tables) - USD ($) $ in Thousands</t>
        </is>
      </c>
      <c r="B1" s="2" t="inlineStr">
        <is>
          <t>3 Months Ended</t>
        </is>
      </c>
      <c r="C1" s="2" t="inlineStr">
        <is>
          <t>9 Months Ended</t>
        </is>
      </c>
    </row>
    <row r="2">
      <c r="B2" s="2" t="inlineStr">
        <is>
          <t>Sep. 30, 2020</t>
        </is>
      </c>
      <c r="C2" s="2" t="inlineStr">
        <is>
          <t>Sep. 30, 2021</t>
        </is>
      </c>
      <c r="D2" s="2" t="inlineStr">
        <is>
          <t>Dec. 31, 2020</t>
        </is>
      </c>
    </row>
    <row r="3">
      <c r="A3" s="3" t="inlineStr">
        <is>
          <t>Preneed Activities [Abstract]</t>
        </is>
      </c>
    </row>
    <row r="4">
      <c r="A4" s="4" t="inlineStr">
        <is>
          <t>Investment related activities [Table Text Block]</t>
        </is>
      </c>
      <c r="C4" s="4" t="inlineStr">
        <is>
          <t>Three months ended September 30, Nine months ended September 30, 2021 2020 2021 2020 (In thousands) Deposits $ 134,923 $ 113,444 $ 389,025 $ 317,338 Withdrawals $ 111,196 $ 102,873 $ 341,354 $ 316,729 Purchases of securities $ 475,748 $ 452,009 $ 1,287,957 $ 1,358,005 Sales of securities $ 418,261 $ 423,762 $ 1,249,066 $ 1,217,713 Realized gains from sales of securities (1) $ 97,155 $ 60,772 $ 402,074 $ 205,364 Realized losses from sales of securities (1) $ (23,983) $ (43,243) $ (57,795) $ (190,401)</t>
        </is>
      </c>
    </row>
    <row r="5">
      <c r="A5" s="4" t="inlineStr">
        <is>
          <t>Long-term receivable and investment components [Table Text Block]</t>
        </is>
      </c>
      <c r="C5" s="4" t="inlineStr">
        <is>
          <t xml:space="preserve">September 30, 2021 December 31, 2020 (In thousands) Preneed receivables, net $ 1,212,837 $ 1,069,965 Trust investments, at market 6,328,077 5,851,188 Insurance-backed fixed income securities and other 233,521 245,056 Trust investments 6,561,598 6,096,244 Less: Cemetery perpetual care trust investments (1,950,630) (1,820,489) Preneed trust investments 4,610,968 4,275,755 Preneed receivables, net and trust investments $ 5,823,805 $ 5,345,720 Preneed receivables, net comprised the following: September 30, 2021 Funeral Cemetery Total (In thousands) Preneed receivables $ 160,895 $ 1,097,764 $ 1,258,659 Unearned finance charges (12,221) (12,888) (25,109) Preneed receivables, at amortized cost 148,674 1,084,876 1,233,550 Reserve for credit losses (12,283) (8,430) (20,713) Preneed receivables, net $ 136,391 $ 1,076,446 $ 1,212,837 December 31, 2020 Funeral Cemetery Total (In thousands) Preneed receivables $ 143,896 $ 979,259 $ 1,123,155 Unearned finance charges (14,018) (19,968) (33,986) Preneed receivables, at amortized cost 129,878 959,291 1,089,169 Reserve for credit losses (10,940) (8,264) (19,204) Preneed receivables, net $ 118,938 $ 951,027 $ 1,069,965 </t>
        </is>
      </c>
    </row>
    <row r="6">
      <c r="A6" s="4" t="inlineStr">
        <is>
          <t>Preneed Funeral Receivables, Net and Trust Investments [Table Text Block]</t>
        </is>
      </c>
      <c r="C6" s="4" t="inlineStr">
        <is>
          <t xml:space="preserve">The components of Preneed receivables, net and trust investments in our unaudited Condensed Consolidated Balance Sheet were as follows: September 30, 2021 December 31, 2020 (In thousands) Preneed receivables, net $ 1,212,837 $ 1,069,965 Trust investments, at market 6,328,077 5,851,188 Insurance-backed fixed income securities and other 233,521 245,056 Trust investments 6,561,598 6,096,244 Less: Cemetery perpetual care trust investments (1,950,630) (1,820,489) Preneed trust investments 4,610,968 4,275,755 Preneed receivables, net and trust investments $ 5,823,805 $ 5,345,720 </t>
        </is>
      </c>
    </row>
    <row r="7">
      <c r="A7" s="4" t="inlineStr">
        <is>
          <t>Schedule of Available-for-sale Securities Reconciliation [Table Text Block]</t>
        </is>
      </c>
      <c r="B7" s="4" t="inlineStr">
        <is>
          <t xml:space="preserve">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t>
        </is>
      </c>
      <c r="C7" s="4" t="inlineStr">
        <is>
          <t xml:space="preserve"> September 30, 2021 Fair Value Hierarchy Level Cost Unrealized Unrealized Value (In thousands) Fixed income securities: U.S. Treasury 2 $ 50,019 $ 1,029 $ (333) $ 50,715 Canadian government 2 30,035 34 (12) 30,057 Corporate 2 497 8 (10) 495 Residential mortgage-backed 2 1,374 72 (8) 1,438 Asset-backed 2 283 3 (9) 277 Equity securities: Preferred stock 2 4,843 41 (71) 4,813 Common stock: United States 1 1,582,652 562,106 (60,243) 2,084,515 Canada 1 47,178 19,185 (1,038) 65,325 Other international 1 128,095 50,839 (6,924) 172,010 Mutual funds: Equity 1 814,776 156,109 (3,378) 967,507 Fixed income 1 999,849 43,524 (6,119) 1,037,254 Other 3 187 2 — 189 Trust investments, at fair value 3,659,788 832,952 (78,145) 4,414,595 Commingled funds Fixed income 756,031 33,977 (2,429) 787,579 Equity 259,790 103,912 (6) 363,696 Money market funds 368,461 — — 368,461 Alternative investments 289,019 111,241 (6,514) 393,746 Trust investments, at net asset value 1,673,301 249,130 (8,949) 1,913,482 Trust investments, at market $ 5,333,089 $ 1,082,082 $ (87,094) $ 6,328,077 </t>
        </is>
      </c>
    </row>
    <row r="8">
      <c r="A8" s="4" t="inlineStr">
        <is>
          <t>Fair Value, Assets Measured on Recurring Basis, Unobservable Input Reconciliation [Table Text Block]</t>
        </is>
      </c>
      <c r="C8" s="4" t="inlineStr">
        <is>
          <t>The change in our market-based trust investments with significant unobservable inputs (Level 3) is as follows: Three months ended September 30, Nine months ended September 30, 2021 2020 2021 2020 (In thousands) Fair value, beginning balance $ 189 $ 423 $ 190 $ 8,218 Net realized and unrealized (losses) included in Other income, net (1) — (355) (1) (612) Purchases — 57 — 4,626 Sales — (60) — (5,356) Transfers — — — (6,811) Fair value, ending balance $ 189 $ 65 $ 189 $ 65 (1) All net realized and unrealized (losses) recognized in Other income, net for our trust investments are offset by a corresponding reclassification in Other income, net to Deferred receipts held in trust and Care trusts' corpus</t>
        </is>
      </c>
    </row>
    <row r="9">
      <c r="A9" s="4" t="inlineStr">
        <is>
          <t>Fair Value, Net Derivative Asset (Liability) Measured on Recurring Basis, Unobservable Input Reconciliation [Table Text Block]</t>
        </is>
      </c>
      <c r="C9" s="4" t="inlineStr">
        <is>
          <t xml:space="preserve">Three months ended September 30, Nine months ended September 30, 2021 2020 2021 2020 (In thousands) Fair value, beginning balance $ 189 $ 423 $ 190 $ 8,218 Net realized and unrealized (losses) included in Other income, net (1) — (355) (1) (612) Purchases — 57 — 4,626 Sales — (60) — (5,356) Transfers — — — (6,811) Fair value, ending balance $ 189 $ 65 $ 189 $ 65 </t>
        </is>
      </c>
    </row>
    <row r="10">
      <c r="A10" s="4" t="inlineStr">
        <is>
          <t>Preneed Activities Text Block</t>
        </is>
      </c>
      <c r="C10" s="4" t="inlineStr">
        <is>
          <t>Preneed Activities Preneed receivables, net and trust investments The components of Preneed receivables, net and trust investments in our unaudited Condensed Consolidated Balance Sheet were as follows: September 30, 2021 December 31, 2020 (In thousands) Preneed receivables, net $ 1,212,837 $ 1,069,965 Trust investments, at market 6,328,077 5,851,188 Insurance-backed fixed income securities and other 233,521 245,056 Trust investments 6,561,598 6,096,244 Less: Cemetery perpetual care trust investments (1,950,630) (1,820,489) Preneed trust investments 4,610,968 4,275,755 Preneed receivables, net and trust investments $ 5,823,805 $ 5,345,720 Preneed receivables, net comprised the following: September 30, 2021 Funeral Cemetery Total (In thousands) Preneed receivables $ 160,895 $ 1,097,764 $ 1,258,659 Unearned finance charges (12,221) (12,888) (25,109) Preneed receivables, at amortized cost 148,674 1,084,876 1,233,550 Reserve for credit losses (12,283) (8,430) (20,713) Preneed receivables, net $ 136,391 $ 1,076,446 $ 1,212,837 December 31, 2020 Funeral Cemetery Total (In thousands) Preneed receivables $ 143,896 $ 979,259 $ 1,123,155 Unearned finance charges (14,018) (19,968) (33,986) Preneed receivables, at amortized cost 129,878 959,291 1,089,169 Reserve for credit losses (10,940) (8,264) (19,204) Preneed receivables, net $ 118,938 $ 951,027 $ 1,069,965 At September 30, 2021, the amortized cost basis of our preneed receivables by year of origination was as follows: 2021 2020 2019 2018 2017 Prior Total (In thousands) Preneed receivables, at amortized cost: Funeral $ 58,724 $ 41,511 $ 25,009 $ 8,236 $ 3,992 $ 11,202 $ 148,674 Cemetery 403,056 333,177 167,602 99,699 51,926 29,416 1,084,876 Total preneed receivables, at amortized cost $ 461,780 $ 374,688 $ 192,611 $ 107,935 $ 55,918 $ 40,618 $ 1,233,550 At September 30, 2021, the payment status of our preneed receivables was as follows: Past Due &lt;30 Days 30-90 Days 90-180 Days &gt;180 Days Total Current Total (In thousands) Preneed receivables, at amortized cost: Funeral $ 4,235 $ 2,779 $ 1,727 $ 16,988 $ 25,729 $ 122,945 $ 148,674 Cemetery 34,238 22,832 5,946 2,602 65,618 1,019,258 1,084,876 Total preneed receivables, at amortized cost $ 38,473 $ 25,611 $ 7,673 $ 19,590 $ 91,347 $ 1,142,203 $ 1,233,550 The following table summarizes the activity for the reserve for credit losses on preneed receivables for the nine months ended September 30, 2021: January 1, 2021 Provision for Expected Credit Losses Write Offs Effect of Foreign Currency September 30, 2021 (In thousands) Funeral $ (10,940) $ (3,731) $ 2,388 $ — $ (12,283) Cemetery (8,264) (469) 305 (2) (8,430) Total reserve for credit losses on preneed receivables $ (19,204) $ (4,200) $ 2,693 $ (2) $ (20,713) The table below sets forth certain investment-related activities associated with our trusts: Three months ended September 30, Nine months ended September 30, 2021 2020 2021 2020 (In thousands) Deposits $ 134,923 $ 113,444 $ 389,025 $ 317,338 Withdrawals $ 111,196 $ 102,873 $ 341,354 $ 316,729 Purchases of securities $ 475,748 $ 452,009 $ 1,287,957 $ 1,358,005 Sales of securities $ 418,261 $ 423,762 $ 1,249,066 $ 1,217,713 Realized gains from sales of securities (1) $ 97,155 $ 60,772 $ 402,074 $ 205,364 Realized losses from sales of securities (1) $ (23,983) $ (43,243) $ (57,795) $ (190,401)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September 30, 2021 Fair Value Hierarchy Level Cost Unrealized Unrealized Value (In thousands) Fixed income securities: U.S. Treasury 2 $ 50,019 $ 1,029 $ (333) $ 50,715 Canadian government 2 30,035 34 (12) 30,057 Corporate 2 497 8 (10) 495 Residential mortgage-backed 2 1,374 72 (8) 1,438 Asset-backed 2 283 3 (9) 277 Equity securities: Preferred stock 2 4,843 41 (71) 4,813 Common stock: United States 1 1,582,652 562,106 (60,243) 2,084,515 Canada 1 47,178 19,185 (1,038) 65,325 Other international 1 128,095 50,839 (6,924) 172,010 Mutual funds: Equity 1 814,776 156,109 (3,378) 967,507 Fixed income 1 999,849 43,524 (6,119) 1,037,254 Other 3 187 2 — 189 Trust investments, at fair value 3,659,788 832,952 (78,145) 4,414,595 Commingled funds Fixed income 756,031 33,977 (2,429) 787,579 Equity 259,790 103,912 (6) 363,696 Money market funds 368,461 — — 368,461 Alternative investments 289,019 111,241 (6,514) 393,746 Trust investments, at net asset value 1,673,301 249,130 (8,949) 1,913,482 Trust investments, at market $ 5,333,089 $ 1,082,082 $ (87,094) $ 6,328,077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September 30, Nine months ended September 30, 2021 2020 2021 2020 (In thousands) Fair value, beginning balance $ 189 $ 423 $ 190 $ 8,218 Net realized and unrealized (losses) included in Other income, net (1) — (355) (1) (612) Purchases — 57 — 4,626 Sales — (60) — (5,356) Transfers — — — (6,811) Fair value, ending balance $ 189 $ 65 $ 189 $ 65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1 to 2040. Maturities of fixed income securities (excluding mutual funds) at September 30, 2021 are estimated as follows: Fair Value (In thousands) Due in one year or less $ 52,892 Due in one to five years 22,559 Due in five to ten years 7,296 Thereafter 235 Total estimated maturities of fixed income securities $ 82,982 Recognized trust fund income (realized and unrealized) related to our preneed trust investments was $46.1 million and $33.9 million, for the three months ended September 30, 2021 and 2020, respectively. Recognized trust fund income (realized and unrealized) related to our cemetery perpetual care trust investments was $23.1 million and $15.9 million for the three months ended September 30, 2021 and 2020, respectively. Recognized trust fund income (realized and unrealized) related to our preneed trust investments was $134.8 million and $93.1 million, for the nine months ended September 30, 2021 and 2020, respectively. Recognized trust fund income (realized and unrealized) related to our cemetery perpetual care trust investments was $71.0 million and $52.7 million for the nine months ended September 30, 2021 and 2020,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September 30, 2021 December 31, 2020 (In thousands) Deferred revenue $ 2,228,602 $ 2,127,878 Amounts due from customers for unfulfilled performance obligations on cancelable preneed contracts (701,523) (638,969) Deferred revenue, net $ 1,527,079 $ 1,488,909 The following table summarizes the activity for our contract liabilities, which are reflected in Deferred revenue, net and Deferred receipts held in trust : Nine months ended September 30, 2021 2020 (In thousands) Beginning balance — Deferred revenue, net and Deferred receipts held in trust $ 5,761,291 $ 5,306,479 Net preneed contract sales 985,830 801,064 (Dispositions) acquisitions of businesses, net (5,921) 14,201 Net investment gains (losses) (1) 299,374 (32,410) Recognized revenue from backlog (2) (376,084) (324,117) Recognized revenue from current period sales (470,644) (407,666) Change in amounts due on unfulfilled performance obligations (62,323) (42,300) Change in cancellation reserve (315) 1,070 Effect of foreign currency and other 2,688 (1,510) Ending balance — Deferred revenue, net and Deferred receipts held in trust $ 6,133,896 $ 5,314,811 (1) Includes both realized and unrealized investment gains (losses). (2) Includes current year trust fund income through the date of performance.</t>
        </is>
      </c>
    </row>
    <row r="11">
      <c r="A11" s="4" t="inlineStr">
        <is>
          <t>Deferred Preneed Funeral Revenues [Table Text Block]</t>
        </is>
      </c>
      <c r="C11" s="4" t="inlineStr">
        <is>
          <t>The following table summarizes the activity for our contract liabilities, which are reflected in Deferred revenue, net and Deferred receipts held in trust : Nine months ended September 30, 2021 2020 (In thousands) Beginning balance — Deferred revenue, net and Deferred receipts held in trust $ 5,761,291 $ 5,306,479 Net preneed contract sales 985,830 801,064 (Dispositions) acquisitions of businesses, net (5,921) 14,201 Net investment gains (losses) (1) 299,374 (32,410) Recognized revenue from backlog (2) (376,084) (324,117) Recognized revenue from current period sales (470,644) (407,666) Change in amounts due on unfulfilled performance obligations (62,323) (42,300) Change in cancellation reserve (315) 1,070 Effect of foreign currency and other 2,688 (1,510) Ending balance — Deferred revenue, net and Deferred receipts held in trust $ 6,133,896 $ 5,314,811 (1) Includes both realized and unrealized investment gains (losses).</t>
        </is>
      </c>
    </row>
    <row r="12">
      <c r="A12" s="4" t="inlineStr">
        <is>
          <t>Accounts Receivable, after Allowance for Credit Loss, Noncurrent</t>
        </is>
      </c>
      <c r="C12" s="6" t="n">
        <v>1212837</v>
      </c>
      <c r="D12" s="6" t="n">
        <v>1069965</v>
      </c>
    </row>
    <row r="13">
      <c r="A13" s="4" t="inlineStr">
        <is>
          <t>Assets Held-in-trust</t>
        </is>
      </c>
      <c r="C13" s="5" t="n">
        <v>6328077</v>
      </c>
      <c r="D13" s="5" t="n">
        <v>5851188</v>
      </c>
    </row>
    <row r="14">
      <c r="A14" s="4" t="inlineStr">
        <is>
          <t>Insurance-backed fixed income securities and other [Line Items]</t>
        </is>
      </c>
      <c r="C14" s="5" t="n">
        <v>233521</v>
      </c>
      <c r="D14" s="5" t="n">
        <v>245056</v>
      </c>
    </row>
    <row r="15">
      <c r="A15" s="4" t="inlineStr">
        <is>
          <t>Cemetery perpetual care trust investments</t>
        </is>
      </c>
      <c r="C15" s="6" t="n">
        <v>-1950630</v>
      </c>
      <c r="D15" s="6" t="n">
        <v>-1820489</v>
      </c>
    </row>
    <row r="16">
      <c r="A16" s="4" t="inlineStr">
        <is>
          <t>Investments Classified by Contractual Maturity Date [Table Text Block]</t>
        </is>
      </c>
      <c r="C16" s="4" t="inlineStr">
        <is>
          <t xml:space="preserve">Maturity dates of our fixed income securities range from 2021 to 2040. Maturities of fixed income securities (excluding mutual funds) at September 30, 2021 are estimated as follows: Fair Value (In thousands) Due in one year or less $ 52,892 Due in one to five years 22,559 Due in five to ten years 7,296 Thereafter 235 Total estimated maturities of fixed income securities $ 82,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Level 3 (Tables)</t>
        </is>
      </c>
      <c r="B1" s="2" t="inlineStr">
        <is>
          <t>9 Months Ended</t>
        </is>
      </c>
    </row>
    <row r="2">
      <c r="B2" s="2" t="inlineStr">
        <is>
          <t>Sep. 30, 2021</t>
        </is>
      </c>
    </row>
    <row r="3">
      <c r="A3" s="3" t="inlineStr">
        <is>
          <t>Debt Instrument [Line Items]</t>
        </is>
      </c>
    </row>
    <row r="4">
      <c r="A4" s="4" t="inlineStr">
        <is>
          <t>Schedule of Debt [Table Text Block]</t>
        </is>
      </c>
      <c r="B4" s="4" t="inlineStr">
        <is>
          <t xml:space="preserve">: September 30, 2021 December 31, 2020 (In thousands) 8.0% Senior Notes due November 2021 $ — $ 150,000 7.5% Senior Notes due April 2027 152,710 152,710 4.625% Senior Notes due December 2027 550,000 550,000 5.125% Senior Notes due June 2029 750,000 750,000 3.375% Senior Notes due August 2030 850,000 850,000 4.0% Senior Notes due May 2031 800,000 — Term Loan due May 2024 576,875 601,250 Bank Credit Facility due May 2024 — 525,000 Obligations under finance leases 143,613 148,864 Mortgage notes and other debt, maturities through 2050 49,028 51,766 Unamortized premiums and discounts, net — (317) Unamortized debt issuance costs (46,441) (36,739) Total debt 3,825,785 3,742,534 Less: Current maturities of long-term debt (65,811) (228,352) Total long-term debt $ 3,759,974 $ 3,514,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9 Months Ended</t>
        </is>
      </c>
    </row>
    <row r="2">
      <c r="B2" s="2" t="inlineStr">
        <is>
          <t>Sep. 30, 2021</t>
        </is>
      </c>
    </row>
    <row r="3">
      <c r="A3" s="3" t="inlineStr">
        <is>
          <t>Credit Risk and Fair Value of Financial Instruments [Abstract]</t>
        </is>
      </c>
    </row>
    <row r="4">
      <c r="A4" s="4" t="inlineStr">
        <is>
          <t>Fair Value, Measurement Inputs, Disclosure [Table Text Block]</t>
        </is>
      </c>
      <c r="B4" s="4" t="inlineStr">
        <is>
          <t xml:space="preserve">The fair value of our debt instruments at September 30, 2021 and December 31, 2020 was as follows: September 30, 2021 December 31, 2020 (In thousands) 8.0% Senior Notes due November 2021 $ — $ 159,000 7.5% Senior Notes due April 2027 187,070 185,639 4.625% Senior Notes due December 2027 579,579 590,700 5.125% Senior Notes due June 2029 813,750 840,368 3.375% Senior Notes due August 2030 850,841 883,099 4.0% Senior Notes due May 2031 830,608 — Term Loan due May 2024 576,875 601,250 Bank Credit Facility due May 2024 — 525,000 Mortgage notes and other debt, maturities through 2050 48,054 51,659 Total fair value of debt instruments $ 3,886,777 $ 3,836,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Three months ended September 30, Nine months ended September 30, 2021 2020 2021 2020 (In thousands) Revenue from customers: Funeral revenue: Atneed revenue $ 318,432 $ 275,060 $ 938,835 $ 796,014 Matured preneed revenue 172,410 164,245 522,051 486,185 Core funeral revenue 490,842 439,305 1,460,886 1,282,199 Non-funeral home revenue 18,478 15,592 55,089 44,189 Recognized preneed revenue 45,552 32,744 120,414 93,207 Other revenue 37,417 30,993 107,041 84,882 Total funeral revenue 592,289 518,634 1,743,430 1,504,477 Cemetery revenue: Atneed revenue 123,443 103,330 357,094 279,475 Recognized preneed property revenue 201,876 190,068 643,016 458,267 Recognized preneed merchandise and services revenue 84,989 80,948 258,525 219,456 Core cemetery revenue 410,308 374,346 1,258,635 957,198 Other revenue 31,775 25,261 97,823 79,566 Total cemetery revenue 442,083 399,607 1,356,458 1,036,764 Total revenue from customers $ 1,034,372 $ 918,241 $ 3,099,888 $ 2,541,241 Gross profit: Funeral gross profit $ 165,019 $ 124,135 $ 464,192 $ 343,668 Cemetery gross profit 168,000 139,521 515,047 317,799 Gross profit from reportable segments 333,019 263,656 979,239 661,467 Corporate general and administrative expenses (36,477) (40,986) (102,248) (109,968) Gains on divestitures and impairment charges, net 7,804 543 15,232 5,825 Operating income 304,346 223,213 892,223 557,324 Interest expense (38,618) (40,721) (111,865) (126,839) Losses on early extinguishment of debt, net — (18,278) (5,226) (18,428) Other income, net 8,218 629 9,214 548 Income before income taxes $ 273,946 $ 164,843 $ 784,346 $ 412,605 </t>
        </is>
      </c>
    </row>
    <row r="5">
      <c r="A5" s="4" t="inlineStr">
        <is>
          <t>Schedule of Disclosure on Geographic Areas, Long-Lived Assets in Individual Foreign Countries by Country [Table Text Block]</t>
        </is>
      </c>
      <c r="B5" s="4" t="inlineStr">
        <is>
          <t xml:space="preserve">Our geographic area information was as follows: United States Canada Total (In thousands) Three months ended September 30, Revenue from external customers: 2021 $ 978,850 $ 55,522 $ 1,034,372 2020 $ 878,723 $ 39,518 $ 918,241 Nine months ended September 30, Revenue from external customers: 2021 $ 2,932,464 $ 167,424 $ 3,099,888 2020 $ 2,419,837 $ 121,404 $ 2,541,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9 Months Ended</t>
        </is>
      </c>
    </row>
    <row r="2">
      <c r="B2" s="2" t="inlineStr">
        <is>
          <t>Sep. 30, 2021</t>
        </is>
      </c>
    </row>
    <row r="3">
      <c r="A3" s="3" t="inlineStr">
        <is>
          <t>Earnings Per Share, Diluted, by Common Class, Including Two Class Method [Line Items]</t>
        </is>
      </c>
    </row>
    <row r="4">
      <c r="A4" s="4" t="inlineStr">
        <is>
          <t>Schedule of Earnings Per Share, Basic and Diluted [Table Text Block]</t>
        </is>
      </c>
      <c r="B4" s="4" t="inlineStr">
        <is>
          <t xml:space="preserve">A reconciliation of the numerators and denominators of basic and diluted EPS is presented below: Three months ended September 30, Nine months ended September 30, 2021 2020 2021 2020 (In thousands, except per share amounts) Amounts attributable to common stockholders: Net income — basic and diluted $ 209,855 $ 127,415 $ 596,439 $ 314,864 Weighted average shares: Weighted average shares — basic 167,417 175,982 168,586 178,238 Stock options 2,513 2,115 2,409 2,184 Restricted share units 75 43 62 41 Weighted average shares — diluted 170,005 178,140 171,057 180,463 Amounts attributable to common stockholders: Earnings per share: Basic $ 1.25 $ 0.72 $ 3.54 $ 1.77 Diluted $ 1.23 $ 0.72 $ 3.49 $ 1.74 </t>
        </is>
      </c>
    </row>
    <row r="5">
      <c r="A5" s="4" t="inlineStr">
        <is>
          <t>Schedule of Antidilutive Securities Excluded from Computation of Earnings Per Share [Table Text Block]</t>
        </is>
      </c>
      <c r="B5" s="4" t="inlineStr">
        <is>
          <t xml:space="preserve">Three months ended September 30, Nine months ended September 30, 2021 2020 2021 2020 (In thousands) Antidilutive options — 1,739 558 1,572 Antidilutive restricted share units — —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9 Months Ended</t>
        </is>
      </c>
    </row>
    <row r="2">
      <c r="B2" s="2" t="inlineStr">
        <is>
          <t>Sep. 30, 2021</t>
        </is>
      </c>
    </row>
    <row r="3">
      <c r="A3" s="3" t="inlineStr">
        <is>
          <t>Business Combinations [Abstract]</t>
        </is>
      </c>
    </row>
    <row r="4">
      <c r="A4" s="4" t="inlineStr">
        <is>
          <t>Gains (Losses) on Divestitures and Impairment Charges [Table Text Block]</t>
        </is>
      </c>
      <c r="B4" s="4" t="inlineStr">
        <is>
          <t xml:space="preserve">Three months ended September 30, Nine months ended September 30, 2021 2020 2021 2020 (In thousands) Gains on divestitures, net $ 9,245 $ 614 $ 16,838 $ 8,980 Impairment losses (1,441) (71) (1,606) (3,155) Gains on divestitures and impairment charges, net $ 7,804 $ 543 $ 15,232 $ 5,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Textuals (Details) - USD ($)</t>
        </is>
      </c>
      <c r="B1" s="2" t="inlineStr">
        <is>
          <t>9 Months Ended</t>
        </is>
      </c>
    </row>
    <row r="2">
      <c r="B2" s="2" t="inlineStr">
        <is>
          <t>Sep. 30, 2021</t>
        </is>
      </c>
      <c r="C2" s="2" t="inlineStr">
        <is>
          <t>Sep. 30, 2020</t>
        </is>
      </c>
      <c r="D2" s="2" t="inlineStr">
        <is>
          <t>Dec. 31, 2020</t>
        </is>
      </c>
    </row>
    <row r="3">
      <c r="A3" s="4" t="inlineStr">
        <is>
          <t>Accounts Receivable, before Allowance for Credit Loss, Current</t>
        </is>
      </c>
      <c r="B3" s="6" t="n">
        <v>105799000</v>
      </c>
      <c r="D3" s="6" t="n">
        <v>98970000</v>
      </c>
    </row>
    <row r="4">
      <c r="A4" s="4" t="inlineStr">
        <is>
          <t>Restricted Cash and Cash Equivalents</t>
        </is>
      </c>
      <c r="B4" s="5" t="n">
        <v>12492000</v>
      </c>
      <c r="D4" s="5" t="n">
        <v>7753000</v>
      </c>
    </row>
    <row r="5">
      <c r="A5" s="4" t="inlineStr">
        <is>
          <t>Restricted Cash, Current</t>
        </is>
      </c>
      <c r="B5" s="5" t="n">
        <v>11521000</v>
      </c>
      <c r="D5" s="5" t="n">
        <v>5573000</v>
      </c>
    </row>
    <row r="6">
      <c r="A6" s="4" t="inlineStr">
        <is>
          <t>Receivables, Net, Current, Total</t>
        </is>
      </c>
      <c r="B6" s="5" t="n">
        <v>99996000</v>
      </c>
      <c r="D6" s="5" t="n">
        <v>92939000</v>
      </c>
    </row>
    <row r="7">
      <c r="A7" s="4" t="inlineStr">
        <is>
          <t>Amortization of cemetery property</t>
        </is>
      </c>
      <c r="B7" s="5" t="n">
        <v>75394000</v>
      </c>
      <c r="C7" s="6" t="n">
        <v>56854000</v>
      </c>
    </row>
    <row r="8">
      <c r="A8" s="4" t="inlineStr">
        <is>
          <t>Depreciation</t>
        </is>
      </c>
      <c r="B8" s="5" t="n">
        <v>119200000</v>
      </c>
      <c r="C8" s="6" t="n">
        <v>116453000</v>
      </c>
    </row>
    <row r="9">
      <c r="A9" s="4" t="inlineStr">
        <is>
          <t>Other Assets, Current</t>
        </is>
      </c>
      <c r="B9" s="5" t="n">
        <v>40274000</v>
      </c>
      <c r="D9" s="5" t="n">
        <v>28427000</v>
      </c>
    </row>
    <row r="10">
      <c r="A10" s="4" t="inlineStr">
        <is>
          <t>Accounts Receivable, Allowance for Credit Loss</t>
        </is>
      </c>
      <c r="B10" s="5" t="n">
        <v>5803000</v>
      </c>
      <c r="D10" s="5" t="n">
        <v>6031000</v>
      </c>
    </row>
    <row r="11">
      <c r="A11" s="4" t="inlineStr">
        <is>
          <t>Accounts Receivable, Allowance for Credit Loss, Noncurrent</t>
        </is>
      </c>
      <c r="B11" s="5" t="n">
        <v>-20713000</v>
      </c>
      <c r="D11" s="5" t="n">
        <v>-19204000</v>
      </c>
    </row>
    <row r="12">
      <c r="A12" s="3" t="inlineStr">
        <is>
          <t>Financing Receivable, Allowance for Credit Loss [Roll Forward]</t>
        </is>
      </c>
    </row>
    <row r="13">
      <c r="A13" s="4" t="inlineStr">
        <is>
          <t>Accounts Receivable, Allowance for Credit Loss, Writeoff</t>
        </is>
      </c>
      <c r="B13" s="5" t="n">
        <v>2693000</v>
      </c>
    </row>
    <row r="14">
      <c r="A14" s="4" t="inlineStr">
        <is>
          <t>Trade Accounts Receivable [Member]</t>
        </is>
      </c>
    </row>
    <row r="15">
      <c r="A15" s="3" t="inlineStr">
        <is>
          <t>Financing Receivable, Allowance for Credit Loss [Roll Forward]</t>
        </is>
      </c>
    </row>
    <row r="16">
      <c r="A16" s="4" t="inlineStr">
        <is>
          <t>Financing Receivable, Allowance for Credit Loss</t>
        </is>
      </c>
      <c r="B16" s="5" t="n">
        <v>-5745000</v>
      </c>
      <c r="D16" s="5" t="n">
        <v>-5685000</v>
      </c>
    </row>
    <row r="17">
      <c r="A17" s="4" t="inlineStr">
        <is>
          <t>Financing Receivable, Allowance for Credit Loss, Period Increase (Decrease)</t>
        </is>
      </c>
      <c r="B17" s="5" t="n">
        <v>-4524000</v>
      </c>
    </row>
    <row r="18">
      <c r="A18" s="4" t="inlineStr">
        <is>
          <t>Financing Receivable, Allowance for Credit Loss, Recovery</t>
        </is>
      </c>
      <c r="B18" s="5" t="n">
        <v>-1467000</v>
      </c>
    </row>
    <row r="19">
      <c r="A19" s="4" t="inlineStr">
        <is>
          <t>Allowance For Credit Losses Foreign Currency Translation</t>
        </is>
      </c>
      <c r="B19" s="5" t="n">
        <v>275000</v>
      </c>
    </row>
    <row r="20">
      <c r="A20" s="4" t="inlineStr">
        <is>
          <t>Financing Receivable, Allowance for Credit Loss, Writeoff</t>
        </is>
      </c>
      <c r="B20" s="5" t="n">
        <v>5673000</v>
      </c>
    </row>
    <row r="21">
      <c r="A21" s="4" t="inlineStr">
        <is>
          <t>Notes Receivable [Member]</t>
        </is>
      </c>
    </row>
    <row r="22">
      <c r="A22" s="4" t="inlineStr">
        <is>
          <t>Note Receivable, Not Past Due</t>
        </is>
      </c>
      <c r="B22" s="5" t="n">
        <v>8682000</v>
      </c>
    </row>
    <row r="23">
      <c r="A23" s="4" t="inlineStr">
        <is>
          <t>Financing Receivable, Allowance for Credit Loss, Noncurrent</t>
        </is>
      </c>
      <c r="B23" s="5" t="n">
        <v>3990000</v>
      </c>
      <c r="D23" s="5" t="n">
        <v>5957000</v>
      </c>
    </row>
    <row r="24">
      <c r="A24" s="4" t="inlineStr">
        <is>
          <t>Accounts and Financing Receivable, after Allowance for Credit Loss, Noncurrent</t>
        </is>
      </c>
      <c r="B24" s="5" t="n">
        <v>9921000</v>
      </c>
    </row>
    <row r="25">
      <c r="A25" s="3" t="inlineStr">
        <is>
          <t>Financing Receivable, Allowance for Credit Loss [Roll Forward]</t>
        </is>
      </c>
    </row>
    <row r="26">
      <c r="A26" s="4" t="inlineStr">
        <is>
          <t>Financing Receivable, Allowance for Credit Loss</t>
        </is>
      </c>
      <c r="B26" s="5" t="n">
        <v>-4174000</v>
      </c>
      <c r="D26" s="5" t="n">
        <v>-6447000</v>
      </c>
    </row>
    <row r="27">
      <c r="A27" s="4" t="inlineStr">
        <is>
          <t>Financing Receivable, Allowance for Credit Loss, Period Increase (Decrease)</t>
        </is>
      </c>
      <c r="B27" s="5" t="n">
        <v>306000</v>
      </c>
    </row>
    <row r="28">
      <c r="A28" s="4" t="inlineStr">
        <is>
          <t>Financing Receivable, Allowance for Credit Loss, Recovery</t>
        </is>
      </c>
      <c r="B28" s="5" t="n">
        <v>0</v>
      </c>
    </row>
    <row r="29">
      <c r="A29" s="4" t="inlineStr">
        <is>
          <t>Allowance For Credit Losses Foreign Currency Translation</t>
        </is>
      </c>
      <c r="B29" s="5" t="n">
        <v>0</v>
      </c>
    </row>
    <row r="30">
      <c r="A30" s="4" t="inlineStr">
        <is>
          <t>Financing Receivable, Allowance for Credit Loss, Writeoff</t>
        </is>
      </c>
      <c r="B30" s="5" t="n">
        <v>1967000</v>
      </c>
    </row>
    <row r="31">
      <c r="A31" s="4" t="inlineStr">
        <is>
          <t>Financing Receivable, Originated in Current Fiscal Year</t>
        </is>
      </c>
      <c r="B31" s="5" t="n">
        <v>0</v>
      </c>
    </row>
    <row r="32">
      <c r="A32" s="4" t="inlineStr">
        <is>
          <t>Financing Receivable, Originated in Fiscal Year before Latest Fiscal Year</t>
        </is>
      </c>
      <c r="B32" s="5" t="n">
        <v>0</v>
      </c>
    </row>
    <row r="33">
      <c r="A33" s="4" t="inlineStr">
        <is>
          <t>Financing Receivable, Originated Two Years before Latest Fiscal Year</t>
        </is>
      </c>
      <c r="B33" s="5" t="n">
        <v>0</v>
      </c>
    </row>
    <row r="34">
      <c r="A34" s="4" t="inlineStr">
        <is>
          <t>Financing Receivable, Originated Three Years before Latest Fiscal Year</t>
        </is>
      </c>
      <c r="B34" s="5" t="n">
        <v>135000</v>
      </c>
    </row>
    <row r="35">
      <c r="A35" s="4" t="inlineStr">
        <is>
          <t>Financing Receivable, Originated Four Years before Latest Fiscal Year</t>
        </is>
      </c>
      <c r="B35" s="5" t="n">
        <v>0</v>
      </c>
    </row>
    <row r="36">
      <c r="A36" s="4" t="inlineStr">
        <is>
          <t>Financing Receivable, Originated Five or More Years before Latest Fiscal Year</t>
        </is>
      </c>
      <c r="B36" s="5" t="n">
        <v>5051000</v>
      </c>
    </row>
    <row r="37">
      <c r="A37" s="4" t="inlineStr">
        <is>
          <t>Financing Receivable, Allowance for Credit Loss, Noncurrent</t>
        </is>
      </c>
      <c r="B37" s="5" t="n">
        <v>-3990000</v>
      </c>
      <c r="D37" s="5" t="n">
        <v>-5957000</v>
      </c>
    </row>
    <row r="38">
      <c r="A38" s="4" t="inlineStr">
        <is>
          <t>Revolving Line of Credit</t>
        </is>
      </c>
      <c r="B38" s="5" t="n">
        <v>4735000</v>
      </c>
    </row>
    <row r="39">
      <c r="A39" s="4" t="inlineStr">
        <is>
          <t>Total Note Receivable, Past Due</t>
        </is>
      </c>
      <c r="B39" s="5" t="n">
        <v>1239000</v>
      </c>
    </row>
    <row r="40">
      <c r="A40" s="4" t="inlineStr">
        <is>
          <t>Notes Receivable [Member] | Note Receivable, 1 to 29 Days Past Due</t>
        </is>
      </c>
    </row>
    <row r="41">
      <c r="A41" s="3" t="inlineStr">
        <is>
          <t>Financing Receivable, Allowance for Credit Loss [Roll Forward]</t>
        </is>
      </c>
    </row>
    <row r="42">
      <c r="A42" s="4" t="inlineStr">
        <is>
          <t>Financing Receivable, Allowance for Credit Loss, Excluding Accrued Interest</t>
        </is>
      </c>
      <c r="B42" s="5" t="n">
        <v>1000</v>
      </c>
    </row>
    <row r="43">
      <c r="A43" s="4" t="inlineStr">
        <is>
          <t>Notes Receivable [Member] | Note Receivable, 30 to 90 Days Past Due</t>
        </is>
      </c>
    </row>
    <row r="44">
      <c r="A44" s="3" t="inlineStr">
        <is>
          <t>Financing Receivable, Allowance for Credit Loss [Roll Forward]</t>
        </is>
      </c>
    </row>
    <row r="45">
      <c r="A45" s="4" t="inlineStr">
        <is>
          <t>Financing Receivable, Allowance for Credit Loss, Excluding Accrued Interest</t>
        </is>
      </c>
      <c r="B45" s="5" t="n">
        <v>3000</v>
      </c>
    </row>
    <row r="46">
      <c r="A46" s="4" t="inlineStr">
        <is>
          <t>Notes Receivable [Member] | Note Receivables, 91 to 180 Days Past Due [Member]</t>
        </is>
      </c>
    </row>
    <row r="47">
      <c r="A47" s="3" t="inlineStr">
        <is>
          <t>Financing Receivable, Allowance for Credit Loss [Roll Forward]</t>
        </is>
      </c>
    </row>
    <row r="48">
      <c r="A48" s="4" t="inlineStr">
        <is>
          <t>Financing Receivable, Allowance for Credit Loss, Excluding Accrued Interest</t>
        </is>
      </c>
      <c r="B48" s="5" t="n">
        <v>119000</v>
      </c>
    </row>
    <row r="49">
      <c r="A49" s="4" t="inlineStr">
        <is>
          <t>Notes Receivable [Member] | Note Receivables, Equal to Greater than 180 Days Past Due [Member]</t>
        </is>
      </c>
    </row>
    <row r="50">
      <c r="A50" s="3" t="inlineStr">
        <is>
          <t>Financing Receivable, Allowance for Credit Loss [Roll Forward]</t>
        </is>
      </c>
    </row>
    <row r="51">
      <c r="A51" s="4" t="inlineStr">
        <is>
          <t>Financing Receivable, Allowance for Credit Loss, Excluding Accrued Interest</t>
        </is>
      </c>
      <c r="B51" s="5" t="n">
        <v>1116000</v>
      </c>
    </row>
    <row r="52">
      <c r="A52" s="4" t="inlineStr">
        <is>
          <t>Miscellaneous accounts receivable [Member]</t>
        </is>
      </c>
    </row>
    <row r="53">
      <c r="A53" s="4" t="inlineStr">
        <is>
          <t>Financing Receivable, Allowance for Credit Loss, Noncurrent</t>
        </is>
      </c>
      <c r="B53" s="5" t="n">
        <v>1054000</v>
      </c>
      <c r="D53" s="5" t="n">
        <v>945000</v>
      </c>
    </row>
    <row r="54">
      <c r="A54" s="4" t="inlineStr">
        <is>
          <t>Accounts and Financing Receivable, after Allowance for Credit Loss, Noncurrent</t>
        </is>
      </c>
      <c r="B54" s="5" t="n">
        <v>29861000</v>
      </c>
    </row>
    <row r="55">
      <c r="A55" s="3" t="inlineStr">
        <is>
          <t>Financing Receivable, Allowance for Credit Loss [Roll Forward]</t>
        </is>
      </c>
    </row>
    <row r="56">
      <c r="A56" s="4" t="inlineStr">
        <is>
          <t>Financing Receivable, Allowance for Credit Loss</t>
        </is>
      </c>
      <c r="B56" s="5" t="n">
        <v>-928000</v>
      </c>
      <c r="D56" s="5" t="n">
        <v>-801000</v>
      </c>
    </row>
    <row r="57">
      <c r="A57" s="4" t="inlineStr">
        <is>
          <t>Financing Receivable, Allowance for Credit Loss, Period Increase (Decrease)</t>
        </is>
      </c>
      <c r="B57" s="5" t="n">
        <v>-127000</v>
      </c>
    </row>
    <row r="58">
      <c r="A58" s="4" t="inlineStr">
        <is>
          <t>Financing Receivable, Allowance for Credit Loss, Recovery</t>
        </is>
      </c>
      <c r="B58" s="5" t="n">
        <v>0</v>
      </c>
    </row>
    <row r="59">
      <c r="A59" s="4" t="inlineStr">
        <is>
          <t>Allowance For Credit Losses Foreign Currency Translation</t>
        </is>
      </c>
      <c r="B59" s="5" t="n">
        <v>0</v>
      </c>
    </row>
    <row r="60">
      <c r="A60" s="4" t="inlineStr">
        <is>
          <t>Financing Receivable, Allowance for Credit Loss, Writeoff</t>
        </is>
      </c>
      <c r="B60" s="5" t="n">
        <v>0</v>
      </c>
    </row>
    <row r="61">
      <c r="A61" s="4" t="inlineStr">
        <is>
          <t>Financing Receivable, Originated in Current Fiscal Year</t>
        </is>
      </c>
      <c r="B61" s="5" t="n">
        <v>24038000</v>
      </c>
    </row>
    <row r="62">
      <c r="A62" s="4" t="inlineStr">
        <is>
          <t>Financing Receivable, Originated in Fiscal Year before Latest Fiscal Year</t>
        </is>
      </c>
      <c r="B62" s="5" t="n">
        <v>2295000</v>
      </c>
    </row>
    <row r="63">
      <c r="A63" s="4" t="inlineStr">
        <is>
          <t>Financing Receivable, Originated Two Years before Latest Fiscal Year</t>
        </is>
      </c>
      <c r="B63" s="5" t="n">
        <v>2404000</v>
      </c>
    </row>
    <row r="64">
      <c r="A64" s="4" t="inlineStr">
        <is>
          <t>Financing Receivable, Originated Three Years before Latest Fiscal Year</t>
        </is>
      </c>
      <c r="B64" s="5" t="n">
        <v>956000</v>
      </c>
    </row>
    <row r="65">
      <c r="A65" s="4" t="inlineStr">
        <is>
          <t>Financing Receivable, Originated Four Years before Latest Fiscal Year</t>
        </is>
      </c>
      <c r="B65" s="5" t="n">
        <v>151000</v>
      </c>
    </row>
    <row r="66">
      <c r="A66" s="4" t="inlineStr">
        <is>
          <t>Financing Receivable, Originated Five or More Years before Latest Fiscal Year</t>
        </is>
      </c>
      <c r="B66" s="5" t="n">
        <v>17000</v>
      </c>
    </row>
    <row r="67">
      <c r="A67" s="4" t="inlineStr">
        <is>
          <t>Financing Receivable, Allowance for Credit Loss, Noncurrent</t>
        </is>
      </c>
      <c r="B67" s="5" t="n">
        <v>-1054000</v>
      </c>
      <c r="D67" s="5" t="n">
        <v>-945000</v>
      </c>
    </row>
    <row r="68">
      <c r="A68" s="4" t="inlineStr">
        <is>
          <t>Miscellaneous Receivable, Not Past Due</t>
        </is>
      </c>
      <c r="B68" s="5" t="n">
        <v>29655000</v>
      </c>
    </row>
    <row r="69">
      <c r="A69" s="4" t="inlineStr">
        <is>
          <t>Revolving Line of Credit</t>
        </is>
      </c>
      <c r="B69" s="5" t="n">
        <v>0</v>
      </c>
    </row>
    <row r="70">
      <c r="A70" s="4" t="inlineStr">
        <is>
          <t>Total Miscellaneous Receivables</t>
        </is>
      </c>
      <c r="B70" s="5" t="n">
        <v>206000</v>
      </c>
    </row>
    <row r="71">
      <c r="A71" s="4" t="inlineStr">
        <is>
          <t>Miscellaneous accounts receivable [Member] | Miscellaneous Receivables, 1 to 29 Days Past Due</t>
        </is>
      </c>
    </row>
    <row r="72">
      <c r="A72" s="3" t="inlineStr">
        <is>
          <t>Financing Receivable, Allowance for Credit Loss [Roll Forward]</t>
        </is>
      </c>
    </row>
    <row r="73">
      <c r="A73" s="4" t="inlineStr">
        <is>
          <t>Financing Receivable, Allowance for Credit Loss, Excluding Accrued Interest</t>
        </is>
      </c>
      <c r="B73" s="5" t="n">
        <v>0</v>
      </c>
    </row>
    <row r="74">
      <c r="A74" s="4" t="inlineStr">
        <is>
          <t>Miscellaneous accounts receivable [Member] | Miscellaneous Receivables, 30 to 90 Days Past Due</t>
        </is>
      </c>
    </row>
    <row r="75">
      <c r="A75" s="3" t="inlineStr">
        <is>
          <t>Financing Receivable, Allowance for Credit Loss [Roll Forward]</t>
        </is>
      </c>
    </row>
    <row r="76">
      <c r="A76" s="4" t="inlineStr">
        <is>
          <t>Financing Receivable, Allowance for Credit Loss, Excluding Accrued Interest</t>
        </is>
      </c>
      <c r="B76" s="5" t="n">
        <v>0</v>
      </c>
    </row>
    <row r="77">
      <c r="A77" s="4" t="inlineStr">
        <is>
          <t>Miscellaneous accounts receivable [Member] | Miscellaneous Receivables, 91 to 180 Days Past Due [Member]</t>
        </is>
      </c>
    </row>
    <row r="78">
      <c r="A78" s="3" t="inlineStr">
        <is>
          <t>Financing Receivable, Allowance for Credit Loss [Roll Forward]</t>
        </is>
      </c>
    </row>
    <row r="79">
      <c r="A79" s="4" t="inlineStr">
        <is>
          <t>Financing Receivable, Allowance for Credit Loss, Excluding Accrued Interest</t>
        </is>
      </c>
      <c r="B79" s="5" t="n">
        <v>5000</v>
      </c>
    </row>
    <row r="80">
      <c r="A80" s="4" t="inlineStr">
        <is>
          <t>Miscellaneous accounts receivable [Member] | Miscellaneous Receivables, Equal to Greater than 180 Days Past Due [Member]</t>
        </is>
      </c>
    </row>
    <row r="81">
      <c r="A81" s="3" t="inlineStr">
        <is>
          <t>Financing Receivable, Allowance for Credit Loss [Roll Forward]</t>
        </is>
      </c>
    </row>
    <row r="82">
      <c r="A82" s="4" t="inlineStr">
        <is>
          <t>Financing Receivable, Allowance for Credit Loss, Excluding Accrued Interest</t>
        </is>
      </c>
      <c r="B82" s="5" t="n">
        <v>201000</v>
      </c>
    </row>
    <row r="83">
      <c r="A83" s="4" t="inlineStr">
        <is>
          <t>Funeral [Member]</t>
        </is>
      </c>
    </row>
    <row r="84">
      <c r="A84" s="4" t="inlineStr">
        <is>
          <t>Accounts Receivable, Allowance for Credit Loss, Noncurrent</t>
        </is>
      </c>
      <c r="B84" s="5" t="n">
        <v>-12283000</v>
      </c>
      <c r="D84" s="5" t="n">
        <v>-10940000</v>
      </c>
    </row>
    <row r="85">
      <c r="A85" s="3" t="inlineStr">
        <is>
          <t>Financing Receivable, Allowance for Credit Loss [Roll Forward]</t>
        </is>
      </c>
    </row>
    <row r="86">
      <c r="A86" s="4" t="inlineStr">
        <is>
          <t>Accounts Receivable, Allowance for Credit Loss, Writeoff</t>
        </is>
      </c>
      <c r="B86" s="5" t="n">
        <v>2388000</v>
      </c>
    </row>
    <row r="87">
      <c r="A87" s="4" t="inlineStr">
        <is>
          <t>Funeral [Member] | Trade Accounts Receivable [Member]</t>
        </is>
      </c>
    </row>
    <row r="88">
      <c r="A88" s="4" t="inlineStr">
        <is>
          <t>Accounts Receivable, before Allowance for Credit Loss, Current</t>
        </is>
      </c>
      <c r="B88" s="5" t="n">
        <v>48537000</v>
      </c>
      <c r="D88" s="5" t="n">
        <v>56745000</v>
      </c>
    </row>
    <row r="89">
      <c r="A89" s="4" t="inlineStr">
        <is>
          <t>Receivables, Net, Current, Total</t>
        </is>
      </c>
      <c r="B89" s="5" t="n">
        <v>45015000</v>
      </c>
      <c r="D89" s="5" t="n">
        <v>52993000</v>
      </c>
    </row>
    <row r="90">
      <c r="A90" s="4" t="inlineStr">
        <is>
          <t>Accounts Receivable, Allowance for Credit Loss</t>
        </is>
      </c>
      <c r="B90" s="5" t="n">
        <v>3522000</v>
      </c>
      <c r="D90" s="5" t="n">
        <v>3752000</v>
      </c>
    </row>
    <row r="91">
      <c r="A91" s="3" t="inlineStr">
        <is>
          <t>Financing Receivable, Allowance for Credit Loss [Roll Forward]</t>
        </is>
      </c>
    </row>
    <row r="92">
      <c r="A92" s="4" t="inlineStr">
        <is>
          <t>Financing Receivable, Allowance for Credit Loss</t>
        </is>
      </c>
      <c r="B92" s="5" t="n">
        <v>-3522000</v>
      </c>
      <c r="D92" s="5" t="n">
        <v>-3752000</v>
      </c>
    </row>
    <row r="93">
      <c r="A93" s="4" t="inlineStr">
        <is>
          <t>Financing Receivable, Allowance for Credit Loss, Period Increase (Decrease)</t>
        </is>
      </c>
      <c r="B93" s="5" t="n">
        <v>-3554000</v>
      </c>
    </row>
    <row r="94">
      <c r="A94" s="4" t="inlineStr">
        <is>
          <t>Financing Receivable, Allowance for Credit Loss, Recovery</t>
        </is>
      </c>
      <c r="B94" s="5" t="n">
        <v>-1345000</v>
      </c>
    </row>
    <row r="95">
      <c r="A95" s="4" t="inlineStr">
        <is>
          <t>Allowance For Credit Losses Foreign Currency Translation</t>
        </is>
      </c>
      <c r="B95" s="5" t="n">
        <v>275000</v>
      </c>
    </row>
    <row r="96">
      <c r="A96" s="4" t="inlineStr">
        <is>
          <t>Financing Receivable, Allowance for Credit Loss, Writeoff</t>
        </is>
      </c>
      <c r="B96" s="5" t="n">
        <v>4871000</v>
      </c>
    </row>
    <row r="97">
      <c r="A97" s="4" t="inlineStr">
        <is>
          <t>Other Accounts Receivable Current [Member] | Trade Accounts Receivable [Member]</t>
        </is>
      </c>
    </row>
    <row r="98">
      <c r="A98" s="4" t="inlineStr">
        <is>
          <t>Accounts Receivable, before Allowance for Credit Loss, Current</t>
        </is>
      </c>
      <c r="B98" s="5" t="n">
        <v>22557000</v>
      </c>
      <c r="D98" s="5" t="n">
        <v>18545000</v>
      </c>
    </row>
    <row r="99">
      <c r="A99" s="4" t="inlineStr">
        <is>
          <t>Receivables, Net, Current, Total</t>
        </is>
      </c>
      <c r="B99" s="5" t="n">
        <v>22683000</v>
      </c>
      <c r="D99" s="5" t="n">
        <v>18689000</v>
      </c>
    </row>
    <row r="100">
      <c r="A100" s="4" t="inlineStr">
        <is>
          <t>Accounts Receivable, Allowance for Credit Loss</t>
        </is>
      </c>
      <c r="B100" s="5" t="n">
        <v>-126000</v>
      </c>
      <c r="D100" s="5" t="n">
        <v>-144000</v>
      </c>
    </row>
    <row r="101">
      <c r="A101" s="4" t="inlineStr">
        <is>
          <t>Current [Member] | Notes Receivable [Member]</t>
        </is>
      </c>
    </row>
    <row r="102">
      <c r="A102" s="4" t="inlineStr">
        <is>
          <t>Accounts Receivable, before Allowance for Credit Loss, Current</t>
        </is>
      </c>
      <c r="B102" s="5" t="n">
        <v>380000</v>
      </c>
      <c r="D102" s="5" t="n">
        <v>1121000</v>
      </c>
    </row>
    <row r="103">
      <c r="A103" s="4" t="inlineStr">
        <is>
          <t>Receivables, Net, Current, Total</t>
        </is>
      </c>
      <c r="B103" s="5" t="n">
        <v>196000</v>
      </c>
      <c r="D103" s="5" t="n">
        <v>631000</v>
      </c>
    </row>
    <row r="104">
      <c r="A104" s="4" t="inlineStr">
        <is>
          <t>Accounts Receivable, Allowance for Credit Loss</t>
        </is>
      </c>
      <c r="B104" s="5" t="n">
        <v>184000</v>
      </c>
      <c r="D104" s="5" t="n">
        <v>490000</v>
      </c>
    </row>
    <row r="105">
      <c r="A105" s="4" t="inlineStr">
        <is>
          <t>Current [Member] | Miscellaneous accounts receivable [Member]</t>
        </is>
      </c>
    </row>
    <row r="106">
      <c r="A106" s="4" t="inlineStr">
        <is>
          <t>Accounts and Financing Receivable, after Allowance for Credit Loss, Noncurrent</t>
        </is>
      </c>
      <c r="B106" s="5" t="n">
        <v>22557000</v>
      </c>
    </row>
    <row r="107">
      <c r="A107" s="3" t="inlineStr">
        <is>
          <t>Financing Receivable, Allowance for Credit Loss [Roll Forward]</t>
        </is>
      </c>
    </row>
    <row r="108">
      <c r="A108" s="4" t="inlineStr">
        <is>
          <t>Financing Receivable, Allowance for Credit Loss</t>
        </is>
      </c>
      <c r="B108" s="5" t="n">
        <v>126000</v>
      </c>
      <c r="D108" s="5" t="n">
        <v>144000</v>
      </c>
    </row>
    <row r="109">
      <c r="A109" s="4" t="inlineStr">
        <is>
          <t>Financing Receivable, Allowance for Credit Loss, Period Increase (Decrease)</t>
        </is>
      </c>
      <c r="B109" s="5" t="n">
        <v>-18000</v>
      </c>
    </row>
    <row r="110">
      <c r="A110" s="4" t="inlineStr">
        <is>
          <t>Financing Receivable, Allowance for Credit Loss, Recovery</t>
        </is>
      </c>
      <c r="B110" s="5" t="n">
        <v>0</v>
      </c>
    </row>
    <row r="111">
      <c r="A111" s="4" t="inlineStr">
        <is>
          <t>Allowance For Credit Losses Foreign Currency Translation</t>
        </is>
      </c>
      <c r="B111" s="5" t="n">
        <v>0</v>
      </c>
    </row>
    <row r="112">
      <c r="A112" s="4" t="inlineStr">
        <is>
          <t>Financing Receivable, Allowance for Credit Loss, Writeoff</t>
        </is>
      </c>
      <c r="B112" s="5" t="n">
        <v>0</v>
      </c>
    </row>
    <row r="113">
      <c r="A113" s="4" t="inlineStr">
        <is>
          <t>Financing Receivable, Originated in Current Fiscal Year</t>
        </is>
      </c>
      <c r="B113" s="5" t="n">
        <v>21320000</v>
      </c>
    </row>
    <row r="114">
      <c r="A114" s="4" t="inlineStr">
        <is>
          <t>Financing Receivable, Originated in Fiscal Year before Latest Fiscal Year</t>
        </is>
      </c>
      <c r="B114" s="5" t="n">
        <v>524000</v>
      </c>
    </row>
    <row r="115">
      <c r="A115" s="4" t="inlineStr">
        <is>
          <t>Financing Receivable, Originated Two Years before Latest Fiscal Year</t>
        </is>
      </c>
      <c r="B115" s="5" t="n">
        <v>459000</v>
      </c>
    </row>
    <row r="116">
      <c r="A116" s="4" t="inlineStr">
        <is>
          <t>Financing Receivable, Originated Three Years before Latest Fiscal Year</t>
        </is>
      </c>
      <c r="B116" s="5" t="n">
        <v>222000</v>
      </c>
    </row>
    <row r="117">
      <c r="A117" s="4" t="inlineStr">
        <is>
          <t>Financing Receivable, Originated Four Years before Latest Fiscal Year</t>
        </is>
      </c>
      <c r="B117" s="5" t="n">
        <v>29000</v>
      </c>
    </row>
    <row r="118">
      <c r="A118" s="4" t="inlineStr">
        <is>
          <t>Financing Receivable, Originated Five or More Years before Latest Fiscal Year</t>
        </is>
      </c>
      <c r="B118" s="5" t="n">
        <v>3000</v>
      </c>
    </row>
    <row r="119">
      <c r="A119" s="4" t="inlineStr">
        <is>
          <t>Miscellaneous Receivable, Not Past Due</t>
        </is>
      </c>
      <c r="B119" s="5" t="n">
        <v>22351000</v>
      </c>
    </row>
    <row r="120">
      <c r="A120" s="4" t="inlineStr">
        <is>
          <t>Revolving Line of Credit</t>
        </is>
      </c>
      <c r="B120" s="5" t="n">
        <v>0</v>
      </c>
    </row>
    <row r="121">
      <c r="A121" s="4" t="inlineStr">
        <is>
          <t>Total Miscellaneous Receivables</t>
        </is>
      </c>
      <c r="B121" s="5" t="n">
        <v>206000</v>
      </c>
    </row>
    <row r="122">
      <c r="A122" s="4" t="inlineStr">
        <is>
          <t>Current [Member] | Miscellaneous accounts receivable [Member] | Miscellaneous Receivables, 1 to 29 Days Past Due</t>
        </is>
      </c>
    </row>
    <row r="123">
      <c r="A123" s="3" t="inlineStr">
        <is>
          <t>Financing Receivable, Allowance for Credit Loss [Roll Forward]</t>
        </is>
      </c>
    </row>
    <row r="124">
      <c r="A124" s="4" t="inlineStr">
        <is>
          <t>Financing Receivable, Allowance for Credit Loss, Excluding Accrued Interest</t>
        </is>
      </c>
      <c r="B124" s="5" t="n">
        <v>0</v>
      </c>
    </row>
    <row r="125">
      <c r="A125" s="4" t="inlineStr">
        <is>
          <t>Current [Member] | Miscellaneous accounts receivable [Member] | Miscellaneous Receivables, 30 to 90 Days Past Due</t>
        </is>
      </c>
    </row>
    <row r="126">
      <c r="A126" s="3" t="inlineStr">
        <is>
          <t>Financing Receivable, Allowance for Credit Loss [Roll Forward]</t>
        </is>
      </c>
    </row>
    <row r="127">
      <c r="A127" s="4" t="inlineStr">
        <is>
          <t>Financing Receivable, Allowance for Credit Loss, Excluding Accrued Interest</t>
        </is>
      </c>
      <c r="B127" s="5" t="n">
        <v>0</v>
      </c>
    </row>
    <row r="128">
      <c r="A128" s="4" t="inlineStr">
        <is>
          <t>Current [Member] | Miscellaneous accounts receivable [Member] | Miscellaneous Receivables, 91 to 180 Days Past Due [Member]</t>
        </is>
      </c>
    </row>
    <row r="129">
      <c r="A129" s="3" t="inlineStr">
        <is>
          <t>Financing Receivable, Allowance for Credit Loss [Roll Forward]</t>
        </is>
      </c>
    </row>
    <row r="130">
      <c r="A130" s="4" t="inlineStr">
        <is>
          <t>Financing Receivable, Allowance for Credit Loss, Excluding Accrued Interest</t>
        </is>
      </c>
      <c r="B130" s="5" t="n">
        <v>5000</v>
      </c>
    </row>
    <row r="131">
      <c r="A131" s="4" t="inlineStr">
        <is>
          <t>Current [Member] | Miscellaneous accounts receivable [Member] | Miscellaneous Receivables, Equal to Greater than 180 Days Past Due [Member]</t>
        </is>
      </c>
    </row>
    <row r="132">
      <c r="A132" s="3" t="inlineStr">
        <is>
          <t>Financing Receivable, Allowance for Credit Loss [Roll Forward]</t>
        </is>
      </c>
    </row>
    <row r="133">
      <c r="A133" s="4" t="inlineStr">
        <is>
          <t>Financing Receivable, Allowance for Credit Loss, Excluding Accrued Interest</t>
        </is>
      </c>
      <c r="B133" s="5" t="n">
        <v>201000</v>
      </c>
    </row>
    <row r="134">
      <c r="A134" s="4" t="inlineStr">
        <is>
          <t>Long Term [Member] | Notes Receivable [Member]</t>
        </is>
      </c>
    </row>
    <row r="135">
      <c r="A135" s="4" t="inlineStr">
        <is>
          <t>Financing Receivable, after Allowance for Credit Loss, Noncurrent</t>
        </is>
      </c>
      <c r="B135" s="5" t="n">
        <v>5551000</v>
      </c>
      <c r="D135" s="5" t="n">
        <v>6432000</v>
      </c>
    </row>
    <row r="136">
      <c r="A136" s="4" t="inlineStr">
        <is>
          <t>Financing Receivable, before Allowance for Credit Loss, Noncurrent</t>
        </is>
      </c>
      <c r="B136" s="5" t="n">
        <v>9541000</v>
      </c>
      <c r="D136" s="5" t="n">
        <v>12389000</v>
      </c>
    </row>
    <row r="137">
      <c r="A137" s="4" t="inlineStr">
        <is>
          <t>Long Term [Member] | Miscellaneous accounts receivable [Member]</t>
        </is>
      </c>
    </row>
    <row r="138">
      <c r="A138" s="4" t="inlineStr">
        <is>
          <t>Financing Receivable, after Allowance for Credit Loss, Noncurrent</t>
        </is>
      </c>
      <c r="B138" s="5" t="n">
        <v>6250000</v>
      </c>
      <c r="D138" s="5" t="n">
        <v>5570000</v>
      </c>
    </row>
    <row r="139">
      <c r="A139" s="4" t="inlineStr">
        <is>
          <t>Financing Receivable, before Allowance for Credit Loss, Noncurrent</t>
        </is>
      </c>
      <c r="B139" s="5" t="n">
        <v>7304000</v>
      </c>
      <c r="D139" s="5" t="n">
        <v>6515000</v>
      </c>
    </row>
    <row r="140">
      <c r="A140" s="4" t="inlineStr">
        <is>
          <t>Accounts and Financing Receivable, after Allowance for Credit Loss, Noncurrent</t>
        </is>
      </c>
      <c r="B140" s="5" t="n">
        <v>7304000</v>
      </c>
    </row>
    <row r="141">
      <c r="A141" s="3" t="inlineStr">
        <is>
          <t>Financing Receivable, Allowance for Credit Loss [Roll Forward]</t>
        </is>
      </c>
    </row>
    <row r="142">
      <c r="A142" s="4" t="inlineStr">
        <is>
          <t>Financing Receivable, Allowance for Credit Loss</t>
        </is>
      </c>
      <c r="B142" s="5" t="n">
        <v>-1054000</v>
      </c>
      <c r="D142" s="5" t="n">
        <v>-945000</v>
      </c>
    </row>
    <row r="143">
      <c r="A143" s="4" t="inlineStr">
        <is>
          <t>Financing Receivable, Allowance for Credit Loss, Period Increase (Decrease)</t>
        </is>
      </c>
      <c r="B143" s="5" t="n">
        <v>-109000</v>
      </c>
    </row>
    <row r="144">
      <c r="A144" s="4" t="inlineStr">
        <is>
          <t>Financing Receivable, Allowance for Credit Loss, Recovery</t>
        </is>
      </c>
      <c r="B144" s="5" t="n">
        <v>0</v>
      </c>
    </row>
    <row r="145">
      <c r="A145" s="4" t="inlineStr">
        <is>
          <t>Allowance For Credit Losses Foreign Currency Translation</t>
        </is>
      </c>
      <c r="B145" s="5" t="n">
        <v>0</v>
      </c>
    </row>
    <row r="146">
      <c r="A146" s="4" t="inlineStr">
        <is>
          <t>Financing Receivable, Allowance for Credit Loss, Writeoff</t>
        </is>
      </c>
      <c r="B146" s="5" t="n">
        <v>0</v>
      </c>
    </row>
    <row r="147">
      <c r="A147" s="4" t="inlineStr">
        <is>
          <t>Financing Receivable, Originated in Current Fiscal Year</t>
        </is>
      </c>
      <c r="B147" s="5" t="n">
        <v>2718000</v>
      </c>
    </row>
    <row r="148">
      <c r="A148" s="4" t="inlineStr">
        <is>
          <t>Financing Receivable, Originated in Fiscal Year before Latest Fiscal Year</t>
        </is>
      </c>
      <c r="B148" s="5" t="n">
        <v>1771000</v>
      </c>
    </row>
    <row r="149">
      <c r="A149" s="4" t="inlineStr">
        <is>
          <t>Financing Receivable, Originated Two Years before Latest Fiscal Year</t>
        </is>
      </c>
      <c r="B149" s="5" t="n">
        <v>1945000</v>
      </c>
    </row>
    <row r="150">
      <c r="A150" s="4" t="inlineStr">
        <is>
          <t>Financing Receivable, Originated Three Years before Latest Fiscal Year</t>
        </is>
      </c>
      <c r="B150" s="5" t="n">
        <v>734000</v>
      </c>
    </row>
    <row r="151">
      <c r="A151" s="4" t="inlineStr">
        <is>
          <t>Financing Receivable, Originated Four Years before Latest Fiscal Year</t>
        </is>
      </c>
      <c r="B151" s="5" t="n">
        <v>122000</v>
      </c>
    </row>
    <row r="152">
      <c r="A152" s="4" t="inlineStr">
        <is>
          <t>Financing Receivable, Originated Five or More Years before Latest Fiscal Year</t>
        </is>
      </c>
      <c r="B152" s="5" t="n">
        <v>14000</v>
      </c>
    </row>
    <row r="153">
      <c r="A153" s="4" t="inlineStr">
        <is>
          <t>Miscellaneous Receivable, Not Past Due</t>
        </is>
      </c>
      <c r="B153" s="5" t="n">
        <v>7304000</v>
      </c>
    </row>
    <row r="154">
      <c r="A154" s="4" t="inlineStr">
        <is>
          <t>Revolving Line of Credit</t>
        </is>
      </c>
      <c r="B154" s="5" t="n">
        <v>0</v>
      </c>
    </row>
    <row r="155">
      <c r="A155" s="4" t="inlineStr">
        <is>
          <t>Total Miscellaneous Receivables</t>
        </is>
      </c>
      <c r="B155" s="5" t="n">
        <v>0</v>
      </c>
    </row>
    <row r="156">
      <c r="A156" s="4" t="inlineStr">
        <is>
          <t>Long Term [Member] | Miscellaneous accounts receivable [Member] | Miscellaneous Receivables, 1 to 29 Days Past Due</t>
        </is>
      </c>
    </row>
    <row r="157">
      <c r="A157" s="3" t="inlineStr">
        <is>
          <t>Financing Receivable, Allowance for Credit Loss [Roll Forward]</t>
        </is>
      </c>
    </row>
    <row r="158">
      <c r="A158" s="4" t="inlineStr">
        <is>
          <t>Financing Receivable, Allowance for Credit Loss, Excluding Accrued Interest</t>
        </is>
      </c>
      <c r="B158" s="5" t="n">
        <v>0</v>
      </c>
    </row>
    <row r="159">
      <c r="A159" s="4" t="inlineStr">
        <is>
          <t>Long Term [Member] | Miscellaneous accounts receivable [Member] | Miscellaneous Receivables, 30 to 90 Days Past Due</t>
        </is>
      </c>
    </row>
    <row r="160">
      <c r="A160" s="3" t="inlineStr">
        <is>
          <t>Financing Receivable, Allowance for Credit Loss [Roll Forward]</t>
        </is>
      </c>
    </row>
    <row r="161">
      <c r="A161" s="4" t="inlineStr">
        <is>
          <t>Financing Receivable, Allowance for Credit Loss, Excluding Accrued Interest</t>
        </is>
      </c>
      <c r="B161" s="5" t="n">
        <v>0</v>
      </c>
    </row>
    <row r="162">
      <c r="A162" s="4" t="inlineStr">
        <is>
          <t>Long Term [Member] | Miscellaneous accounts receivable [Member] | Miscellaneous Receivables, 91 to 180 Days Past Due [Member]</t>
        </is>
      </c>
    </row>
    <row r="163">
      <c r="A163" s="3" t="inlineStr">
        <is>
          <t>Financing Receivable, Allowance for Credit Loss [Roll Forward]</t>
        </is>
      </c>
    </row>
    <row r="164">
      <c r="A164" s="4" t="inlineStr">
        <is>
          <t>Financing Receivable, Allowance for Credit Loss, Excluding Accrued Interest</t>
        </is>
      </c>
      <c r="B164" s="5" t="n">
        <v>0</v>
      </c>
    </row>
    <row r="165">
      <c r="A165" s="4" t="inlineStr">
        <is>
          <t>Long Term [Member] | Miscellaneous accounts receivable [Member] | Miscellaneous Receivables, Equal to Greater than 180 Days Past Due [Member]</t>
        </is>
      </c>
    </row>
    <row r="166">
      <c r="A166" s="3" t="inlineStr">
        <is>
          <t>Financing Receivable, Allowance for Credit Loss [Roll Forward]</t>
        </is>
      </c>
    </row>
    <row r="167">
      <c r="A167" s="4" t="inlineStr">
        <is>
          <t>Financing Receivable, Allowance for Credit Loss, Excluding Accrued Interest</t>
        </is>
      </c>
      <c r="B167" s="5" t="n">
        <v>0</v>
      </c>
    </row>
    <row r="168">
      <c r="A168" s="4" t="inlineStr">
        <is>
          <t>Cemetery [Member]</t>
        </is>
      </c>
    </row>
    <row r="169">
      <c r="A169" s="4" t="inlineStr">
        <is>
          <t>Accounts Receivable, Allowance for Credit Loss, Noncurrent</t>
        </is>
      </c>
      <c r="B169" s="5" t="n">
        <v>-8430000</v>
      </c>
      <c r="D169" s="5" t="n">
        <v>-8264000</v>
      </c>
    </row>
    <row r="170">
      <c r="A170" s="3" t="inlineStr">
        <is>
          <t>Financing Receivable, Allowance for Credit Loss [Roll Forward]</t>
        </is>
      </c>
    </row>
    <row r="171">
      <c r="A171" s="4" t="inlineStr">
        <is>
          <t>Accounts Receivable, Allowance for Credit Loss, Writeoff</t>
        </is>
      </c>
      <c r="B171" s="5" t="n">
        <v>305000</v>
      </c>
    </row>
    <row r="172">
      <c r="A172" s="4" t="inlineStr">
        <is>
          <t>Cemetery [Member] | Trade Accounts Receivable [Member]</t>
        </is>
      </c>
    </row>
    <row r="173">
      <c r="A173" s="4" t="inlineStr">
        <is>
          <t>Accounts Receivable, before Allowance for Credit Loss, Current</t>
        </is>
      </c>
      <c r="B173" s="5" t="n">
        <v>34325000</v>
      </c>
      <c r="D173" s="5" t="n">
        <v>22559000</v>
      </c>
    </row>
    <row r="174">
      <c r="A174" s="4" t="inlineStr">
        <is>
          <t>Receivables, Net, Current, Total</t>
        </is>
      </c>
      <c r="B174" s="5" t="n">
        <v>32102000</v>
      </c>
      <c r="D174" s="5" t="n">
        <v>20626000</v>
      </c>
    </row>
    <row r="175">
      <c r="A175" s="4" t="inlineStr">
        <is>
          <t>Accounts Receivable, Allowance for Credit Loss</t>
        </is>
      </c>
      <c r="B175" s="5" t="n">
        <v>2223000</v>
      </c>
      <c r="D175" s="5" t="n">
        <v>1933000</v>
      </c>
    </row>
    <row r="176">
      <c r="A176" s="3" t="inlineStr">
        <is>
          <t>Financing Receivable, Allowance for Credit Loss [Roll Forward]</t>
        </is>
      </c>
    </row>
    <row r="177">
      <c r="A177" s="4" t="inlineStr">
        <is>
          <t>Financing Receivable, Allowance for Credit Loss</t>
        </is>
      </c>
      <c r="B177" s="5" t="n">
        <v>-2223000</v>
      </c>
      <c r="D177" s="6" t="n">
        <v>-1933000</v>
      </c>
    </row>
    <row r="178">
      <c r="A178" s="4" t="inlineStr">
        <is>
          <t>Financing Receivable, Allowance for Credit Loss, Period Increase (Decrease)</t>
        </is>
      </c>
      <c r="B178" s="5" t="n">
        <v>-970000</v>
      </c>
    </row>
    <row r="179">
      <c r="A179" s="4" t="inlineStr">
        <is>
          <t>Financing Receivable, Allowance for Credit Loss, Recovery</t>
        </is>
      </c>
      <c r="B179" s="5" t="n">
        <v>-122000</v>
      </c>
    </row>
    <row r="180">
      <c r="A180" s="4" t="inlineStr">
        <is>
          <t>Allowance For Credit Losses Foreign Currency Translation</t>
        </is>
      </c>
      <c r="B180" s="5" t="n">
        <v>0</v>
      </c>
    </row>
    <row r="181">
      <c r="A181" s="4" t="inlineStr">
        <is>
          <t>Financing Receivable, Allowance for Credit Loss, Writeoff</t>
        </is>
      </c>
      <c r="B181" s="6" t="n">
        <v>80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Significant Accounting Policies, Revenue Recogni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Initial Application Period Cumulative Effect Transition [Line Items]</t>
        </is>
      </c>
    </row>
    <row r="4">
      <c r="A4" s="4" t="inlineStr">
        <is>
          <t>Revenue</t>
        </is>
      </c>
      <c r="B4" s="6" t="n">
        <v>1034372</v>
      </c>
      <c r="C4" s="6" t="n">
        <v>918241</v>
      </c>
      <c r="D4" s="6" t="n">
        <v>3099888</v>
      </c>
      <c r="E4" s="6" t="n">
        <v>2541241</v>
      </c>
    </row>
    <row r="5">
      <c r="A5" s="4" t="inlineStr">
        <is>
          <t>Gross profit</t>
        </is>
      </c>
      <c r="B5" s="5" t="n">
        <v>333019</v>
      </c>
      <c r="C5" s="5" t="n">
        <v>263656</v>
      </c>
      <c r="D5" s="5" t="n">
        <v>979239</v>
      </c>
      <c r="E5" s="5" t="n">
        <v>661467</v>
      </c>
    </row>
    <row r="6">
      <c r="A6" s="4" t="inlineStr">
        <is>
          <t>Costs of revenue</t>
        </is>
      </c>
      <c r="B6" s="5" t="n">
        <v>-701353</v>
      </c>
      <c r="C6" s="5" t="n">
        <v>-654585</v>
      </c>
      <c r="D6" s="5" t="n">
        <v>-2120649</v>
      </c>
      <c r="E6" s="5" t="n">
        <v>-1879774</v>
      </c>
    </row>
    <row r="7">
      <c r="A7" s="4" t="inlineStr">
        <is>
          <t>Corporate general and administrative expenses</t>
        </is>
      </c>
      <c r="B7" s="5" t="n">
        <v>-36477</v>
      </c>
      <c r="C7" s="5" t="n">
        <v>-40986</v>
      </c>
      <c r="D7" s="5" t="n">
        <v>-102248</v>
      </c>
      <c r="E7" s="5" t="n">
        <v>-109968</v>
      </c>
    </row>
    <row r="8">
      <c r="A8" s="4" t="inlineStr">
        <is>
          <t>Gains on divestitures and impairment charges, net</t>
        </is>
      </c>
      <c r="B8" s="5" t="n">
        <v>7804</v>
      </c>
      <c r="C8" s="5" t="n">
        <v>543</v>
      </c>
      <c r="D8" s="5" t="n">
        <v>15232</v>
      </c>
      <c r="E8" s="5" t="n">
        <v>5825</v>
      </c>
    </row>
    <row r="9">
      <c r="A9" s="4" t="inlineStr">
        <is>
          <t>Operating income</t>
        </is>
      </c>
      <c r="B9" s="5" t="n">
        <v>304346</v>
      </c>
      <c r="C9" s="5" t="n">
        <v>223213</v>
      </c>
      <c r="D9" s="5" t="n">
        <v>892223</v>
      </c>
      <c r="E9" s="5" t="n">
        <v>557324</v>
      </c>
    </row>
    <row r="10">
      <c r="A10" s="4" t="inlineStr">
        <is>
          <t>Interest expense</t>
        </is>
      </c>
      <c r="B10" s="5" t="n">
        <v>-38618</v>
      </c>
      <c r="C10" s="5" t="n">
        <v>-40721</v>
      </c>
      <c r="D10" s="5" t="n">
        <v>-111865</v>
      </c>
      <c r="E10" s="5" t="n">
        <v>-126839</v>
      </c>
    </row>
    <row r="11">
      <c r="A11" s="4" t="inlineStr">
        <is>
          <t>Losses on early extinguishment of debt, net</t>
        </is>
      </c>
      <c r="B11" s="5" t="n">
        <v>0</v>
      </c>
      <c r="C11" s="5" t="n">
        <v>18278</v>
      </c>
      <c r="D11" s="5" t="n">
        <v>5226</v>
      </c>
      <c r="E11" s="5" t="n">
        <v>18428</v>
      </c>
    </row>
    <row r="12">
      <c r="A12" s="4" t="inlineStr">
        <is>
          <t>Nonoperating Income (Expense)</t>
        </is>
      </c>
      <c r="B12" s="5" t="n">
        <v>8218</v>
      </c>
      <c r="C12" s="5" t="n">
        <v>629</v>
      </c>
      <c r="D12" s="5" t="n">
        <v>9214</v>
      </c>
      <c r="E12" s="5" t="n">
        <v>548</v>
      </c>
    </row>
    <row r="13">
      <c r="A13" s="4" t="inlineStr">
        <is>
          <t>Income (Loss) from Continuing Operations before Income Taxes, Noncontrolling Interest</t>
        </is>
      </c>
      <c r="B13" s="5" t="n">
        <v>273946</v>
      </c>
      <c r="C13" s="5" t="n">
        <v>164843</v>
      </c>
      <c r="D13" s="5" t="n">
        <v>784346</v>
      </c>
      <c r="E13" s="5" t="n">
        <v>412605</v>
      </c>
    </row>
    <row r="14">
      <c r="A14" s="4" t="inlineStr">
        <is>
          <t>Income Tax Expense (Benefit)</t>
        </is>
      </c>
      <c r="B14" s="5" t="n">
        <v>-64003</v>
      </c>
      <c r="C14" s="5" t="n">
        <v>-37351</v>
      </c>
      <c r="D14" s="5" t="n">
        <v>-187659</v>
      </c>
      <c r="E14" s="5" t="n">
        <v>-97559</v>
      </c>
    </row>
    <row r="15">
      <c r="A15" s="4" t="inlineStr">
        <is>
          <t>Net income</t>
        </is>
      </c>
      <c r="B15" s="5" t="n">
        <v>209943</v>
      </c>
      <c r="C15" s="5" t="n">
        <v>127492</v>
      </c>
      <c r="D15" s="5" t="n">
        <v>596687</v>
      </c>
      <c r="E15" s="5" t="n">
        <v>315046</v>
      </c>
    </row>
    <row r="16">
      <c r="A16" s="4" t="inlineStr">
        <is>
          <t>Net income attributable to noncontrolling interests</t>
        </is>
      </c>
      <c r="B16" s="5" t="n">
        <v>-88</v>
      </c>
      <c r="C16" s="5" t="n">
        <v>-77</v>
      </c>
      <c r="D16" s="5" t="n">
        <v>-248</v>
      </c>
      <c r="E16" s="5" t="n">
        <v>-182</v>
      </c>
    </row>
    <row r="17">
      <c r="A17" s="4" t="inlineStr">
        <is>
          <t>Net income attributable to common stockholders</t>
        </is>
      </c>
      <c r="B17" s="6" t="n">
        <v>209855</v>
      </c>
      <c r="C17" s="6" t="n">
        <v>127415</v>
      </c>
      <c r="D17" s="6" t="n">
        <v>596439</v>
      </c>
      <c r="E17" s="6" t="n">
        <v>314864</v>
      </c>
    </row>
    <row r="18">
      <c r="A18" s="4" t="inlineStr">
        <is>
          <t>Net income attributable to common stockholders, basic</t>
        </is>
      </c>
      <c r="B18" s="7" t="n">
        <v>1.25</v>
      </c>
      <c r="C18" s="7" t="n">
        <v>0.72</v>
      </c>
      <c r="D18" s="7" t="n">
        <v>3.54</v>
      </c>
      <c r="E18" s="7" t="n">
        <v>1.77</v>
      </c>
    </row>
    <row r="19">
      <c r="A19" s="4" t="inlineStr">
        <is>
          <t>Net income attributable to common stockholders, diluted</t>
        </is>
      </c>
      <c r="B19" s="7" t="n">
        <v>1.23</v>
      </c>
      <c r="C19" s="7" t="n">
        <v>0.72</v>
      </c>
      <c r="D19" s="7" t="n">
        <v>3.49</v>
      </c>
      <c r="E19" s="7" t="n">
        <v>1.74</v>
      </c>
    </row>
    <row r="20">
      <c r="A20" s="4" t="inlineStr">
        <is>
          <t>Change in amounts due for unfulfilled performance obligations</t>
        </is>
      </c>
      <c r="D20" s="6" t="n">
        <v>-62323</v>
      </c>
      <c r="E20" s="6" t="n">
        <v>-42300</v>
      </c>
    </row>
    <row r="21">
      <c r="A21" s="4" t="inlineStr">
        <is>
          <t>Notes Receivable [Member]</t>
        </is>
      </c>
    </row>
    <row r="22">
      <c r="A22" s="4" t="inlineStr">
        <is>
          <t>Financing Receivable, Allowance for Credit Loss, Noncurrent</t>
        </is>
      </c>
      <c r="B22" s="6" t="n">
        <v>-3990</v>
      </c>
      <c r="D22" s="6" t="n">
        <v>-3990</v>
      </c>
      <c r="F22" s="6" t="n">
        <v>-59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1034372</v>
      </c>
      <c r="C4" s="6" t="n">
        <v>918241</v>
      </c>
      <c r="D4" s="6" t="n">
        <v>3099888</v>
      </c>
      <c r="E4" s="6" t="n">
        <v>2541241</v>
      </c>
    </row>
    <row r="5">
      <c r="A5" s="4" t="inlineStr">
        <is>
          <t>Costs of revenue</t>
        </is>
      </c>
      <c r="B5" s="5" t="n">
        <v>-701353</v>
      </c>
      <c r="C5" s="5" t="n">
        <v>-654585</v>
      </c>
      <c r="D5" s="5" t="n">
        <v>-2120649</v>
      </c>
      <c r="E5" s="5" t="n">
        <v>-1879774</v>
      </c>
    </row>
    <row r="6">
      <c r="A6" s="4" t="inlineStr">
        <is>
          <t>Gross profit</t>
        </is>
      </c>
      <c r="B6" s="5" t="n">
        <v>333019</v>
      </c>
      <c r="C6" s="5" t="n">
        <v>263656</v>
      </c>
      <c r="D6" s="5" t="n">
        <v>979239</v>
      </c>
      <c r="E6" s="5" t="n">
        <v>661467</v>
      </c>
    </row>
    <row r="7">
      <c r="A7" s="4" t="inlineStr">
        <is>
          <t>Corporate general and administrative expenses</t>
        </is>
      </c>
      <c r="B7" s="5" t="n">
        <v>-36477</v>
      </c>
      <c r="C7" s="5" t="n">
        <v>-40986</v>
      </c>
      <c r="D7" s="5" t="n">
        <v>-102248</v>
      </c>
      <c r="E7" s="5" t="n">
        <v>-109968</v>
      </c>
    </row>
    <row r="8">
      <c r="A8" s="4" t="inlineStr">
        <is>
          <t>Gains on divestitures and impairment charges, net</t>
        </is>
      </c>
      <c r="B8" s="5" t="n">
        <v>7804</v>
      </c>
      <c r="C8" s="5" t="n">
        <v>543</v>
      </c>
      <c r="D8" s="5" t="n">
        <v>15232</v>
      </c>
      <c r="E8" s="5" t="n">
        <v>5825</v>
      </c>
    </row>
    <row r="9">
      <c r="A9" s="4" t="inlineStr">
        <is>
          <t>Operating income</t>
        </is>
      </c>
      <c r="B9" s="5" t="n">
        <v>304346</v>
      </c>
      <c r="C9" s="5" t="n">
        <v>223213</v>
      </c>
      <c r="D9" s="5" t="n">
        <v>892223</v>
      </c>
      <c r="E9" s="5" t="n">
        <v>557324</v>
      </c>
    </row>
    <row r="10">
      <c r="A10" s="4" t="inlineStr">
        <is>
          <t>Interest expense</t>
        </is>
      </c>
      <c r="B10" s="5" t="n">
        <v>-38618</v>
      </c>
      <c r="C10" s="5" t="n">
        <v>-40721</v>
      </c>
      <c r="D10" s="5" t="n">
        <v>-111865</v>
      </c>
      <c r="E10" s="5" t="n">
        <v>-126839</v>
      </c>
    </row>
    <row r="11">
      <c r="A11" s="4" t="inlineStr">
        <is>
          <t>Losses on early extinguishment of debt, net</t>
        </is>
      </c>
      <c r="B11" s="5" t="n">
        <v>0</v>
      </c>
      <c r="C11" s="5" t="n">
        <v>-18278</v>
      </c>
      <c r="D11" s="5" t="n">
        <v>-5226</v>
      </c>
      <c r="E11" s="5" t="n">
        <v>-18428</v>
      </c>
    </row>
    <row r="12">
      <c r="A12" s="4" t="inlineStr">
        <is>
          <t>Other income (expense), net</t>
        </is>
      </c>
      <c r="B12" s="5" t="n">
        <v>8218</v>
      </c>
      <c r="C12" s="5" t="n">
        <v>629</v>
      </c>
      <c r="D12" s="5" t="n">
        <v>9214</v>
      </c>
      <c r="E12" s="5" t="n">
        <v>548</v>
      </c>
    </row>
    <row r="13">
      <c r="A13" s="4" t="inlineStr">
        <is>
          <t>Income before income taxes</t>
        </is>
      </c>
      <c r="B13" s="5" t="n">
        <v>273946</v>
      </c>
      <c r="C13" s="5" t="n">
        <v>164843</v>
      </c>
      <c r="D13" s="5" t="n">
        <v>784346</v>
      </c>
      <c r="E13" s="5" t="n">
        <v>412605</v>
      </c>
    </row>
    <row r="14">
      <c r="A14" s="4" t="inlineStr">
        <is>
          <t>(Provision for) benefit from income taxes</t>
        </is>
      </c>
      <c r="B14" s="5" t="n">
        <v>-64003</v>
      </c>
      <c r="C14" s="5" t="n">
        <v>-37351</v>
      </c>
      <c r="D14" s="5" t="n">
        <v>-187659</v>
      </c>
      <c r="E14" s="5" t="n">
        <v>-97559</v>
      </c>
    </row>
    <row r="15">
      <c r="A15" s="4" t="inlineStr">
        <is>
          <t>Net income</t>
        </is>
      </c>
      <c r="B15" s="5" t="n">
        <v>209943</v>
      </c>
      <c r="C15" s="5" t="n">
        <v>127492</v>
      </c>
      <c r="D15" s="5" t="n">
        <v>596687</v>
      </c>
      <c r="E15" s="5" t="n">
        <v>315046</v>
      </c>
    </row>
    <row r="16">
      <c r="A16" s="4" t="inlineStr">
        <is>
          <t>Net income attributable to noncontrolling interests</t>
        </is>
      </c>
      <c r="B16" s="5" t="n">
        <v>-88</v>
      </c>
      <c r="C16" s="5" t="n">
        <v>-77</v>
      </c>
      <c r="D16" s="5" t="n">
        <v>-248</v>
      </c>
      <c r="E16" s="5" t="n">
        <v>-182</v>
      </c>
    </row>
    <row r="17">
      <c r="A17" s="4" t="inlineStr">
        <is>
          <t>Net income attributable to common stockholders</t>
        </is>
      </c>
      <c r="B17" s="6" t="n">
        <v>209855</v>
      </c>
      <c r="C17" s="6" t="n">
        <v>127415</v>
      </c>
      <c r="D17" s="6" t="n">
        <v>596439</v>
      </c>
      <c r="E17" s="6" t="n">
        <v>314864</v>
      </c>
    </row>
    <row r="18">
      <c r="A18" s="3" t="inlineStr">
        <is>
          <t>Basic earnings per share:</t>
        </is>
      </c>
    </row>
    <row r="19">
      <c r="A19" s="4" t="inlineStr">
        <is>
          <t>Net income attributable to common stockholders, basic</t>
        </is>
      </c>
      <c r="B19" s="7" t="n">
        <v>1.25</v>
      </c>
      <c r="C19" s="7" t="n">
        <v>0.72</v>
      </c>
      <c r="D19" s="7" t="n">
        <v>3.54</v>
      </c>
      <c r="E19" s="7" t="n">
        <v>1.77</v>
      </c>
    </row>
    <row r="20">
      <c r="A20" s="4" t="inlineStr">
        <is>
          <t>Basic weighted average number of shares</t>
        </is>
      </c>
      <c r="B20" s="5" t="n">
        <v>167417</v>
      </c>
      <c r="C20" s="5" t="n">
        <v>175982</v>
      </c>
      <c r="D20" s="5" t="n">
        <v>168586</v>
      </c>
      <c r="E20" s="5" t="n">
        <v>178238</v>
      </c>
    </row>
    <row r="21">
      <c r="A21" s="3" t="inlineStr">
        <is>
          <t>Diluted earnings per share:</t>
        </is>
      </c>
    </row>
    <row r="22">
      <c r="A22" s="4" t="inlineStr">
        <is>
          <t>Net income attributable to common stockholders, diluted</t>
        </is>
      </c>
      <c r="B22" s="7" t="n">
        <v>1.23</v>
      </c>
      <c r="C22" s="7" t="n">
        <v>0.72</v>
      </c>
      <c r="D22" s="7" t="n">
        <v>3.49</v>
      </c>
      <c r="E22" s="7" t="n">
        <v>1.74</v>
      </c>
    </row>
    <row r="23">
      <c r="A23" s="4" t="inlineStr">
        <is>
          <t>Diluted weighted average number of shares</t>
        </is>
      </c>
      <c r="B23" s="5" t="n">
        <v>170005</v>
      </c>
      <c r="C23" s="5" t="n">
        <v>178140</v>
      </c>
      <c r="D23" s="5" t="n">
        <v>171057</v>
      </c>
      <c r="E23" s="5" t="n">
        <v>180463</v>
      </c>
    </row>
    <row r="24">
      <c r="A24" s="4" t="inlineStr">
        <is>
          <t>Dividends declared per share</t>
        </is>
      </c>
      <c r="B24" s="6" t="n">
        <v>230</v>
      </c>
    </row>
    <row r="25">
      <c r="A25" s="4" t="inlineStr">
        <is>
          <t>Product [Member]</t>
        </is>
      </c>
    </row>
    <row r="26">
      <c r="A26" s="3" t="inlineStr">
        <is>
          <t>Product Information [Line Items]</t>
        </is>
      </c>
    </row>
    <row r="27">
      <c r="A27" s="4" t="inlineStr">
        <is>
          <t>Revenue</t>
        </is>
      </c>
      <c r="B27" s="6" t="n">
        <v>532722</v>
      </c>
      <c r="C27" s="6" t="n">
        <v>479521</v>
      </c>
      <c r="D27" s="6" t="n">
        <v>1607090</v>
      </c>
      <c r="E27" s="6" t="n">
        <v>1272000</v>
      </c>
    </row>
    <row r="28">
      <c r="A28" s="4" t="inlineStr">
        <is>
          <t>Costs of revenue</t>
        </is>
      </c>
      <c r="B28" s="5" t="n">
        <v>-248957</v>
      </c>
      <c r="C28" s="5" t="n">
        <v>-230568</v>
      </c>
      <c r="D28" s="5" t="n">
        <v>-748716</v>
      </c>
      <c r="E28" s="5" t="n">
        <v>-634118</v>
      </c>
    </row>
    <row r="29">
      <c r="A29" s="4" t="inlineStr">
        <is>
          <t>Service [Member]</t>
        </is>
      </c>
    </row>
    <row r="30">
      <c r="A30" s="3" t="inlineStr">
        <is>
          <t>Product Information [Line Items]</t>
        </is>
      </c>
    </row>
    <row r="31">
      <c r="A31" s="4" t="inlineStr">
        <is>
          <t>Revenue</t>
        </is>
      </c>
      <c r="B31" s="5" t="n">
        <v>432458</v>
      </c>
      <c r="C31" s="5" t="n">
        <v>382466</v>
      </c>
      <c r="D31" s="5" t="n">
        <v>1287934</v>
      </c>
      <c r="E31" s="5" t="n">
        <v>1104793</v>
      </c>
    </row>
    <row r="32">
      <c r="A32" s="4" t="inlineStr">
        <is>
          <t>Costs of revenue</t>
        </is>
      </c>
      <c r="B32" s="5" t="n">
        <v>-210344</v>
      </c>
      <c r="C32" s="5" t="n">
        <v>-190000</v>
      </c>
      <c r="D32" s="5" t="n">
        <v>-615700</v>
      </c>
      <c r="E32" s="5" t="n">
        <v>-561039</v>
      </c>
    </row>
    <row r="33">
      <c r="A33" s="4" t="inlineStr">
        <is>
          <t>Product and Service, Other [Member]</t>
        </is>
      </c>
    </row>
    <row r="34">
      <c r="A34" s="3" t="inlineStr">
        <is>
          <t>Product Information [Line Items]</t>
        </is>
      </c>
    </row>
    <row r="35">
      <c r="A35" s="4" t="inlineStr">
        <is>
          <t>Revenue</t>
        </is>
      </c>
      <c r="B35" s="5" t="n">
        <v>69192</v>
      </c>
      <c r="C35" s="5" t="n">
        <v>56254</v>
      </c>
      <c r="D35" s="5" t="n">
        <v>204864</v>
      </c>
      <c r="E35" s="5" t="n">
        <v>164448</v>
      </c>
    </row>
    <row r="36">
      <c r="A36" s="4" t="inlineStr">
        <is>
          <t>Costs of revenue</t>
        </is>
      </c>
      <c r="B36" s="6" t="n">
        <v>-242052</v>
      </c>
      <c r="C36" s="6" t="n">
        <v>-234017</v>
      </c>
      <c r="D36" s="6" t="n">
        <v>-756233</v>
      </c>
      <c r="E36" s="6" t="n">
        <v>-6846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Investment Related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need Activities [Abstract]</t>
        </is>
      </c>
    </row>
    <row r="4">
      <c r="A4" s="4" t="inlineStr">
        <is>
          <t>Deposits to trust</t>
        </is>
      </c>
      <c r="B4" s="6" t="n">
        <v>134923</v>
      </c>
      <c r="C4" s="6" t="n">
        <v>113444</v>
      </c>
      <c r="D4" s="6" t="n">
        <v>389025</v>
      </c>
      <c r="E4" s="6" t="n">
        <v>317338</v>
      </c>
    </row>
    <row r="5">
      <c r="A5" s="4" t="inlineStr">
        <is>
          <t>Withdrawals</t>
        </is>
      </c>
      <c r="B5" s="5" t="n">
        <v>111196</v>
      </c>
      <c r="C5" s="5" t="n">
        <v>102873</v>
      </c>
      <c r="D5" s="5" t="n">
        <v>341354</v>
      </c>
      <c r="E5" s="5" t="n">
        <v>316729</v>
      </c>
    </row>
    <row r="6">
      <c r="A6" s="4" t="inlineStr">
        <is>
          <t>Payments to Acquire Debt Securities, Available-for-sale</t>
        </is>
      </c>
      <c r="B6" s="5" t="n">
        <v>475748</v>
      </c>
      <c r="C6" s="5" t="n">
        <v>452009</v>
      </c>
      <c r="D6" s="5" t="n">
        <v>1287957</v>
      </c>
      <c r="E6" s="5" t="n">
        <v>1358005</v>
      </c>
    </row>
    <row r="7">
      <c r="A7" s="4" t="inlineStr">
        <is>
          <t>Proceeds from Sale of Debt Securities, Available-for-sale</t>
        </is>
      </c>
      <c r="B7" s="5" t="n">
        <v>418261</v>
      </c>
      <c r="C7" s="5" t="n">
        <v>423762</v>
      </c>
      <c r="D7" s="5" t="n">
        <v>1249066</v>
      </c>
      <c r="E7" s="5" t="n">
        <v>1217713</v>
      </c>
    </row>
    <row r="8">
      <c r="A8" s="4" t="inlineStr">
        <is>
          <t>Debt Securities, Available-for-sale, Realized Gain</t>
        </is>
      </c>
      <c r="B8" s="5" t="n">
        <v>97155</v>
      </c>
      <c r="C8" s="5" t="n">
        <v>60772</v>
      </c>
      <c r="D8" s="5" t="n">
        <v>402074</v>
      </c>
      <c r="E8" s="5" t="n">
        <v>205364</v>
      </c>
    </row>
    <row r="9">
      <c r="A9" s="4" t="inlineStr">
        <is>
          <t>Debt Securities, Available-for-sale, Realized Loss</t>
        </is>
      </c>
      <c r="B9" s="6" t="n">
        <v>23983</v>
      </c>
      <c r="C9" s="6" t="n">
        <v>43243</v>
      </c>
      <c r="D9" s="6" t="n">
        <v>57795</v>
      </c>
      <c r="E9" s="6" t="n">
        <v>1904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need Activities Preneed Activities Preneed Receivables and Trust Investments (Details) - USD ($) $ in Thousands</t>
        </is>
      </c>
      <c r="B1" s="2" t="inlineStr">
        <is>
          <t>9 Months Ended</t>
        </is>
      </c>
    </row>
    <row r="2">
      <c r="B2" s="2" t="inlineStr">
        <is>
          <t>Sep. 30, 2021</t>
        </is>
      </c>
      <c r="C2" s="2" t="inlineStr">
        <is>
          <t>Sep. 30, 2020</t>
        </is>
      </c>
      <c r="D2" s="2" t="inlineStr">
        <is>
          <t>Dec. 31, 2020</t>
        </is>
      </c>
    </row>
    <row r="3">
      <c r="A3" s="3" t="inlineStr">
        <is>
          <t>Preneed Receivables and Trust Investments [Abstract]</t>
        </is>
      </c>
    </row>
    <row r="4">
      <c r="A4" s="4" t="inlineStr">
        <is>
          <t>Preneed receivables, net and trust investments</t>
        </is>
      </c>
      <c r="B4" s="6" t="n">
        <v>5823805</v>
      </c>
      <c r="D4" s="6" t="n">
        <v>5345720</v>
      </c>
    </row>
    <row r="5">
      <c r="A5" s="4" t="inlineStr">
        <is>
          <t>Change in amounts due for unfulfilled performance obligations</t>
        </is>
      </c>
      <c r="B5" s="5" t="n">
        <v>-62323</v>
      </c>
      <c r="C5" s="6" t="n">
        <v>-42300</v>
      </c>
    </row>
    <row r="6">
      <c r="A6" s="4" t="inlineStr">
        <is>
          <t>Amounts Due for Unfulfilled Performance Obligations</t>
        </is>
      </c>
      <c r="B6" s="6" t="n">
        <v>-701523</v>
      </c>
      <c r="D6" s="6" t="n">
        <v>-6389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Long-term Receivable and Investment (Details) - USD ($) $ in Thousands</t>
        </is>
      </c>
      <c r="B1" s="2" t="inlineStr">
        <is>
          <t>Sep. 30, 2021</t>
        </is>
      </c>
      <c r="C1" s="2" t="inlineStr">
        <is>
          <t>Dec. 31, 2020</t>
        </is>
      </c>
    </row>
    <row r="2">
      <c r="A2" s="3" t="inlineStr">
        <is>
          <t>Long-term receivable and investment components [Line Items]</t>
        </is>
      </c>
    </row>
    <row r="3">
      <c r="A3" s="4" t="inlineStr">
        <is>
          <t>Preneed receivables, net and trust investments</t>
        </is>
      </c>
      <c r="B3" s="6" t="n">
        <v>5823805</v>
      </c>
      <c r="C3" s="6" t="n">
        <v>5345720</v>
      </c>
    </row>
    <row r="4">
      <c r="A4" s="4" t="inlineStr">
        <is>
          <t>Cemetery perpetual care trust investments</t>
        </is>
      </c>
      <c r="B4" s="5" t="n">
        <v>-1950630</v>
      </c>
      <c r="C4" s="5" t="n">
        <v>-1820489</v>
      </c>
    </row>
    <row r="5">
      <c r="A5" s="4" t="inlineStr">
        <is>
          <t>Preneed trust investments</t>
        </is>
      </c>
      <c r="B5" s="5" t="n">
        <v>4610968</v>
      </c>
      <c r="C5" s="5" t="n">
        <v>4275755</v>
      </c>
    </row>
    <row r="6">
      <c r="A6" s="4" t="inlineStr">
        <is>
          <t>Preneed receivables, net and trust investments, excluding allowance for cancellation</t>
        </is>
      </c>
      <c r="B6" s="5" t="n">
        <v>5823805</v>
      </c>
      <c r="C6" s="5" t="n">
        <v>5345720</v>
      </c>
    </row>
    <row r="7">
      <c r="A7" s="4" t="inlineStr">
        <is>
          <t>Insurance-backed fixed income securities and other [Line Items]</t>
        </is>
      </c>
      <c r="B7" s="5" t="n">
        <v>233521</v>
      </c>
      <c r="C7" s="5" t="n">
        <v>245056</v>
      </c>
    </row>
    <row r="8">
      <c r="A8" s="4" t="inlineStr">
        <is>
          <t>Investments</t>
        </is>
      </c>
      <c r="B8" s="5" t="n">
        <v>6561598</v>
      </c>
      <c r="C8" s="5" t="n">
        <v>6096244</v>
      </c>
    </row>
    <row r="9">
      <c r="A9" s="4" t="inlineStr">
        <is>
          <t>Accounts Receivable, after Allowance for Credit Loss, Noncurrent</t>
        </is>
      </c>
      <c r="B9" s="5" t="n">
        <v>1212837</v>
      </c>
      <c r="C9" s="5" t="n">
        <v>1069965</v>
      </c>
    </row>
    <row r="10">
      <c r="A10" s="4" t="inlineStr">
        <is>
          <t>Assets Held-in-trust</t>
        </is>
      </c>
      <c r="B10" s="5" t="n">
        <v>6328077</v>
      </c>
      <c r="C10" s="5" t="n">
        <v>5851188</v>
      </c>
    </row>
    <row r="11">
      <c r="A11" s="4" t="inlineStr">
        <is>
          <t>Funeral [Member]</t>
        </is>
      </c>
    </row>
    <row r="12">
      <c r="A12" s="3" t="inlineStr">
        <is>
          <t>Long-term receivable and investment components [Line Items]</t>
        </is>
      </c>
    </row>
    <row r="13">
      <c r="A13" s="4" t="inlineStr">
        <is>
          <t>Accounts Receivable, after Allowance for Credit Loss, Noncurrent</t>
        </is>
      </c>
      <c r="B13" s="5" t="n">
        <v>136391</v>
      </c>
      <c r="C13" s="5" t="n">
        <v>118938</v>
      </c>
    </row>
    <row r="14">
      <c r="A14" s="4" t="inlineStr">
        <is>
          <t>Cemetery [Member]</t>
        </is>
      </c>
    </row>
    <row r="15">
      <c r="A15" s="3" t="inlineStr">
        <is>
          <t>Long-term receivable and investment components [Line Items]</t>
        </is>
      </c>
    </row>
    <row r="16">
      <c r="A16" s="4" t="inlineStr">
        <is>
          <t>Accounts Receivable, after Allowance for Credit Loss, Noncurrent</t>
        </is>
      </c>
      <c r="B16" s="6" t="n">
        <v>1076446</v>
      </c>
      <c r="C16" s="6" t="n">
        <v>951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Available-for-sale Securities (Details) - USD ($) $ in Thousands</t>
        </is>
      </c>
      <c r="B1" s="2" t="inlineStr">
        <is>
          <t>Sep. 30, 2021</t>
        </is>
      </c>
      <c r="C1" s="2" t="inlineStr">
        <is>
          <t>Dec. 31, 2020</t>
        </is>
      </c>
    </row>
    <row r="2">
      <c r="A2" s="3" t="inlineStr">
        <is>
          <t>Debt Securities, Available-for-sale [Line Items]</t>
        </is>
      </c>
    </row>
    <row r="3">
      <c r="A3" s="4" t="inlineStr">
        <is>
          <t>Debt Securities, Available-for-Sale and Held-to-Maturity, Amortized Cost, before Allowance for Credit Loss</t>
        </is>
      </c>
      <c r="B3" s="6" t="n">
        <v>3659788</v>
      </c>
    </row>
    <row r="4">
      <c r="A4" s="4" t="inlineStr">
        <is>
          <t>Debt Securities, Available-for-Sale and Held-to-Maturity, Cumulative Unrecognized Gain</t>
        </is>
      </c>
      <c r="B4" s="5" t="n">
        <v>832952</v>
      </c>
    </row>
    <row r="5">
      <c r="A5" s="4" t="inlineStr">
        <is>
          <t>Debt Securities, Available-for-Sale and Held-to-Maturity, Cumulative Unrecognized Loss</t>
        </is>
      </c>
      <c r="B5" s="5" t="n">
        <v>-78145</v>
      </c>
    </row>
    <row r="6">
      <c r="A6" s="4" t="inlineStr">
        <is>
          <t>Debt Securities, Available-for-Sale and Held-to-Maturity, Fair Value</t>
        </is>
      </c>
      <c r="B6" s="5" t="n">
        <v>4414595</v>
      </c>
    </row>
    <row r="7">
      <c r="A7" s="4" t="inlineStr">
        <is>
          <t>Estimate of Fair Value Measurement [Member]</t>
        </is>
      </c>
    </row>
    <row r="8">
      <c r="A8" s="3" t="inlineStr">
        <is>
          <t>Debt Securities, Available-for-sale [Line Items]</t>
        </is>
      </c>
    </row>
    <row r="9">
      <c r="A9" s="4" t="inlineStr">
        <is>
          <t>Debt Securities, Available-for-Sale and Held-to-Maturity, Amortized Cost, before Allowance for Credit Loss</t>
        </is>
      </c>
      <c r="C9" s="6" t="n">
        <v>3569675</v>
      </c>
    </row>
    <row r="10">
      <c r="A10" s="4" t="inlineStr">
        <is>
          <t>Debt Securities, Available-for-Sale and Held-to-Maturity, Cumulative Unrecognized Gain</t>
        </is>
      </c>
      <c r="C10" s="5" t="n">
        <v>687303</v>
      </c>
    </row>
    <row r="11">
      <c r="A11" s="4" t="inlineStr">
        <is>
          <t>Debt Securities, Available-for-Sale and Held-to-Maturity, Cumulative Unrecognized Loss</t>
        </is>
      </c>
      <c r="C11" s="5" t="n">
        <v>-88603</v>
      </c>
    </row>
    <row r="12">
      <c r="A12" s="4" t="inlineStr">
        <is>
          <t>Debt Securities, Available-for-Sale and Held-to-Maturity, Fair Value</t>
        </is>
      </c>
      <c r="C12" s="5" t="n">
        <v>4168375</v>
      </c>
    </row>
    <row r="13">
      <c r="A13" s="4" t="inlineStr">
        <is>
          <t>Fair Value, Inputs, Level 2 [Member] | US Treasury Securities [Member]</t>
        </is>
      </c>
    </row>
    <row r="14">
      <c r="A14" s="3" t="inlineStr">
        <is>
          <t>Debt Securities, Available-for-sale [Line Items]</t>
        </is>
      </c>
    </row>
    <row r="15">
      <c r="A15" s="4" t="inlineStr">
        <is>
          <t>Debt Securities, Available-for-Sale and Held-to-Maturity, Amortized Cost, before Allowance for Credit Loss</t>
        </is>
      </c>
      <c r="B15" s="5" t="n">
        <v>50019</v>
      </c>
      <c r="C15" s="5" t="n">
        <v>44907</v>
      </c>
    </row>
    <row r="16">
      <c r="A16" s="4" t="inlineStr">
        <is>
          <t>Debt Securities, Available-for-Sale and Held-to-Maturity, Cumulative Unrecognized Gain</t>
        </is>
      </c>
      <c r="B16" s="5" t="n">
        <v>1029</v>
      </c>
      <c r="C16" s="5" t="n">
        <v>1566</v>
      </c>
    </row>
    <row r="17">
      <c r="A17" s="4" t="inlineStr">
        <is>
          <t>Debt Securities, Available-for-Sale and Held-to-Maturity, Cumulative Unrecognized Loss</t>
        </is>
      </c>
      <c r="B17" s="5" t="n">
        <v>-333</v>
      </c>
      <c r="C17" s="5" t="n">
        <v>-272</v>
      </c>
    </row>
    <row r="18">
      <c r="A18" s="4" t="inlineStr">
        <is>
          <t>Debt Securities, Available-for-Sale and Held-to-Maturity, Fair Value</t>
        </is>
      </c>
      <c r="B18" s="5" t="n">
        <v>50715</v>
      </c>
      <c r="C18" s="5" t="n">
        <v>46201</v>
      </c>
    </row>
    <row r="19">
      <c r="A19" s="4" t="inlineStr">
        <is>
          <t>Fair Value, Inputs, Level 2 [Member] | Debt Security, Government, Non-US [Member]</t>
        </is>
      </c>
    </row>
    <row r="20">
      <c r="A20" s="3" t="inlineStr">
        <is>
          <t>Debt Securities, Available-for-sale [Line Items]</t>
        </is>
      </c>
    </row>
    <row r="21">
      <c r="A21" s="4" t="inlineStr">
        <is>
          <t>Debt Securities, Available-for-Sale and Held-to-Maturity, Amortized Cost, before Allowance for Credit Loss</t>
        </is>
      </c>
      <c r="B21" s="5" t="n">
        <v>30035</v>
      </c>
      <c r="C21" s="5" t="n">
        <v>30210</v>
      </c>
    </row>
    <row r="22">
      <c r="A22" s="4" t="inlineStr">
        <is>
          <t>Debt Securities, Available-for-Sale and Held-to-Maturity, Cumulative Unrecognized Gain</t>
        </is>
      </c>
      <c r="B22" s="5" t="n">
        <v>34</v>
      </c>
      <c r="C22" s="5" t="n">
        <v>51</v>
      </c>
    </row>
    <row r="23">
      <c r="A23" s="4" t="inlineStr">
        <is>
          <t>Debt Securities, Available-for-Sale and Held-to-Maturity, Cumulative Unrecognized Loss</t>
        </is>
      </c>
      <c r="B23" s="5" t="n">
        <v>-12</v>
      </c>
      <c r="C23" s="5" t="n">
        <v>-157</v>
      </c>
    </row>
    <row r="24">
      <c r="A24" s="4" t="inlineStr">
        <is>
          <t>Debt Securities, Available-for-Sale and Held-to-Maturity, Fair Value</t>
        </is>
      </c>
      <c r="B24" s="5" t="n">
        <v>30057</v>
      </c>
      <c r="C24" s="5" t="n">
        <v>30104</v>
      </c>
    </row>
    <row r="25">
      <c r="A25" s="4" t="inlineStr">
        <is>
          <t>Fair Value, Inputs, Level 2 [Member] | Corporate Debt Securities [Member]</t>
        </is>
      </c>
    </row>
    <row r="26">
      <c r="A26" s="3" t="inlineStr">
        <is>
          <t>Debt Securities, Available-for-sale [Line Items]</t>
        </is>
      </c>
    </row>
    <row r="27">
      <c r="A27" s="4" t="inlineStr">
        <is>
          <t>Debt Securities, Available-for-Sale and Held-to-Maturity, Amortized Cost, before Allowance for Credit Loss</t>
        </is>
      </c>
      <c r="B27" s="5" t="n">
        <v>497</v>
      </c>
      <c r="C27" s="5" t="n">
        <v>1669</v>
      </c>
    </row>
    <row r="28">
      <c r="A28" s="4" t="inlineStr">
        <is>
          <t>Debt Securities, Available-for-Sale and Held-to-Maturity, Cumulative Unrecognized Gain</t>
        </is>
      </c>
      <c r="B28" s="5" t="n">
        <v>8</v>
      </c>
      <c r="C28" s="5" t="n">
        <v>14</v>
      </c>
    </row>
    <row r="29">
      <c r="A29" s="4" t="inlineStr">
        <is>
          <t>Debt Securities, Available-for-Sale and Held-to-Maturity, Cumulative Unrecognized Loss</t>
        </is>
      </c>
      <c r="B29" s="5" t="n">
        <v>-10</v>
      </c>
      <c r="C29" s="5" t="n">
        <v>-8</v>
      </c>
    </row>
    <row r="30">
      <c r="A30" s="4" t="inlineStr">
        <is>
          <t>Debt Securities, Available-for-Sale and Held-to-Maturity, Fair Value</t>
        </is>
      </c>
      <c r="B30" s="5" t="n">
        <v>495</v>
      </c>
      <c r="C30" s="5" t="n">
        <v>1675</v>
      </c>
    </row>
    <row r="31">
      <c r="A31" s="4" t="inlineStr">
        <is>
          <t>Fair Value, Inputs, Level 2 [Member] | Residential Mortgage Backed Securities [Member]</t>
        </is>
      </c>
    </row>
    <row r="32">
      <c r="A32" s="3" t="inlineStr">
        <is>
          <t>Debt Securities, Available-for-sale [Line Items]</t>
        </is>
      </c>
    </row>
    <row r="33">
      <c r="A33" s="4" t="inlineStr">
        <is>
          <t>Debt Securities, Available-for-Sale and Held-to-Maturity, Amortized Cost, before Allowance for Credit Loss</t>
        </is>
      </c>
      <c r="B33" s="5" t="n">
        <v>1374</v>
      </c>
      <c r="C33" s="5" t="n">
        <v>2438</v>
      </c>
    </row>
    <row r="34">
      <c r="A34" s="4" t="inlineStr">
        <is>
          <t>Debt Securities, Available-for-Sale and Held-to-Maturity, Cumulative Unrecognized Gain</t>
        </is>
      </c>
      <c r="B34" s="5" t="n">
        <v>72</v>
      </c>
      <c r="C34" s="5" t="n">
        <v>131</v>
      </c>
    </row>
    <row r="35">
      <c r="A35" s="4" t="inlineStr">
        <is>
          <t>Debt Securities, Available-for-Sale and Held-to-Maturity, Cumulative Unrecognized Loss</t>
        </is>
      </c>
      <c r="B35" s="5" t="n">
        <v>-8</v>
      </c>
      <c r="C35" s="5" t="n">
        <v>0</v>
      </c>
    </row>
    <row r="36">
      <c r="A36" s="4" t="inlineStr">
        <is>
          <t>Debt Securities, Available-for-Sale and Held-to-Maturity, Fair Value</t>
        </is>
      </c>
      <c r="B36" s="5" t="n">
        <v>1438</v>
      </c>
      <c r="C36" s="5" t="n">
        <v>2569</v>
      </c>
    </row>
    <row r="37">
      <c r="A37" s="4" t="inlineStr">
        <is>
          <t>Fair Value, Inputs, Level 2 [Member] | Asset-backed Securities [Member]</t>
        </is>
      </c>
    </row>
    <row r="38">
      <c r="A38" s="3" t="inlineStr">
        <is>
          <t>Debt Securities, Available-for-sale [Line Items]</t>
        </is>
      </c>
    </row>
    <row r="39">
      <c r="A39" s="4" t="inlineStr">
        <is>
          <t>Debt Securities, Available-for-Sale and Held-to-Maturity, Amortized Cost, before Allowance for Credit Loss</t>
        </is>
      </c>
      <c r="B39" s="5" t="n">
        <v>283</v>
      </c>
      <c r="C39" s="5" t="n">
        <v>174</v>
      </c>
    </row>
    <row r="40">
      <c r="A40" s="4" t="inlineStr">
        <is>
          <t>Debt Securities, Available-for-Sale and Held-to-Maturity, Cumulative Unrecognized Gain</t>
        </is>
      </c>
      <c r="B40" s="5" t="n">
        <v>3</v>
      </c>
      <c r="C40" s="5" t="n">
        <v>3</v>
      </c>
    </row>
    <row r="41">
      <c r="A41" s="4" t="inlineStr">
        <is>
          <t>Debt Securities, Available-for-Sale and Held-to-Maturity, Cumulative Unrecognized Loss</t>
        </is>
      </c>
      <c r="B41" s="5" t="n">
        <v>-9</v>
      </c>
      <c r="C41" s="5" t="n">
        <v>-5</v>
      </c>
    </row>
    <row r="42">
      <c r="A42" s="4" t="inlineStr">
        <is>
          <t>Debt Securities, Available-for-Sale and Held-to-Maturity, Fair Value</t>
        </is>
      </c>
      <c r="B42" s="5" t="n">
        <v>277</v>
      </c>
      <c r="C42" s="5" t="n">
        <v>172</v>
      </c>
    </row>
    <row r="43">
      <c r="A43" s="4" t="inlineStr">
        <is>
          <t>Fair Value, Inputs, Level 2 [Member] | Preferred Stock securities [Member]</t>
        </is>
      </c>
    </row>
    <row r="44">
      <c r="A44" s="3" t="inlineStr">
        <is>
          <t>Debt Securities, Available-for-sale [Line Items]</t>
        </is>
      </c>
    </row>
    <row r="45">
      <c r="A45" s="4" t="inlineStr">
        <is>
          <t>Debt Securities, Available-for-Sale and Held-to-Maturity, Amortized Cost, before Allowance for Credit Loss</t>
        </is>
      </c>
      <c r="B45" s="5" t="n">
        <v>4843</v>
      </c>
      <c r="C45" s="5" t="n">
        <v>358</v>
      </c>
    </row>
    <row r="46">
      <c r="A46" s="4" t="inlineStr">
        <is>
          <t>Debt Securities, Available-for-Sale and Held-to-Maturity, Cumulative Unrecognized Gain</t>
        </is>
      </c>
      <c r="B46" s="5" t="n">
        <v>41</v>
      </c>
      <c r="C46" s="5" t="n">
        <v>0</v>
      </c>
    </row>
    <row r="47">
      <c r="A47" s="4" t="inlineStr">
        <is>
          <t>Debt Securities, Available-for-Sale and Held-to-Maturity, Cumulative Unrecognized Loss</t>
        </is>
      </c>
      <c r="B47" s="5" t="n">
        <v>-71</v>
      </c>
      <c r="C47" s="5" t="n">
        <v>-24</v>
      </c>
    </row>
    <row r="48">
      <c r="A48" s="4" t="inlineStr">
        <is>
          <t>Debt Securities, Available-for-Sale and Held-to-Maturity, Fair Value</t>
        </is>
      </c>
      <c r="B48" s="5" t="n">
        <v>4813</v>
      </c>
      <c r="C48" s="5" t="n">
        <v>334</v>
      </c>
    </row>
    <row r="49">
      <c r="A49" s="4" t="inlineStr">
        <is>
          <t>Fair Value, Inputs, Level 1 [Member] | US Common Stock Securities [Member]</t>
        </is>
      </c>
    </row>
    <row r="50">
      <c r="A50" s="3" t="inlineStr">
        <is>
          <t>Debt Securities, Available-for-sale [Line Items]</t>
        </is>
      </c>
    </row>
    <row r="51">
      <c r="A51" s="4" t="inlineStr">
        <is>
          <t>Debt Securities, Available-for-Sale and Held-to-Maturity, Amortized Cost, before Allowance for Credit Loss</t>
        </is>
      </c>
      <c r="B51" s="5" t="n">
        <v>1582652</v>
      </c>
      <c r="C51" s="5" t="n">
        <v>1500125</v>
      </c>
    </row>
    <row r="52">
      <c r="A52" s="4" t="inlineStr">
        <is>
          <t>Debt Securities, Available-for-Sale and Held-to-Maturity, Cumulative Unrecognized Gain</t>
        </is>
      </c>
      <c r="B52" s="5" t="n">
        <v>562106</v>
      </c>
      <c r="C52" s="5" t="n">
        <v>503757</v>
      </c>
    </row>
    <row r="53">
      <c r="A53" s="4" t="inlineStr">
        <is>
          <t>Debt Securities, Available-for-Sale and Held-to-Maturity, Cumulative Unrecognized Loss</t>
        </is>
      </c>
      <c r="B53" s="5" t="n">
        <v>-60243</v>
      </c>
      <c r="C53" s="5" t="n">
        <v>-54748</v>
      </c>
    </row>
    <row r="54">
      <c r="A54" s="4" t="inlineStr">
        <is>
          <t>Debt Securities, Available-for-Sale and Held-to-Maturity, Fair Value</t>
        </is>
      </c>
      <c r="B54" s="5" t="n">
        <v>2084515</v>
      </c>
      <c r="C54" s="5" t="n">
        <v>1949134</v>
      </c>
    </row>
    <row r="55">
      <c r="A55" s="4" t="inlineStr">
        <is>
          <t>Fair Value, Inputs, Level 1 [Member] | Canada Common Stock Securities [Member]</t>
        </is>
      </c>
    </row>
    <row r="56">
      <c r="A56" s="3" t="inlineStr">
        <is>
          <t>Debt Securities, Available-for-sale [Line Items]</t>
        </is>
      </c>
    </row>
    <row r="57">
      <c r="A57" s="4" t="inlineStr">
        <is>
          <t>Debt Securities, Available-for-Sale and Held-to-Maturity, Amortized Cost, before Allowance for Credit Loss</t>
        </is>
      </c>
      <c r="B57" s="5" t="n">
        <v>47178</v>
      </c>
      <c r="C57" s="5" t="n">
        <v>35016</v>
      </c>
    </row>
    <row r="58">
      <c r="A58" s="4" t="inlineStr">
        <is>
          <t>Debt Securities, Available-for-Sale and Held-to-Maturity, Cumulative Unrecognized Gain</t>
        </is>
      </c>
      <c r="B58" s="5" t="n">
        <v>19185</v>
      </c>
      <c r="C58" s="5" t="n">
        <v>10915</v>
      </c>
    </row>
    <row r="59">
      <c r="A59" s="4" t="inlineStr">
        <is>
          <t>Debt Securities, Available-for-Sale and Held-to-Maturity, Cumulative Unrecognized Loss</t>
        </is>
      </c>
      <c r="B59" s="5" t="n">
        <v>-1038</v>
      </c>
      <c r="C59" s="5" t="n">
        <v>-1823</v>
      </c>
    </row>
    <row r="60">
      <c r="A60" s="4" t="inlineStr">
        <is>
          <t>Debt Securities, Available-for-Sale and Held-to-Maturity, Fair Value</t>
        </is>
      </c>
      <c r="B60" s="5" t="n">
        <v>65325</v>
      </c>
      <c r="C60" s="5" t="n">
        <v>44108</v>
      </c>
    </row>
    <row r="61">
      <c r="A61" s="4" t="inlineStr">
        <is>
          <t>Fair Value, Inputs, Level 1 [Member] | Other International Common Stock Securities [Member]</t>
        </is>
      </c>
    </row>
    <row r="62">
      <c r="A62" s="3" t="inlineStr">
        <is>
          <t>Debt Securities, Available-for-sale [Line Items]</t>
        </is>
      </c>
    </row>
    <row r="63">
      <c r="A63" s="4" t="inlineStr">
        <is>
          <t>Debt Securities, Available-for-Sale and Held-to-Maturity, Amortized Cost, before Allowance for Credit Loss</t>
        </is>
      </c>
      <c r="B63" s="5" t="n">
        <v>128095</v>
      </c>
      <c r="C63" s="5" t="n">
        <v>110775</v>
      </c>
    </row>
    <row r="64">
      <c r="A64" s="4" t="inlineStr">
        <is>
          <t>Debt Securities, Available-for-Sale and Held-to-Maturity, Cumulative Unrecognized Gain</t>
        </is>
      </c>
      <c r="B64" s="5" t="n">
        <v>50839</v>
      </c>
      <c r="C64" s="5" t="n">
        <v>39837</v>
      </c>
    </row>
    <row r="65">
      <c r="A65" s="4" t="inlineStr">
        <is>
          <t>Debt Securities, Available-for-Sale and Held-to-Maturity, Cumulative Unrecognized Loss</t>
        </is>
      </c>
      <c r="B65" s="5" t="n">
        <v>-6924</v>
      </c>
      <c r="C65" s="5" t="n">
        <v>-1831</v>
      </c>
    </row>
    <row r="66">
      <c r="A66" s="4" t="inlineStr">
        <is>
          <t>Debt Securities, Available-for-Sale and Held-to-Maturity, Fair Value</t>
        </is>
      </c>
      <c r="B66" s="5" t="n">
        <v>172010</v>
      </c>
      <c r="C66" s="5" t="n">
        <v>148781</v>
      </c>
    </row>
    <row r="67">
      <c r="A67" s="4" t="inlineStr">
        <is>
          <t>Fair Value, Inputs, Level 1 [Member] | Equity Funds [Member]</t>
        </is>
      </c>
    </row>
    <row r="68">
      <c r="A68" s="3" t="inlineStr">
        <is>
          <t>Debt Securities, Available-for-sale [Line Items]</t>
        </is>
      </c>
    </row>
    <row r="69">
      <c r="A69" s="4" t="inlineStr">
        <is>
          <t>Debt Securities, Available-for-Sale and Held-to-Maturity, Amortized Cost, before Allowance for Credit Loss</t>
        </is>
      </c>
      <c r="B69" s="5" t="n">
        <v>814776</v>
      </c>
      <c r="C69" s="5" t="n">
        <v>821406</v>
      </c>
    </row>
    <row r="70">
      <c r="A70" s="4" t="inlineStr">
        <is>
          <t>Debt Securities, Available-for-Sale and Held-to-Maturity, Cumulative Unrecognized Gain</t>
        </is>
      </c>
      <c r="B70" s="5" t="n">
        <v>156109</v>
      </c>
      <c r="C70" s="5" t="n">
        <v>95155</v>
      </c>
    </row>
    <row r="71">
      <c r="A71" s="4" t="inlineStr">
        <is>
          <t>Debt Securities, Available-for-Sale and Held-to-Maturity, Cumulative Unrecognized Loss</t>
        </is>
      </c>
      <c r="B71" s="5" t="n">
        <v>-3378</v>
      </c>
      <c r="C71" s="5" t="n">
        <v>-10437</v>
      </c>
    </row>
    <row r="72">
      <c r="A72" s="4" t="inlineStr">
        <is>
          <t>Debt Securities, Available-for-Sale and Held-to-Maturity, Fair Value</t>
        </is>
      </c>
      <c r="B72" s="5" t="n">
        <v>967507</v>
      </c>
      <c r="C72" s="5" t="n">
        <v>906124</v>
      </c>
    </row>
    <row r="73">
      <c r="A73" s="4" t="inlineStr">
        <is>
          <t>Fair Value, Inputs, Level 1 [Member] | Fixed Income Funds [Member]</t>
        </is>
      </c>
    </row>
    <row r="74">
      <c r="A74" s="3" t="inlineStr">
        <is>
          <t>Debt Securities, Available-for-sale [Line Items]</t>
        </is>
      </c>
    </row>
    <row r="75">
      <c r="A75" s="4" t="inlineStr">
        <is>
          <t>Debt Securities, Available-for-Sale and Held-to-Maturity, Amortized Cost, before Allowance for Credit Loss</t>
        </is>
      </c>
      <c r="B75" s="5" t="n">
        <v>999849</v>
      </c>
      <c r="C75" s="5" t="n">
        <v>1022409</v>
      </c>
    </row>
    <row r="76">
      <c r="A76" s="4" t="inlineStr">
        <is>
          <t>Debt Securities, Available-for-Sale and Held-to-Maturity, Cumulative Unrecognized Gain</t>
        </is>
      </c>
      <c r="B76" s="5" t="n">
        <v>43524</v>
      </c>
      <c r="C76" s="5" t="n">
        <v>35872</v>
      </c>
    </row>
    <row r="77">
      <c r="A77" s="4" t="inlineStr">
        <is>
          <t>Debt Securities, Available-for-Sale and Held-to-Maturity, Cumulative Unrecognized Loss</t>
        </is>
      </c>
      <c r="B77" s="5" t="n">
        <v>-6119</v>
      </c>
      <c r="C77" s="5" t="n">
        <v>-19298</v>
      </c>
    </row>
    <row r="78">
      <c r="A78" s="4" t="inlineStr">
        <is>
          <t>Debt Securities, Available-for-Sale and Held-to-Maturity, Fair Value</t>
        </is>
      </c>
      <c r="B78" s="5" t="n">
        <v>1037254</v>
      </c>
      <c r="C78" s="5" t="n">
        <v>1038983</v>
      </c>
    </row>
    <row r="79">
      <c r="A79" s="4" t="inlineStr">
        <is>
          <t>Fair Value, Inputs, Level 3 [Member] | Other Investments [Member]</t>
        </is>
      </c>
    </row>
    <row r="80">
      <c r="A80" s="3" t="inlineStr">
        <is>
          <t>Debt Securities, Available-for-sale [Line Items]</t>
        </is>
      </c>
    </row>
    <row r="81">
      <c r="A81" s="4" t="inlineStr">
        <is>
          <t>Debt Securities, Available-for-Sale and Held-to-Maturity, Amortized Cost, before Allowance for Credit Loss</t>
        </is>
      </c>
      <c r="B81" s="5" t="n">
        <v>187</v>
      </c>
      <c r="C81" s="5" t="n">
        <v>188</v>
      </c>
    </row>
    <row r="82">
      <c r="A82" s="4" t="inlineStr">
        <is>
          <t>Debt Securities, Available-for-Sale and Held-to-Maturity, Cumulative Unrecognized Gain</t>
        </is>
      </c>
      <c r="B82" s="5" t="n">
        <v>2</v>
      </c>
      <c r="C82" s="5" t="n">
        <v>2</v>
      </c>
    </row>
    <row r="83">
      <c r="A83" s="4" t="inlineStr">
        <is>
          <t>Debt Securities, Available-for-Sale and Held-to-Maturity, Cumulative Unrecognized Loss</t>
        </is>
      </c>
      <c r="B83" s="5" t="n">
        <v>0</v>
      </c>
      <c r="C83" s="5" t="n">
        <v>0</v>
      </c>
    </row>
    <row r="84">
      <c r="A84" s="4" t="inlineStr">
        <is>
          <t>Debt Securities, Available-for-Sale and Held-to-Maturity, Fair Value</t>
        </is>
      </c>
      <c r="B84" s="5" t="n">
        <v>189</v>
      </c>
      <c r="C84" s="5" t="n">
        <v>190</v>
      </c>
    </row>
    <row r="85">
      <c r="A85" s="4" t="inlineStr">
        <is>
          <t>Reported Value Measurement [Member]</t>
        </is>
      </c>
    </row>
    <row r="86">
      <c r="A86" s="3" t="inlineStr">
        <is>
          <t>Debt Securities, Available-for-sale [Line Items]</t>
        </is>
      </c>
    </row>
    <row r="87">
      <c r="A87" s="4" t="inlineStr">
        <is>
          <t>Debt Securities, Available-for-Sale and Held-to-Maturity, Amortized Cost, before Allowance for Credit Loss</t>
        </is>
      </c>
      <c r="B87" s="5" t="n">
        <v>1673301</v>
      </c>
    </row>
    <row r="88">
      <c r="A88" s="4" t="inlineStr">
        <is>
          <t>Debt Securities, Available-for-Sale and Held-to-Maturity, Cumulative Unrecognized Gain</t>
        </is>
      </c>
      <c r="B88" s="5" t="n">
        <v>249130</v>
      </c>
    </row>
    <row r="89">
      <c r="A89" s="4" t="inlineStr">
        <is>
          <t>Debt Securities, Available-for-Sale and Held-to-Maturity, Cumulative Unrecognized Loss</t>
        </is>
      </c>
      <c r="B89" s="5" t="n">
        <v>-8949</v>
      </c>
    </row>
    <row r="90">
      <c r="A90" s="4" t="inlineStr">
        <is>
          <t>Debt Securities, Available-for-Sale and Held-to-Maturity, Fair Value</t>
        </is>
      </c>
      <c r="B90" s="5" t="n">
        <v>1913482</v>
      </c>
    </row>
    <row r="91">
      <c r="A91" s="4" t="inlineStr">
        <is>
          <t>Reported Value Measurement [Member] | Commingled funds - Fixed inc [Member]</t>
        </is>
      </c>
    </row>
    <row r="92">
      <c r="A92" s="3" t="inlineStr">
        <is>
          <t>Debt Securities, Available-for-sale [Line Items]</t>
        </is>
      </c>
    </row>
    <row r="93">
      <c r="A93" s="4" t="inlineStr">
        <is>
          <t>Debt Securities, Available-for-Sale and Held-to-Maturity, Amortized Cost, before Allowance for Credit Loss</t>
        </is>
      </c>
      <c r="B93" s="5" t="n">
        <v>756031</v>
      </c>
      <c r="C93" s="5" t="n">
        <v>657219</v>
      </c>
    </row>
    <row r="94">
      <c r="A94" s="4" t="inlineStr">
        <is>
          <t>Debt Securities, Available-for-Sale and Held-to-Maturity, Cumulative Unrecognized Gain</t>
        </is>
      </c>
      <c r="B94" s="5" t="n">
        <v>33977</v>
      </c>
      <c r="C94" s="5" t="n">
        <v>37474</v>
      </c>
    </row>
    <row r="95">
      <c r="A95" s="4" t="inlineStr">
        <is>
          <t>Debt Securities, Available-for-Sale and Held-to-Maturity, Cumulative Unrecognized Loss</t>
        </is>
      </c>
      <c r="B95" s="5" t="n">
        <v>-2429</v>
      </c>
      <c r="C95" s="5" t="n">
        <v>-173</v>
      </c>
    </row>
    <row r="96">
      <c r="A96" s="4" t="inlineStr">
        <is>
          <t>Debt Securities, Available-for-Sale and Held-to-Maturity, Fair Value</t>
        </is>
      </c>
      <c r="B96" s="5" t="n">
        <v>787579</v>
      </c>
      <c r="C96" s="5" t="n">
        <v>694520</v>
      </c>
    </row>
    <row r="97">
      <c r="A97" s="4" t="inlineStr">
        <is>
          <t>Reported Value Measurement [Member] | Commingled funds - Equity [Member]</t>
        </is>
      </c>
    </row>
    <row r="98">
      <c r="A98" s="3" t="inlineStr">
        <is>
          <t>Debt Securities, Available-for-sale [Line Items]</t>
        </is>
      </c>
    </row>
    <row r="99">
      <c r="A99" s="4" t="inlineStr">
        <is>
          <t>Debt Securities, Available-for-Sale and Held-to-Maturity, Amortized Cost, before Allowance for Credit Loss</t>
        </is>
      </c>
      <c r="B99" s="5" t="n">
        <v>259790</v>
      </c>
      <c r="C99" s="5" t="n">
        <v>283329</v>
      </c>
    </row>
    <row r="100">
      <c r="A100" s="4" t="inlineStr">
        <is>
          <t>Debt Securities, Available-for-Sale and Held-to-Maturity, Cumulative Unrecognized Gain</t>
        </is>
      </c>
      <c r="B100" s="5" t="n">
        <v>103912</v>
      </c>
      <c r="C100" s="5" t="n">
        <v>97704</v>
      </c>
    </row>
    <row r="101">
      <c r="A101" s="4" t="inlineStr">
        <is>
          <t>Debt Securities, Available-for-Sale and Held-to-Maturity, Cumulative Unrecognized Loss</t>
        </is>
      </c>
      <c r="B101" s="5" t="n">
        <v>-6</v>
      </c>
      <c r="C101" s="5" t="n">
        <v>0</v>
      </c>
    </row>
    <row r="102">
      <c r="A102" s="4" t="inlineStr">
        <is>
          <t>Debt Securities, Available-for-Sale and Held-to-Maturity, Fair Value</t>
        </is>
      </c>
      <c r="B102" s="5" t="n">
        <v>363696</v>
      </c>
      <c r="C102" s="5" t="n">
        <v>381033</v>
      </c>
    </row>
    <row r="103">
      <c r="A103" s="4" t="inlineStr">
        <is>
          <t>Reported Value Measurement [Member] | Money Market Funds [Member]</t>
        </is>
      </c>
    </row>
    <row r="104">
      <c r="A104" s="3" t="inlineStr">
        <is>
          <t>Debt Securities, Available-for-sale [Line Items]</t>
        </is>
      </c>
    </row>
    <row r="105">
      <c r="A105" s="4" t="inlineStr">
        <is>
          <t>Debt Securities, Available-for-Sale and Held-to-Maturity, Amortized Cost, before Allowance for Credit Loss</t>
        </is>
      </c>
      <c r="B105" s="5" t="n">
        <v>368461</v>
      </c>
      <c r="C105" s="5" t="n">
        <v>330745</v>
      </c>
    </row>
    <row r="106">
      <c r="A106" s="4" t="inlineStr">
        <is>
          <t>Debt Securities, Available-for-Sale and Held-to-Maturity, Cumulative Unrecognized Gain</t>
        </is>
      </c>
      <c r="B106" s="5" t="n">
        <v>0</v>
      </c>
      <c r="C106" s="5" t="n">
        <v>0</v>
      </c>
    </row>
    <row r="107">
      <c r="A107" s="4" t="inlineStr">
        <is>
          <t>Debt Securities, Available-for-Sale and Held-to-Maturity, Cumulative Unrecognized Loss</t>
        </is>
      </c>
      <c r="B107" s="5" t="n">
        <v>0</v>
      </c>
      <c r="C107" s="5" t="n">
        <v>0</v>
      </c>
    </row>
    <row r="108">
      <c r="A108" s="4" t="inlineStr">
        <is>
          <t>Debt Securities, Available-for-Sale and Held-to-Maturity, Fair Value</t>
        </is>
      </c>
      <c r="B108" s="5" t="n">
        <v>368461</v>
      </c>
      <c r="C108" s="5" t="n">
        <v>330745</v>
      </c>
    </row>
    <row r="109">
      <c r="A109" s="4" t="inlineStr">
        <is>
          <t>Reported Value Measurement [Member] | Private Equity Funds [Member]</t>
        </is>
      </c>
    </row>
    <row r="110">
      <c r="A110" s="3" t="inlineStr">
        <is>
          <t>Debt Securities, Available-for-sale [Line Items]</t>
        </is>
      </c>
    </row>
    <row r="111">
      <c r="A111" s="4" t="inlineStr">
        <is>
          <t>Debt Securities, Available-for-Sale and Held-to-Maturity, Amortized Cost, before Allowance for Credit Loss</t>
        </is>
      </c>
      <c r="B111" s="5" t="n">
        <v>289019</v>
      </c>
      <c r="C111" s="5" t="n">
        <v>217953</v>
      </c>
    </row>
    <row r="112">
      <c r="A112" s="4" t="inlineStr">
        <is>
          <t>Debt Securities, Available-for-Sale and Held-to-Maturity, Cumulative Unrecognized Gain</t>
        </is>
      </c>
      <c r="B112" s="5" t="n">
        <v>111241</v>
      </c>
      <c r="C112" s="5" t="n">
        <v>68846</v>
      </c>
    </row>
    <row r="113">
      <c r="A113" s="4" t="inlineStr">
        <is>
          <t>Debt Securities, Available-for-Sale and Held-to-Maturity, Cumulative Unrecognized Loss</t>
        </is>
      </c>
      <c r="B113" s="5" t="n">
        <v>-6514</v>
      </c>
      <c r="C113" s="5" t="n">
        <v>-10284</v>
      </c>
    </row>
    <row r="114">
      <c r="A114" s="4" t="inlineStr">
        <is>
          <t>Debt Securities, Available-for-Sale and Held-to-Maturity, Fair Value</t>
        </is>
      </c>
      <c r="B114" s="5" t="n">
        <v>393746</v>
      </c>
      <c r="C114" s="5" t="n">
        <v>276515</v>
      </c>
    </row>
    <row r="115">
      <c r="A115" s="4" t="inlineStr">
        <is>
          <t>Reported Value Measurement [Member] | Reported At Net Asset Value [Member]</t>
        </is>
      </c>
    </row>
    <row r="116">
      <c r="A116" s="3" t="inlineStr">
        <is>
          <t>Debt Securities, Available-for-sale [Line Items]</t>
        </is>
      </c>
    </row>
    <row r="117">
      <c r="A117" s="4" t="inlineStr">
        <is>
          <t>Debt Securities, Available-for-Sale and Held-to-Maturity, Amortized Cost, before Allowance for Credit Loss</t>
        </is>
      </c>
      <c r="C117" s="5" t="n">
        <v>1489246</v>
      </c>
    </row>
    <row r="118">
      <c r="A118" s="4" t="inlineStr">
        <is>
          <t>Debt Securities, Available-for-Sale and Held-to-Maturity, Cumulative Unrecognized Gain</t>
        </is>
      </c>
      <c r="C118" s="5" t="n">
        <v>204024</v>
      </c>
    </row>
    <row r="119">
      <c r="A119" s="4" t="inlineStr">
        <is>
          <t>Debt Securities, Available-for-Sale and Held-to-Maturity, Cumulative Unrecognized Loss</t>
        </is>
      </c>
      <c r="C119" s="5" t="n">
        <v>-10457</v>
      </c>
    </row>
    <row r="120">
      <c r="A120" s="4" t="inlineStr">
        <is>
          <t>Debt Securities, Available-for-Sale and Held-to-Maturity, Fair Value</t>
        </is>
      </c>
      <c r="C120" s="5" t="n">
        <v>1682813</v>
      </c>
    </row>
    <row r="121">
      <c r="A121" s="4" t="inlineStr">
        <is>
          <t>Estimate of Fair Value Measurement [Member]</t>
        </is>
      </c>
    </row>
    <row r="122">
      <c r="A122" s="3" t="inlineStr">
        <is>
          <t>Debt Securities, Available-for-sale [Line Items]</t>
        </is>
      </c>
    </row>
    <row r="123">
      <c r="A123" s="4" t="inlineStr">
        <is>
          <t>Debt Securities, Available-for-Sale and Held-to-Maturity, Amortized Cost, before Allowance for Credit Loss</t>
        </is>
      </c>
      <c r="B123" s="5" t="n">
        <v>5333089</v>
      </c>
      <c r="C123" s="5" t="n">
        <v>5058921</v>
      </c>
    </row>
    <row r="124">
      <c r="A124" s="4" t="inlineStr">
        <is>
          <t>Debt Securities, Available-for-Sale and Held-to-Maturity, Cumulative Unrecognized Gain</t>
        </is>
      </c>
      <c r="B124" s="5" t="n">
        <v>1082082</v>
      </c>
      <c r="C124" s="5" t="n">
        <v>891327</v>
      </c>
    </row>
    <row r="125">
      <c r="A125" s="4" t="inlineStr">
        <is>
          <t>Debt Securities, Available-for-Sale and Held-to-Maturity, Cumulative Unrecognized Loss</t>
        </is>
      </c>
      <c r="B125" s="5" t="n">
        <v>-87094</v>
      </c>
      <c r="C125" s="5" t="n">
        <v>-99060</v>
      </c>
    </row>
    <row r="126">
      <c r="A126" s="4" t="inlineStr">
        <is>
          <t>Debt Securities, Available-for-Sale and Held-to-Maturity, Fair Value</t>
        </is>
      </c>
      <c r="B126" s="6" t="n">
        <v>6328077</v>
      </c>
      <c r="C126" s="6" t="n">
        <v>5851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Level 3 Activities (Details) - Other Investmen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Fair market value, beginning balance</t>
        </is>
      </c>
      <c r="B4" s="6" t="n">
        <v>189</v>
      </c>
      <c r="C4" s="6" t="n">
        <v>423</v>
      </c>
      <c r="D4" s="6" t="n">
        <v>190</v>
      </c>
      <c r="E4" s="6" t="n">
        <v>8218</v>
      </c>
    </row>
    <row r="5">
      <c r="A5" s="4" t="inlineStr">
        <is>
          <t>Net realized losses included in Other income, net(2)</t>
        </is>
      </c>
      <c r="B5" s="5" t="n">
        <v>0</v>
      </c>
      <c r="C5" s="5" t="n">
        <v>-355</v>
      </c>
      <c r="D5" s="5" t="n">
        <v>-1</v>
      </c>
      <c r="E5" s="5" t="n">
        <v>-612</v>
      </c>
    </row>
    <row r="6">
      <c r="A6" s="4" t="inlineStr">
        <is>
          <t>Purchases</t>
        </is>
      </c>
      <c r="B6" s="5" t="n">
        <v>0</v>
      </c>
      <c r="C6" s="5" t="n">
        <v>57</v>
      </c>
      <c r="D6" s="5" t="n">
        <v>0</v>
      </c>
      <c r="E6" s="5" t="n">
        <v>4626</v>
      </c>
    </row>
    <row r="7">
      <c r="A7" s="4" t="inlineStr">
        <is>
          <t>Sales</t>
        </is>
      </c>
      <c r="B7" s="5" t="n">
        <v>0</v>
      </c>
      <c r="C7" s="5" t="n">
        <v>-60</v>
      </c>
      <c r="D7" s="5" t="n">
        <v>0</v>
      </c>
      <c r="E7" s="5" t="n">
        <v>-5356</v>
      </c>
    </row>
    <row r="8">
      <c r="A8" s="4" t="inlineStr">
        <is>
          <t>Fair market value, ending balance</t>
        </is>
      </c>
      <c r="B8" s="5" t="n">
        <v>189</v>
      </c>
      <c r="C8" s="5" t="n">
        <v>65</v>
      </c>
      <c r="D8" s="5" t="n">
        <v>189</v>
      </c>
      <c r="E8" s="5" t="n">
        <v>65</v>
      </c>
    </row>
    <row r="9">
      <c r="A9" s="4" t="inlineStr">
        <is>
          <t>Fair Value, Measurement with Unobservable Inputs Reconciliation, Recurring Basis, Asset, Transfers out of Level 3</t>
        </is>
      </c>
      <c r="B9" s="6" t="n">
        <v>0</v>
      </c>
      <c r="C9" s="6" t="n">
        <v>0</v>
      </c>
      <c r="D9" s="6" t="n">
        <v>0</v>
      </c>
      <c r="E9" s="6" t="n">
        <v>-68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need Activities Investments Classified by Contractual Maturity Date (Details) $ in Thousands</t>
        </is>
      </c>
      <c r="B1" s="2" t="inlineStr">
        <is>
          <t>Sep. 30, 2021USD ($)</t>
        </is>
      </c>
    </row>
    <row r="2">
      <c r="A2" s="3" t="inlineStr">
        <is>
          <t>Preneed Activities [Abstract]</t>
        </is>
      </c>
    </row>
    <row r="3">
      <c r="A3" s="4" t="inlineStr">
        <is>
          <t>Due in one year or less</t>
        </is>
      </c>
      <c r="B3" s="6" t="n">
        <v>52892</v>
      </c>
    </row>
    <row r="4">
      <c r="A4" s="4" t="inlineStr">
        <is>
          <t>Due in one to five years</t>
        </is>
      </c>
      <c r="B4" s="5" t="n">
        <v>22559</v>
      </c>
    </row>
    <row r="5">
      <c r="A5" s="4" t="inlineStr">
        <is>
          <t>Due in five to ten years</t>
        </is>
      </c>
      <c r="B5" s="5" t="n">
        <v>7296</v>
      </c>
    </row>
    <row r="6">
      <c r="A6" s="4" t="inlineStr">
        <is>
          <t>Thereafter</t>
        </is>
      </c>
      <c r="B6" s="5" t="n">
        <v>235</v>
      </c>
    </row>
    <row r="7">
      <c r="A7" s="4" t="inlineStr">
        <is>
          <t>Total</t>
        </is>
      </c>
      <c r="B7" s="6" t="n">
        <v>829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Preneed Activities Deferred Revenue Net (Details) - USD ($) $ in Thousands</t>
        </is>
      </c>
      <c r="B1" s="2" t="inlineStr">
        <is>
          <t>Sep. 30, 2021</t>
        </is>
      </c>
      <c r="C1" s="2" t="inlineStr">
        <is>
          <t>Dec. 31, 2020</t>
        </is>
      </c>
    </row>
    <row r="2">
      <c r="A2" s="3" t="inlineStr">
        <is>
          <t>Deferred Revenue [Abstract]</t>
        </is>
      </c>
    </row>
    <row r="3">
      <c r="A3" s="4" t="inlineStr">
        <is>
          <t>Deferred revenue, Gross</t>
        </is>
      </c>
      <c r="B3" s="6" t="n">
        <v>2228602</v>
      </c>
      <c r="C3" s="6" t="n">
        <v>2127878</v>
      </c>
    </row>
    <row r="4">
      <c r="A4" s="4" t="inlineStr">
        <is>
          <t>Deferred Revenue</t>
        </is>
      </c>
      <c r="B4" s="5" t="n">
        <v>1527079</v>
      </c>
      <c r="C4" s="5" t="n">
        <v>1488909</v>
      </c>
    </row>
    <row r="5">
      <c r="A5" s="4" t="inlineStr">
        <is>
          <t>Amounts Due for Unfulfilled Performance Obligations</t>
        </is>
      </c>
      <c r="B5" s="6" t="n">
        <v>701523</v>
      </c>
      <c r="C5" s="6" t="n">
        <v>638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Preneed Activities, Textua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need Activities [Abstract]</t>
        </is>
      </c>
    </row>
    <row r="4">
      <c r="A4" s="4" t="inlineStr">
        <is>
          <t>Investment Earnings, Net</t>
        </is>
      </c>
      <c r="B4" s="8" t="n">
        <v>46.1</v>
      </c>
      <c r="C4" s="8" t="n">
        <v>33.9</v>
      </c>
      <c r="D4" s="8" t="n">
        <v>134.8</v>
      </c>
      <c r="E4" s="8" t="n">
        <v>93.09999999999999</v>
      </c>
    </row>
    <row r="5">
      <c r="A5" s="4" t="inlineStr">
        <is>
          <t>Available-for-sale securities, estimated maturity date, maximum</t>
        </is>
      </c>
      <c r="D5" s="4" t="inlineStr">
        <is>
          <t>2040</t>
        </is>
      </c>
    </row>
    <row r="6">
      <c r="A6" s="4" t="inlineStr">
        <is>
          <t>Available-for-sale securities, estimated maturity date, minimum</t>
        </is>
      </c>
      <c r="D6" s="4" t="inlineStr">
        <is>
          <t>2021</t>
        </is>
      </c>
    </row>
    <row r="7">
      <c r="A7" s="4" t="inlineStr">
        <is>
          <t>ECF Investment Earnings, Net</t>
        </is>
      </c>
      <c r="B7" s="8" t="n">
        <v>23.1</v>
      </c>
      <c r="C7" s="8" t="n">
        <v>15.9</v>
      </c>
      <c r="D7" s="6" t="n">
        <v>71</v>
      </c>
      <c r="E7" s="8" t="n">
        <v>5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Income Taxes Level 4-Detail 1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Total effective tax rate</t>
        </is>
      </c>
      <c r="B4" s="4" t="inlineStr">
        <is>
          <t>23.40%</t>
        </is>
      </c>
      <c r="C4" s="4" t="inlineStr">
        <is>
          <t>22.70%</t>
        </is>
      </c>
      <c r="D4" s="4" t="inlineStr">
        <is>
          <t>23.90%</t>
        </is>
      </c>
      <c r="E4" s="4" t="inlineStr">
        <is>
          <t>23.60%</t>
        </is>
      </c>
    </row>
    <row r="5">
      <c r="A5" s="4" t="inlineStr">
        <is>
          <t>Unrecognized Tax Benefits</t>
        </is>
      </c>
      <c r="B5" s="8" t="n">
        <v>1.4</v>
      </c>
      <c r="D5" s="8" t="n">
        <v>1.4</v>
      </c>
    </row>
    <row r="6">
      <c r="A6" s="4" t="inlineStr">
        <is>
          <t>Unrecognized Tax Benefits, Income Tax Penalties and Interest Accrued</t>
        </is>
      </c>
      <c r="B6" s="8" t="n">
        <v>0.7</v>
      </c>
      <c r="D6" s="8"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Level 4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Repayments of Debt</t>
        </is>
      </c>
      <c r="D4" s="6" t="n">
        <v>727000</v>
      </c>
      <c r="E4" s="6" t="n">
        <v>1400000</v>
      </c>
    </row>
    <row r="5">
      <c r="A5" s="4" t="inlineStr">
        <is>
          <t>Repayments of Other Debt</t>
        </is>
      </c>
      <c r="D5" s="5" t="n">
        <v>2800</v>
      </c>
      <c r="E5" s="5" t="n">
        <v>1100</v>
      </c>
    </row>
    <row r="6">
      <c r="A6" s="4" t="inlineStr">
        <is>
          <t>Losses on early extinguishment of debt, net</t>
        </is>
      </c>
      <c r="B6" s="6" t="n">
        <v>0</v>
      </c>
      <c r="C6" s="6" t="n">
        <v>-18278</v>
      </c>
      <c r="D6" s="5" t="n">
        <v>-5226</v>
      </c>
      <c r="E6" s="5" t="n">
        <v>-18428</v>
      </c>
    </row>
    <row r="7">
      <c r="A7" s="4" t="inlineStr">
        <is>
          <t>Notes Payable to Bank, Noncurrent</t>
        </is>
      </c>
      <c r="B7" s="5" t="n">
        <v>576875</v>
      </c>
      <c r="D7" s="5" t="n">
        <v>576875</v>
      </c>
      <c r="F7" s="6" t="n">
        <v>601250</v>
      </c>
    </row>
    <row r="8">
      <c r="A8" s="4" t="inlineStr">
        <is>
          <t>Total debt</t>
        </is>
      </c>
      <c r="B8" s="5" t="n">
        <v>3825785</v>
      </c>
      <c r="D8" s="5" t="n">
        <v>3825785</v>
      </c>
      <c r="F8" s="5" t="n">
        <v>3742534</v>
      </c>
    </row>
    <row r="9">
      <c r="A9" s="4" t="inlineStr">
        <is>
          <t>Current maturities of long-term debt</t>
        </is>
      </c>
      <c r="B9" s="5" t="n">
        <v>-65811</v>
      </c>
      <c r="D9" s="5" t="n">
        <v>-65811</v>
      </c>
      <c r="F9" s="5" t="n">
        <v>-228352</v>
      </c>
    </row>
    <row r="10">
      <c r="A10" s="4" t="inlineStr">
        <is>
          <t>Less current maturities</t>
        </is>
      </c>
      <c r="B10" s="5" t="n">
        <v>65811</v>
      </c>
      <c r="D10" s="5" t="n">
        <v>65811</v>
      </c>
      <c r="F10" s="5" t="n">
        <v>228352</v>
      </c>
    </row>
    <row r="11">
      <c r="A11" s="4" t="inlineStr">
        <is>
          <t>Total long-term debt</t>
        </is>
      </c>
      <c r="B11" s="6" t="n">
        <v>3759974</v>
      </c>
      <c r="D11" s="6" t="n">
        <v>3759974</v>
      </c>
      <c r="F11" s="6" t="n">
        <v>3514182</v>
      </c>
    </row>
    <row r="12">
      <c r="A12" s="4" t="inlineStr">
        <is>
          <t>Debt, Weighted Average Interest Rate</t>
        </is>
      </c>
      <c r="B12" s="4" t="inlineStr">
        <is>
          <t>3.80%</t>
        </is>
      </c>
      <c r="D12" s="4" t="inlineStr">
        <is>
          <t>3.80%</t>
        </is>
      </c>
      <c r="F12" s="4" t="inlineStr">
        <is>
          <t>3.62%</t>
        </is>
      </c>
    </row>
    <row r="13">
      <c r="A13" s="4" t="inlineStr">
        <is>
          <t>Long-term Debt, Percentage Bearing Fixed Interest, Percentage Rate</t>
        </is>
      </c>
      <c r="B13" s="4" t="inlineStr">
        <is>
          <t>82.00%</t>
        </is>
      </c>
      <c r="D13" s="4" t="inlineStr">
        <is>
          <t>82.00%</t>
        </is>
      </c>
      <c r="F13" s="4" t="inlineStr">
        <is>
          <t>66.00%</t>
        </is>
      </c>
    </row>
    <row r="14">
      <c r="A14" s="4" t="inlineStr">
        <is>
          <t>Letters of Credit, Maximum Borrowing Capacity</t>
        </is>
      </c>
      <c r="B14" s="6" t="n">
        <v>34000</v>
      </c>
      <c r="D14" s="6" t="n">
        <v>34000</v>
      </c>
    </row>
    <row r="15">
      <c r="A15" s="4" t="inlineStr">
        <is>
          <t>Interest Paid, Including Capitalized Interest, Operating and Investing Activities</t>
        </is>
      </c>
      <c r="D15" s="5" t="n">
        <v>86200</v>
      </c>
      <c r="E15" s="5" t="n">
        <v>102900</v>
      </c>
    </row>
    <row r="16">
      <c r="A16" s="4" t="inlineStr">
        <is>
          <t>Unamortized Debt Issuance Expense</t>
        </is>
      </c>
      <c r="B16" s="5" t="n">
        <v>-46441</v>
      </c>
      <c r="C16" s="5" t="n">
        <v>-14500</v>
      </c>
      <c r="D16" s="5" t="n">
        <v>-46441</v>
      </c>
      <c r="E16" s="5" t="n">
        <v>-14500</v>
      </c>
      <c r="F16" s="6" t="n">
        <v>-36739</v>
      </c>
    </row>
    <row r="17">
      <c r="A17" s="4" t="inlineStr">
        <is>
          <t>Bank credit facility</t>
        </is>
      </c>
      <c r="B17" s="5" t="n">
        <v>0</v>
      </c>
      <c r="D17" s="5" t="n">
        <v>0</v>
      </c>
      <c r="F17" s="5" t="n">
        <v>525000</v>
      </c>
    </row>
    <row r="18">
      <c r="A18" s="4" t="inlineStr">
        <is>
          <t>Redemption Premium</t>
        </is>
      </c>
      <c r="D18" s="5" t="n">
        <v>4800</v>
      </c>
      <c r="E18" s="5" t="n">
        <v>16100</v>
      </c>
    </row>
    <row r="19">
      <c r="A19" s="4" t="inlineStr">
        <is>
          <t>Proceeds from Issuance of Debt</t>
        </is>
      </c>
      <c r="D19" s="5" t="n">
        <v>820000</v>
      </c>
      <c r="E19" s="5" t="n">
        <v>1500000</v>
      </c>
    </row>
    <row r="20">
      <c r="A20" s="4" t="inlineStr">
        <is>
          <t>November 2021 [Member]</t>
        </is>
      </c>
    </row>
    <row r="21">
      <c r="A21" s="3" t="inlineStr">
        <is>
          <t>Debt Instrument [Line Items]</t>
        </is>
      </c>
    </row>
    <row r="22">
      <c r="A22" s="4" t="inlineStr">
        <is>
          <t>Repayments of Debt</t>
        </is>
      </c>
      <c r="D22" s="5" t="n">
        <v>150000</v>
      </c>
    </row>
    <row r="23">
      <c r="A23" s="4" t="inlineStr">
        <is>
          <t>January 2022 [Member]</t>
        </is>
      </c>
    </row>
    <row r="24">
      <c r="A24" s="3" t="inlineStr">
        <is>
          <t>Debt Instrument [Line Items]</t>
        </is>
      </c>
    </row>
    <row r="25">
      <c r="A25" s="4" t="inlineStr">
        <is>
          <t>Bank credit facility</t>
        </is>
      </c>
      <c r="B25" s="5" t="n">
        <v>0</v>
      </c>
      <c r="D25" s="5" t="n">
        <v>0</v>
      </c>
      <c r="F25" s="5" t="n">
        <v>525000</v>
      </c>
    </row>
    <row r="26">
      <c r="A26" s="4" t="inlineStr">
        <is>
          <t>April 2027 [Member]</t>
        </is>
      </c>
    </row>
    <row r="27">
      <c r="A27" s="3" t="inlineStr">
        <is>
          <t>Debt Instrument [Line Items]</t>
        </is>
      </c>
    </row>
    <row r="28">
      <c r="A28" s="4" t="inlineStr">
        <is>
          <t>Repayments of Debt</t>
        </is>
      </c>
      <c r="E28" s="5" t="n">
        <v>800</v>
      </c>
    </row>
    <row r="29">
      <c r="A29" s="4" t="inlineStr">
        <is>
          <t>May 2024 [Member]</t>
        </is>
      </c>
    </row>
    <row r="30">
      <c r="A30" s="3" t="inlineStr">
        <is>
          <t>Debt Instrument [Line Items]</t>
        </is>
      </c>
    </row>
    <row r="31">
      <c r="A31" s="4" t="inlineStr">
        <is>
          <t>Repayments of Debt</t>
        </is>
      </c>
      <c r="E31" s="5" t="n">
        <v>850000</v>
      </c>
    </row>
    <row r="32">
      <c r="A32" s="4" t="inlineStr">
        <is>
          <t>August 2030</t>
        </is>
      </c>
    </row>
    <row r="33">
      <c r="A33" s="3" t="inlineStr">
        <is>
          <t>Debt Instrument [Line Items]</t>
        </is>
      </c>
    </row>
    <row r="34">
      <c r="A34" s="4" t="inlineStr">
        <is>
          <t>Senior Notes</t>
        </is>
      </c>
      <c r="C34" s="6" t="n">
        <v>850000</v>
      </c>
      <c r="E34" s="5" t="n">
        <v>850000</v>
      </c>
    </row>
    <row r="35">
      <c r="A35" s="4" t="inlineStr">
        <is>
          <t>Term Loan December 2024 [Member]</t>
        </is>
      </c>
    </row>
    <row r="36">
      <c r="A36" s="3" t="inlineStr">
        <is>
          <t>Debt Instrument [Line Items]</t>
        </is>
      </c>
    </row>
    <row r="37">
      <c r="A37" s="4" t="inlineStr">
        <is>
          <t>Repayments of Debt</t>
        </is>
      </c>
      <c r="E37" s="6" t="n">
        <v>24400</v>
      </c>
    </row>
    <row r="38">
      <c r="A38" s="4" t="inlineStr">
        <is>
          <t>May 2031</t>
        </is>
      </c>
    </row>
    <row r="39">
      <c r="A39" s="3" t="inlineStr">
        <is>
          <t>Debt Instrument [Line Items]</t>
        </is>
      </c>
    </row>
    <row r="40">
      <c r="A40" s="4" t="inlineStr">
        <is>
          <t>Senior Notes</t>
        </is>
      </c>
      <c r="B40" s="5" t="n">
        <v>800000</v>
      </c>
      <c r="D40" s="5" t="n">
        <v>800000</v>
      </c>
    </row>
    <row r="41">
      <c r="A41" s="4" t="inlineStr">
        <is>
          <t>Unsecured Debt [Member]</t>
        </is>
      </c>
    </row>
    <row r="42">
      <c r="A42" s="3" t="inlineStr">
        <is>
          <t>Debt Instrument [Line Items]</t>
        </is>
      </c>
    </row>
    <row r="43">
      <c r="A43" s="4" t="inlineStr">
        <is>
          <t>Unamortized pricing discounts and other</t>
        </is>
      </c>
      <c r="B43" s="5" t="n">
        <v>0</v>
      </c>
      <c r="D43" s="5" t="n">
        <v>0</v>
      </c>
      <c r="F43" s="5" t="n">
        <v>-317</v>
      </c>
    </row>
    <row r="44">
      <c r="A44" s="4" t="inlineStr">
        <is>
          <t>Unsecured Debt [Member] | November 2021 [Member]</t>
        </is>
      </c>
    </row>
    <row r="45">
      <c r="A45" s="3" t="inlineStr">
        <is>
          <t>Debt Instrument [Line Items]</t>
        </is>
      </c>
    </row>
    <row r="46">
      <c r="A46" s="4" t="inlineStr">
        <is>
          <t>Senior Notes</t>
        </is>
      </c>
      <c r="B46" s="5" t="n">
        <v>0</v>
      </c>
      <c r="D46" s="5" t="n">
        <v>0</v>
      </c>
      <c r="F46" s="5" t="n">
        <v>150000</v>
      </c>
    </row>
    <row r="47">
      <c r="A47" s="4" t="inlineStr">
        <is>
          <t>Unsecured Debt [Member] | April 2027 [Member]</t>
        </is>
      </c>
    </row>
    <row r="48">
      <c r="A48" s="3" t="inlineStr">
        <is>
          <t>Debt Instrument [Line Items]</t>
        </is>
      </c>
    </row>
    <row r="49">
      <c r="A49" s="4" t="inlineStr">
        <is>
          <t>Senior Notes</t>
        </is>
      </c>
      <c r="B49" s="5" t="n">
        <v>152710</v>
      </c>
      <c r="D49" s="5" t="n">
        <v>152710</v>
      </c>
      <c r="F49" s="5" t="n">
        <v>152710</v>
      </c>
    </row>
    <row r="50">
      <c r="A50" s="4" t="inlineStr">
        <is>
          <t>Unsecured Debt [Member] | December 2027 [Member]</t>
        </is>
      </c>
    </row>
    <row r="51">
      <c r="A51" s="3" t="inlineStr">
        <is>
          <t>Debt Instrument [Line Items]</t>
        </is>
      </c>
    </row>
    <row r="52">
      <c r="A52" s="4" t="inlineStr">
        <is>
          <t>Senior Notes</t>
        </is>
      </c>
      <c r="B52" s="5" t="n">
        <v>550000</v>
      </c>
      <c r="D52" s="5" t="n">
        <v>550000</v>
      </c>
      <c r="F52" s="5" t="n">
        <v>550000</v>
      </c>
    </row>
    <row r="53">
      <c r="A53" s="4" t="inlineStr">
        <is>
          <t>Unsecured Debt [Member] | June 2029 [Member]</t>
        </is>
      </c>
    </row>
    <row r="54">
      <c r="A54" s="3" t="inlineStr">
        <is>
          <t>Debt Instrument [Line Items]</t>
        </is>
      </c>
    </row>
    <row r="55">
      <c r="A55" s="4" t="inlineStr">
        <is>
          <t>Senior Notes</t>
        </is>
      </c>
      <c r="B55" s="5" t="n">
        <v>750000</v>
      </c>
      <c r="D55" s="5" t="n">
        <v>750000</v>
      </c>
      <c r="F55" s="5" t="n">
        <v>750000</v>
      </c>
    </row>
    <row r="56">
      <c r="A56" s="4" t="inlineStr">
        <is>
          <t>Unsecured Debt [Member] | August 2030</t>
        </is>
      </c>
    </row>
    <row r="57">
      <c r="A57" s="3" t="inlineStr">
        <is>
          <t>Debt Instrument [Line Items]</t>
        </is>
      </c>
    </row>
    <row r="58">
      <c r="A58" s="4" t="inlineStr">
        <is>
          <t>Senior Notes</t>
        </is>
      </c>
      <c r="B58" s="5" t="n">
        <v>850000</v>
      </c>
      <c r="D58" s="5" t="n">
        <v>850000</v>
      </c>
      <c r="F58" s="5" t="n">
        <v>850000</v>
      </c>
    </row>
    <row r="59">
      <c r="A59" s="4" t="inlineStr">
        <is>
          <t>Unsecured Debt [Member] | May 2031</t>
        </is>
      </c>
    </row>
    <row r="60">
      <c r="A60" s="3" t="inlineStr">
        <is>
          <t>Debt Instrument [Line Items]</t>
        </is>
      </c>
    </row>
    <row r="61">
      <c r="A61" s="4" t="inlineStr">
        <is>
          <t>Senior Notes</t>
        </is>
      </c>
      <c r="B61" s="5" t="n">
        <v>800000</v>
      </c>
      <c r="D61" s="5" t="n">
        <v>800000</v>
      </c>
      <c r="F61" s="5" t="n">
        <v>0</v>
      </c>
    </row>
    <row r="62">
      <c r="A62" s="4" t="inlineStr">
        <is>
          <t>Capital Lease Obligations [Member]</t>
        </is>
      </c>
    </row>
    <row r="63">
      <c r="A63" s="3" t="inlineStr">
        <is>
          <t>Debt Instrument [Line Items]</t>
        </is>
      </c>
    </row>
    <row r="64">
      <c r="A64" s="4" t="inlineStr">
        <is>
          <t>Finance Lease, Liability</t>
        </is>
      </c>
      <c r="B64" s="5" t="n">
        <v>143613</v>
      </c>
      <c r="D64" s="5" t="n">
        <v>143613</v>
      </c>
      <c r="F64" s="5" t="n">
        <v>148864</v>
      </c>
    </row>
    <row r="65">
      <c r="A65" s="4" t="inlineStr">
        <is>
          <t>Mortgages [Member]</t>
        </is>
      </c>
    </row>
    <row r="66">
      <c r="A66" s="3" t="inlineStr">
        <is>
          <t>Debt Instrument [Line Items]</t>
        </is>
      </c>
    </row>
    <row r="67">
      <c r="A67" s="4" t="inlineStr">
        <is>
          <t>Mortgage notes and other debt, maturities through 2047</t>
        </is>
      </c>
      <c r="B67" s="6" t="n">
        <v>49028</v>
      </c>
      <c r="D67" s="6" t="n">
        <v>49028</v>
      </c>
      <c r="F67" s="6" t="n">
        <v>517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09943</v>
      </c>
      <c r="C4" s="6" t="n">
        <v>127492</v>
      </c>
      <c r="D4" s="6" t="n">
        <v>596687</v>
      </c>
      <c r="E4" s="6" t="n">
        <v>315046</v>
      </c>
    </row>
    <row r="5">
      <c r="A5" s="4" t="inlineStr">
        <is>
          <t>Foreign currency translation adjustments</t>
        </is>
      </c>
      <c r="B5" s="5" t="n">
        <v>-11345</v>
      </c>
      <c r="C5" s="5" t="n">
        <v>7870</v>
      </c>
      <c r="D5" s="5" t="n">
        <v>594</v>
      </c>
      <c r="E5" s="5" t="n">
        <v>-9594</v>
      </c>
    </row>
    <row r="6">
      <c r="A6" s="4" t="inlineStr">
        <is>
          <t>Total comprehensive income</t>
        </is>
      </c>
      <c r="B6" s="5" t="n">
        <v>198598</v>
      </c>
      <c r="C6" s="5" t="n">
        <v>135362</v>
      </c>
      <c r="D6" s="5" t="n">
        <v>597281</v>
      </c>
      <c r="E6" s="5" t="n">
        <v>305452</v>
      </c>
    </row>
    <row r="7">
      <c r="A7" s="4" t="inlineStr">
        <is>
          <t>Total comprehensive income attributable to noncontrolling interests</t>
        </is>
      </c>
      <c r="B7" s="5" t="n">
        <v>-87</v>
      </c>
      <c r="C7" s="5" t="n">
        <v>-77</v>
      </c>
      <c r="D7" s="5" t="n">
        <v>-247</v>
      </c>
      <c r="E7" s="5" t="n">
        <v>-182</v>
      </c>
    </row>
    <row r="8">
      <c r="A8" s="4" t="inlineStr">
        <is>
          <t>Total comprehensive income attributable to common stockholders</t>
        </is>
      </c>
      <c r="B8" s="6" t="n">
        <v>198511</v>
      </c>
      <c r="C8" s="6" t="n">
        <v>135285</v>
      </c>
      <c r="D8" s="6" t="n">
        <v>597034</v>
      </c>
      <c r="E8" s="6" t="n">
        <v>305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bt, Textua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Debt, Weighted Average Interest Rate</t>
        </is>
      </c>
      <c r="B4" s="4" t="inlineStr">
        <is>
          <t>3.80%</t>
        </is>
      </c>
      <c r="D4" s="4" t="inlineStr">
        <is>
          <t>3.80%</t>
        </is>
      </c>
      <c r="F4" s="4" t="inlineStr">
        <is>
          <t>3.62%</t>
        </is>
      </c>
    </row>
    <row r="5">
      <c r="A5" s="4" t="inlineStr">
        <is>
          <t>Long-term Debt, Percentage Bearing Fixed Interest, Percentage Rate</t>
        </is>
      </c>
      <c r="B5" s="4" t="inlineStr">
        <is>
          <t>82.00%</t>
        </is>
      </c>
      <c r="D5" s="4" t="inlineStr">
        <is>
          <t>82.00%</t>
        </is>
      </c>
      <c r="F5" s="4" t="inlineStr">
        <is>
          <t>66.00%</t>
        </is>
      </c>
    </row>
    <row r="6">
      <c r="A6" s="4" t="inlineStr">
        <is>
          <t>Notes Payable to Bank, Noncurrent</t>
        </is>
      </c>
      <c r="B6" s="6" t="n">
        <v>576875</v>
      </c>
      <c r="D6" s="6" t="n">
        <v>576875</v>
      </c>
      <c r="F6" s="6" t="n">
        <v>601250</v>
      </c>
    </row>
    <row r="7">
      <c r="A7" s="4" t="inlineStr">
        <is>
          <t>Line of Credit Facility, Amount Outstanding</t>
        </is>
      </c>
      <c r="B7" s="5" t="n">
        <v>0</v>
      </c>
      <c r="D7" s="6" t="n">
        <v>0</v>
      </c>
      <c r="F7" s="5" t="n">
        <v>525000</v>
      </c>
    </row>
    <row r="8">
      <c r="A8" s="4" t="inlineStr">
        <is>
          <t>Line of Credit Facility, Unused Capacity, Commitment Fee Percentage</t>
        </is>
      </c>
      <c r="D8" s="4" t="inlineStr">
        <is>
          <t>0.10%</t>
        </is>
      </c>
    </row>
    <row r="9">
      <c r="A9" s="4" t="inlineStr">
        <is>
          <t>Letters of Credit, Maximum Borrowing Capacity</t>
        </is>
      </c>
      <c r="B9" s="5" t="n">
        <v>34000</v>
      </c>
      <c r="D9" s="6" t="n">
        <v>34000</v>
      </c>
    </row>
    <row r="10">
      <c r="A10" s="4" t="inlineStr">
        <is>
          <t>Line of Credit Facility, Remaining Borrowing Capacity</t>
        </is>
      </c>
      <c r="B10" s="5" t="n">
        <v>966000</v>
      </c>
      <c r="D10" s="5" t="n">
        <v>966000</v>
      </c>
    </row>
    <row r="11">
      <c r="A11" s="4" t="inlineStr">
        <is>
          <t>Repayments of Other Debt</t>
        </is>
      </c>
      <c r="D11" s="5" t="n">
        <v>2800</v>
      </c>
      <c r="E11" s="6" t="n">
        <v>1100</v>
      </c>
    </row>
    <row r="12">
      <c r="A12" s="4" t="inlineStr">
        <is>
          <t>Repayments of Debt</t>
        </is>
      </c>
      <c r="D12" s="5" t="n">
        <v>727000</v>
      </c>
      <c r="E12" s="5" t="n">
        <v>1400000</v>
      </c>
    </row>
    <row r="13">
      <c r="A13" s="4" t="inlineStr">
        <is>
          <t>Losses on early extinguishment of debt, net</t>
        </is>
      </c>
      <c r="B13" s="5" t="n">
        <v>0</v>
      </c>
      <c r="C13" s="6" t="n">
        <v>-18278</v>
      </c>
      <c r="D13" s="5" t="n">
        <v>-5226</v>
      </c>
      <c r="E13" s="5" t="n">
        <v>-18428</v>
      </c>
    </row>
    <row r="14">
      <c r="A14" s="4" t="inlineStr">
        <is>
          <t>Long-term Debt, Fair Value</t>
        </is>
      </c>
      <c r="B14" s="5" t="n">
        <v>3886777</v>
      </c>
      <c r="D14" s="5" t="n">
        <v>3886777</v>
      </c>
      <c r="F14" s="5" t="n">
        <v>3836715</v>
      </c>
    </row>
    <row r="15">
      <c r="A15" s="4" t="inlineStr">
        <is>
          <t>Redemption Premium</t>
        </is>
      </c>
      <c r="D15" s="5" t="n">
        <v>4800</v>
      </c>
      <c r="E15" s="5" t="n">
        <v>16100</v>
      </c>
    </row>
    <row r="16">
      <c r="A16" s="4" t="inlineStr">
        <is>
          <t>Interest Paid, Including Capitalized Interest, Operating and Investing Activities</t>
        </is>
      </c>
      <c r="D16" s="5" t="n">
        <v>86200</v>
      </c>
      <c r="E16" s="5" t="n">
        <v>102900</v>
      </c>
    </row>
    <row r="17">
      <c r="A17" s="4" t="inlineStr">
        <is>
          <t>Line of Credit Facility, Increase (Decrease), Net</t>
        </is>
      </c>
      <c r="D17" s="5" t="n">
        <v>20000</v>
      </c>
      <c r="E17" s="5" t="n">
        <v>645000</v>
      </c>
    </row>
    <row r="18">
      <c r="A18" s="4" t="inlineStr">
        <is>
          <t>Unamortized Debt Issuance Expense</t>
        </is>
      </c>
      <c r="B18" s="5" t="n">
        <v>46441</v>
      </c>
      <c r="C18" s="5" t="n">
        <v>14500</v>
      </c>
      <c r="D18" s="5" t="n">
        <v>46441</v>
      </c>
      <c r="E18" s="5" t="n">
        <v>14500</v>
      </c>
      <c r="F18" s="5" t="n">
        <v>36739</v>
      </c>
    </row>
    <row r="19">
      <c r="A19" s="4" t="inlineStr">
        <is>
          <t>Debt Issuance Costs, Net</t>
        </is>
      </c>
      <c r="B19" s="5" t="n">
        <v>13600</v>
      </c>
      <c r="D19" s="5" t="n">
        <v>13600</v>
      </c>
    </row>
    <row r="20">
      <c r="A20" s="4" t="inlineStr">
        <is>
          <t>November 2021 [Member]</t>
        </is>
      </c>
    </row>
    <row r="21">
      <c r="A21" s="3" t="inlineStr">
        <is>
          <t>Debt Instrument [Line Items]</t>
        </is>
      </c>
    </row>
    <row r="22">
      <c r="A22" s="4" t="inlineStr">
        <is>
          <t>Repayments of Debt</t>
        </is>
      </c>
      <c r="D22" s="5" t="n">
        <v>150000</v>
      </c>
    </row>
    <row r="23">
      <c r="A23" s="4" t="inlineStr">
        <is>
          <t>April 2027 [Member]</t>
        </is>
      </c>
    </row>
    <row r="24">
      <c r="A24" s="3" t="inlineStr">
        <is>
          <t>Debt Instrument [Line Items]</t>
        </is>
      </c>
    </row>
    <row r="25">
      <c r="A25" s="4" t="inlineStr">
        <is>
          <t>Repayments of Debt</t>
        </is>
      </c>
      <c r="E25" s="5" t="n">
        <v>800</v>
      </c>
    </row>
    <row r="26">
      <c r="A26" s="4" t="inlineStr">
        <is>
          <t>January 2022 [Member]</t>
        </is>
      </c>
    </row>
    <row r="27">
      <c r="A27" s="3" t="inlineStr">
        <is>
          <t>Debt Instrument [Line Items]</t>
        </is>
      </c>
    </row>
    <row r="28">
      <c r="A28" s="4" t="inlineStr">
        <is>
          <t>Line of Credit Facility, Amount Outstanding</t>
        </is>
      </c>
      <c r="B28" s="5" t="n">
        <v>0</v>
      </c>
      <c r="D28" s="5" t="n">
        <v>0</v>
      </c>
      <c r="F28" s="5" t="n">
        <v>525000</v>
      </c>
    </row>
    <row r="29">
      <c r="A29" s="4" t="inlineStr">
        <is>
          <t>May 2024 [Member]</t>
        </is>
      </c>
    </row>
    <row r="30">
      <c r="A30" s="3" t="inlineStr">
        <is>
          <t>Debt Instrument [Line Items]</t>
        </is>
      </c>
    </row>
    <row r="31">
      <c r="A31" s="4" t="inlineStr">
        <is>
          <t>Repayments of Debt</t>
        </is>
      </c>
      <c r="E31" s="5" t="n">
        <v>850000</v>
      </c>
    </row>
    <row r="32">
      <c r="A32" s="4" t="inlineStr">
        <is>
          <t>Debt Instrument, Periodic Payment</t>
        </is>
      </c>
      <c r="D32" s="5" t="n">
        <v>24400</v>
      </c>
    </row>
    <row r="33">
      <c r="A33" s="4" t="inlineStr">
        <is>
          <t>Bank Credit Facility 2024 [Member]</t>
        </is>
      </c>
    </row>
    <row r="34">
      <c r="A34" s="3" t="inlineStr">
        <is>
          <t>Debt Instrument [Line Items]</t>
        </is>
      </c>
    </row>
    <row r="35">
      <c r="A35" s="4" t="inlineStr">
        <is>
          <t>Line of Credit Facility, Increase (Decrease), Net</t>
        </is>
      </c>
      <c r="E35" s="5" t="n">
        <v>645000</v>
      </c>
    </row>
    <row r="36">
      <c r="A36" s="4" t="inlineStr">
        <is>
          <t>Debt Instrument, Periodic Payment</t>
        </is>
      </c>
      <c r="D36" s="5" t="n">
        <v>545000</v>
      </c>
      <c r="E36" s="5" t="n">
        <v>505000</v>
      </c>
    </row>
    <row r="37">
      <c r="A37" s="4" t="inlineStr">
        <is>
          <t>August 2030</t>
        </is>
      </c>
    </row>
    <row r="38">
      <c r="A38" s="3" t="inlineStr">
        <is>
          <t>Debt Instrument [Line Items]</t>
        </is>
      </c>
    </row>
    <row r="39">
      <c r="A39" s="4" t="inlineStr">
        <is>
          <t>Senior Notes</t>
        </is>
      </c>
      <c r="C39" s="6" t="n">
        <v>850000</v>
      </c>
      <c r="E39" s="5" t="n">
        <v>850000</v>
      </c>
    </row>
    <row r="40">
      <c r="A40" s="4" t="inlineStr">
        <is>
          <t>Term Loan December 2024 [Member]</t>
        </is>
      </c>
    </row>
    <row r="41">
      <c r="A41" s="3" t="inlineStr">
        <is>
          <t>Debt Instrument [Line Items]</t>
        </is>
      </c>
    </row>
    <row r="42">
      <c r="A42" s="4" t="inlineStr">
        <is>
          <t>Repayments of Debt</t>
        </is>
      </c>
      <c r="E42" s="6" t="n">
        <v>24400</v>
      </c>
    </row>
    <row r="43">
      <c r="A43" s="4" t="inlineStr">
        <is>
          <t>Unsecured Debt [Member] | November 2021 [Member]</t>
        </is>
      </c>
    </row>
    <row r="44">
      <c r="A44" s="3" t="inlineStr">
        <is>
          <t>Debt Instrument [Line Items]</t>
        </is>
      </c>
    </row>
    <row r="45">
      <c r="A45" s="4" t="inlineStr">
        <is>
          <t>Senior Notes</t>
        </is>
      </c>
      <c r="B45" s="5" t="n">
        <v>0</v>
      </c>
      <c r="D45" s="5" t="n">
        <v>0</v>
      </c>
      <c r="F45" s="5" t="n">
        <v>150000</v>
      </c>
    </row>
    <row r="46">
      <c r="A46" s="4" t="inlineStr">
        <is>
          <t>Unsecured Debt [Member] | April 2027 [Member]</t>
        </is>
      </c>
    </row>
    <row r="47">
      <c r="A47" s="3" t="inlineStr">
        <is>
          <t>Debt Instrument [Line Items]</t>
        </is>
      </c>
    </row>
    <row r="48">
      <c r="A48" s="4" t="inlineStr">
        <is>
          <t>Senior Notes</t>
        </is>
      </c>
      <c r="B48" s="5" t="n">
        <v>152710</v>
      </c>
      <c r="D48" s="5" t="n">
        <v>152710</v>
      </c>
      <c r="F48" s="5" t="n">
        <v>152710</v>
      </c>
    </row>
    <row r="49">
      <c r="A49" s="4" t="inlineStr">
        <is>
          <t>Unsecured Debt [Member] | December 2027 [Member]</t>
        </is>
      </c>
    </row>
    <row r="50">
      <c r="A50" s="3" t="inlineStr">
        <is>
          <t>Debt Instrument [Line Items]</t>
        </is>
      </c>
    </row>
    <row r="51">
      <c r="A51" s="4" t="inlineStr">
        <is>
          <t>Senior Notes</t>
        </is>
      </c>
      <c r="B51" s="5" t="n">
        <v>550000</v>
      </c>
      <c r="D51" s="5" t="n">
        <v>550000</v>
      </c>
      <c r="F51" s="5" t="n">
        <v>550000</v>
      </c>
    </row>
    <row r="52">
      <c r="A52" s="4" t="inlineStr">
        <is>
          <t>Unsecured Debt [Member] | August 2030</t>
        </is>
      </c>
    </row>
    <row r="53">
      <c r="A53" s="3" t="inlineStr">
        <is>
          <t>Debt Instrument [Line Items]</t>
        </is>
      </c>
    </row>
    <row r="54">
      <c r="A54" s="4" t="inlineStr">
        <is>
          <t>Senior Notes</t>
        </is>
      </c>
      <c r="B54" s="5" t="n">
        <v>850000</v>
      </c>
      <c r="D54" s="5" t="n">
        <v>850000</v>
      </c>
      <c r="F54" s="5" t="n">
        <v>850000</v>
      </c>
    </row>
    <row r="55">
      <c r="A55" s="4" t="inlineStr">
        <is>
          <t>Unsecured Debt [Member] | June 2029 [Member]</t>
        </is>
      </c>
    </row>
    <row r="56">
      <c r="A56" s="3" t="inlineStr">
        <is>
          <t>Debt Instrument [Line Items]</t>
        </is>
      </c>
    </row>
    <row r="57">
      <c r="A57" s="4" t="inlineStr">
        <is>
          <t>Senior Notes</t>
        </is>
      </c>
      <c r="B57" s="6" t="n">
        <v>750000</v>
      </c>
      <c r="D57" s="6" t="n">
        <v>750000</v>
      </c>
      <c r="F57" s="6" t="n">
        <v>75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Fair Value of Financial Instruments Level 4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Bank credit facility</t>
        </is>
      </c>
      <c r="B3" s="6" t="n">
        <v>0</v>
      </c>
      <c r="C3" s="6" t="n">
        <v>525000</v>
      </c>
    </row>
    <row r="4">
      <c r="A4" s="4" t="inlineStr">
        <is>
          <t>Notes Payable</t>
        </is>
      </c>
      <c r="B4" s="5" t="n">
        <v>48054</v>
      </c>
      <c r="C4" s="5" t="n">
        <v>51659</v>
      </c>
    </row>
    <row r="5">
      <c r="A5" s="4" t="inlineStr">
        <is>
          <t>Long-term Debt, Fair Value</t>
        </is>
      </c>
      <c r="B5" s="5" t="n">
        <v>3886777</v>
      </c>
      <c r="C5" s="5" t="n">
        <v>3836715</v>
      </c>
    </row>
    <row r="6">
      <c r="A6" s="4" t="inlineStr">
        <is>
          <t>November 2021 [Member]</t>
        </is>
      </c>
    </row>
    <row r="7">
      <c r="A7" s="3" t="inlineStr">
        <is>
          <t>Fair Value, Assets and Liabilities Measured on Recurring and Nonrecurring Basis [Line Items]</t>
        </is>
      </c>
    </row>
    <row r="8">
      <c r="A8" s="4" t="inlineStr">
        <is>
          <t>Senior Notes</t>
        </is>
      </c>
      <c r="B8" s="5" t="n">
        <v>0</v>
      </c>
      <c r="C8" s="5" t="n">
        <v>159000</v>
      </c>
    </row>
    <row r="9">
      <c r="A9" s="4" t="inlineStr">
        <is>
          <t>January 2022 [Member]</t>
        </is>
      </c>
    </row>
    <row r="10">
      <c r="A10" s="3" t="inlineStr">
        <is>
          <t>Fair Value, Assets and Liabilities Measured on Recurring and Nonrecurring Basis [Line Items]</t>
        </is>
      </c>
    </row>
    <row r="11">
      <c r="A11" s="4" t="inlineStr">
        <is>
          <t>Bank credit facility</t>
        </is>
      </c>
      <c r="B11" s="5" t="n">
        <v>0</v>
      </c>
      <c r="C11" s="5" t="n">
        <v>525000</v>
      </c>
    </row>
    <row r="12">
      <c r="A12" s="4" t="inlineStr">
        <is>
          <t>Term Loan</t>
        </is>
      </c>
      <c r="B12" s="5" t="n">
        <v>576875</v>
      </c>
      <c r="C12" s="5" t="n">
        <v>601250</v>
      </c>
    </row>
    <row r="13">
      <c r="A13" s="4" t="inlineStr">
        <is>
          <t>April 2027 [Member]</t>
        </is>
      </c>
    </row>
    <row r="14">
      <c r="A14" s="3" t="inlineStr">
        <is>
          <t>Fair Value, Assets and Liabilities Measured on Recurring and Nonrecurring Basis [Line Items]</t>
        </is>
      </c>
    </row>
    <row r="15">
      <c r="A15" s="4" t="inlineStr">
        <is>
          <t>Senior Notes</t>
        </is>
      </c>
      <c r="B15" s="5" t="n">
        <v>187070</v>
      </c>
      <c r="C15" s="5" t="n">
        <v>185639</v>
      </c>
    </row>
    <row r="16">
      <c r="A16" s="4" t="inlineStr">
        <is>
          <t>December 2027 [Member]</t>
        </is>
      </c>
    </row>
    <row r="17">
      <c r="A17" s="3" t="inlineStr">
        <is>
          <t>Fair Value, Assets and Liabilities Measured on Recurring and Nonrecurring Basis [Line Items]</t>
        </is>
      </c>
    </row>
    <row r="18">
      <c r="A18" s="4" t="inlineStr">
        <is>
          <t>Senior Notes</t>
        </is>
      </c>
      <c r="B18" s="5" t="n">
        <v>579579</v>
      </c>
      <c r="C18" s="5" t="n">
        <v>590700</v>
      </c>
    </row>
    <row r="19">
      <c r="A19" s="4" t="inlineStr">
        <is>
          <t>June 2029 [Member]</t>
        </is>
      </c>
    </row>
    <row r="20">
      <c r="A20" s="3" t="inlineStr">
        <is>
          <t>Fair Value, Assets and Liabilities Measured on Recurring and Nonrecurring Basis [Line Items]</t>
        </is>
      </c>
    </row>
    <row r="21">
      <c r="A21" s="4" t="inlineStr">
        <is>
          <t>Senior Notes</t>
        </is>
      </c>
      <c r="B21" s="5" t="n">
        <v>813750</v>
      </c>
      <c r="C21" s="5" t="n">
        <v>840368</v>
      </c>
    </row>
    <row r="22">
      <c r="A22" s="4" t="inlineStr">
        <is>
          <t>August 2030</t>
        </is>
      </c>
    </row>
    <row r="23">
      <c r="A23" s="3" t="inlineStr">
        <is>
          <t>Fair Value, Assets and Liabilities Measured on Recurring and Nonrecurring Basis [Line Items]</t>
        </is>
      </c>
    </row>
    <row r="24">
      <c r="A24" s="4" t="inlineStr">
        <is>
          <t>Senior Notes</t>
        </is>
      </c>
      <c r="B24" s="5" t="n">
        <v>850841</v>
      </c>
      <c r="C24" s="5" t="n">
        <v>883099</v>
      </c>
    </row>
    <row r="25">
      <c r="A25" s="4" t="inlineStr">
        <is>
          <t>May 2031</t>
        </is>
      </c>
    </row>
    <row r="26">
      <c r="A26" s="3" t="inlineStr">
        <is>
          <t>Fair Value, Assets and Liabilities Measured on Recurring and Nonrecurring Basis [Line Items]</t>
        </is>
      </c>
    </row>
    <row r="27">
      <c r="A27" s="4" t="inlineStr">
        <is>
          <t>Senior Notes</t>
        </is>
      </c>
      <c r="B27" s="6" t="n">
        <v>830608</v>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gencies Level 4 (Details) - USD ($) $ in Millions</t>
        </is>
      </c>
      <c r="B1" s="2" t="inlineStr">
        <is>
          <t>9 Months Ended</t>
        </is>
      </c>
    </row>
    <row r="2">
      <c r="B2" s="2" t="inlineStr">
        <is>
          <t>Sep. 30, 2021</t>
        </is>
      </c>
      <c r="C2" s="2" t="inlineStr">
        <is>
          <t>Dec. 31, 2020</t>
        </is>
      </c>
    </row>
    <row r="3">
      <c r="A3" s="3" t="inlineStr">
        <is>
          <t>Commitments and Contingencies Disclosure [Abstract]</t>
        </is>
      </c>
    </row>
    <row r="4">
      <c r="A4" s="4" t="inlineStr">
        <is>
          <t>Self Insurance Reserve</t>
        </is>
      </c>
      <c r="B4" s="8" t="n">
        <v>95.09999999999999</v>
      </c>
      <c r="C4" s="8" t="n">
        <v>92.8</v>
      </c>
    </row>
    <row r="5">
      <c r="A5" s="4" t="inlineStr">
        <is>
          <t>Loss Contingency, Damages Sought, Value</t>
        </is>
      </c>
      <c r="B5" s="8" t="n">
        <v>1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Equity Textuals (Details) - USD ($) $ / shares in Units, $ in Thousands</t>
        </is>
      </c>
      <c r="B1" s="2" t="inlineStr">
        <is>
          <t>1 Months Ended</t>
        </is>
      </c>
      <c r="C1" s="2" t="inlineStr">
        <is>
          <t>3 Months Ended</t>
        </is>
      </c>
      <c r="G1" s="2" t="inlineStr">
        <is>
          <t>9 Months Ended</t>
        </is>
      </c>
    </row>
    <row r="2">
      <c r="B2" s="2" t="inlineStr">
        <is>
          <t>Oct. 28, 2021</t>
        </is>
      </c>
      <c r="C2" s="2" t="inlineStr">
        <is>
          <t>Sep. 30, 2021</t>
        </is>
      </c>
      <c r="D2" s="2" t="inlineStr">
        <is>
          <t>Jun. 30, 2021</t>
        </is>
      </c>
      <c r="E2" s="2" t="inlineStr">
        <is>
          <t>Mar. 31, 2021</t>
        </is>
      </c>
      <c r="F2" s="2" t="inlineStr">
        <is>
          <t>Mar. 31, 2020</t>
        </is>
      </c>
      <c r="G2" s="2" t="inlineStr">
        <is>
          <t>Sep. 30, 2021</t>
        </is>
      </c>
      <c r="H2" s="2" t="inlineStr">
        <is>
          <t>Sep. 30, 2020</t>
        </is>
      </c>
      <c r="I2" s="2" t="inlineStr">
        <is>
          <t>Oct. 26, 2021</t>
        </is>
      </c>
      <c r="J2" s="2" t="inlineStr">
        <is>
          <t>Dec. 31, 2020</t>
        </is>
      </c>
    </row>
    <row r="3">
      <c r="A3" s="4" t="inlineStr">
        <is>
          <t>Common stock, shares, issued</t>
        </is>
      </c>
      <c r="C3" s="5" t="n">
        <v>176391170</v>
      </c>
      <c r="G3" s="5" t="n">
        <v>176391170</v>
      </c>
      <c r="J3" s="5" t="n">
        <v>174792272</v>
      </c>
    </row>
    <row r="4">
      <c r="A4" s="4" t="inlineStr">
        <is>
          <t>Common stock, shares outstanding</t>
        </is>
      </c>
      <c r="C4" s="5" t="n">
        <v>166080826</v>
      </c>
      <c r="G4" s="5" t="n">
        <v>166080826</v>
      </c>
      <c r="J4" s="5" t="n">
        <v>170717236</v>
      </c>
    </row>
    <row r="5">
      <c r="A5" s="4" t="inlineStr">
        <is>
          <t>Treasury Stock, Shares, Acquired</t>
        </is>
      </c>
      <c r="G5" s="5" t="n">
        <v>6238232</v>
      </c>
    </row>
    <row r="6">
      <c r="A6" s="4" t="inlineStr">
        <is>
          <t>Treasury Stock, Value, Acquired, Par Value Method</t>
        </is>
      </c>
      <c r="G6" s="6" t="n">
        <v>344500</v>
      </c>
    </row>
    <row r="7">
      <c r="A7" s="4" t="inlineStr">
        <is>
          <t>Treasury Stock Acquired, Average Cost Per Share</t>
        </is>
      </c>
      <c r="G7" s="7" t="n">
        <v>55.22</v>
      </c>
    </row>
    <row r="8">
      <c r="A8" s="4" t="inlineStr">
        <is>
          <t>Stock Repurchase Program, Remaining Authorized Repurchase Amount</t>
        </is>
      </c>
      <c r="C8" s="6" t="n">
        <v>303200</v>
      </c>
      <c r="G8" s="6" t="n">
        <v>303200</v>
      </c>
    </row>
    <row r="9">
      <c r="A9" s="4" t="inlineStr">
        <is>
          <t>Dividends declared per share</t>
        </is>
      </c>
      <c r="C9" s="6" t="n">
        <v>230</v>
      </c>
      <c r="D9" s="4" t="inlineStr">
        <is>
          <t xml:space="preserve"> </t>
        </is>
      </c>
      <c r="E9" s="6" t="n">
        <v>210</v>
      </c>
      <c r="F9" s="6" t="n">
        <v>190</v>
      </c>
    </row>
    <row r="10">
      <c r="A10" s="4" t="inlineStr">
        <is>
          <t>Payments of Dividends, Common Stock</t>
        </is>
      </c>
      <c r="G10" s="5" t="n">
        <v>109285</v>
      </c>
      <c r="H10" s="6" t="n">
        <v>101472</v>
      </c>
    </row>
    <row r="11">
      <c r="A11" s="4" t="inlineStr">
        <is>
          <t>Stock Repurchase Program, Authorized Amount</t>
        </is>
      </c>
      <c r="C11" s="6" t="n">
        <v>500000</v>
      </c>
      <c r="G11" s="6" t="n">
        <v>500000</v>
      </c>
    </row>
    <row r="12">
      <c r="A12" s="4" t="inlineStr">
        <is>
          <t>Subsequent Event [Member]</t>
        </is>
      </c>
    </row>
    <row r="13">
      <c r="A13" s="4" t="inlineStr">
        <is>
          <t>Treasury Stock, Shares, Acquired</t>
        </is>
      </c>
      <c r="B13" s="5" t="n">
        <v>1159470</v>
      </c>
    </row>
    <row r="14">
      <c r="A14" s="4" t="inlineStr">
        <is>
          <t>Treasury Stock, Value, Acquired, Par Value Method</t>
        </is>
      </c>
      <c r="B14" s="6" t="n">
        <v>71800</v>
      </c>
    </row>
    <row r="15">
      <c r="A15" s="4" t="inlineStr">
        <is>
          <t>Treasury Stock Acquired, Average Cost Per Share</t>
        </is>
      </c>
      <c r="B15" s="7" t="n">
        <v>61.92</v>
      </c>
    </row>
    <row r="16">
      <c r="A16" s="4" t="inlineStr">
        <is>
          <t>Stock Repurchase Program, Remaining Authorized Repurchase Amount</t>
        </is>
      </c>
      <c r="I16" s="6" t="n">
        <v>231400</v>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 Reporting Level 4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stricted Cash and Cash Equivalents, Noncurrent</t>
        </is>
      </c>
      <c r="B4" s="6" t="n">
        <v>971</v>
      </c>
      <c r="D4" s="6" t="n">
        <v>971</v>
      </c>
      <c r="F4" s="6" t="n">
        <v>2180</v>
      </c>
    </row>
    <row r="5">
      <c r="A5" s="4" t="inlineStr">
        <is>
          <t>Revenues</t>
        </is>
      </c>
      <c r="B5" s="5" t="n">
        <v>1034372</v>
      </c>
      <c r="C5" s="6" t="n">
        <v>918241</v>
      </c>
      <c r="D5" s="5" t="n">
        <v>3099888</v>
      </c>
      <c r="E5" s="6" t="n">
        <v>2541241</v>
      </c>
    </row>
    <row r="6">
      <c r="A6" s="4" t="inlineStr">
        <is>
          <t>Interest expense</t>
        </is>
      </c>
      <c r="B6" s="5" t="n">
        <v>-38618</v>
      </c>
      <c r="C6" s="5" t="n">
        <v>-40721</v>
      </c>
      <c r="D6" s="5" t="n">
        <v>-111865</v>
      </c>
      <c r="E6" s="5" t="n">
        <v>-126839</v>
      </c>
    </row>
    <row r="7">
      <c r="A7" s="4" t="inlineStr">
        <is>
          <t>Depreciation and amortization</t>
        </is>
      </c>
      <c r="D7" s="5" t="n">
        <v>119200</v>
      </c>
      <c r="E7" s="5" t="n">
        <v>116453</v>
      </c>
    </row>
    <row r="8">
      <c r="A8" s="4" t="inlineStr">
        <is>
          <t>Amortization of intangibles</t>
        </is>
      </c>
      <c r="D8" s="5" t="n">
        <v>15095</v>
      </c>
      <c r="E8" s="5" t="n">
        <v>17056</v>
      </c>
    </row>
    <row r="9">
      <c r="A9" s="4" t="inlineStr">
        <is>
          <t>Amortization of cemetery property</t>
        </is>
      </c>
      <c r="D9" s="5" t="n">
        <v>75394</v>
      </c>
      <c r="E9" s="5" t="n">
        <v>56854</v>
      </c>
    </row>
    <row r="10">
      <c r="A10" s="4" t="inlineStr">
        <is>
          <t>Total assets</t>
        </is>
      </c>
      <c r="B10" s="5" t="n">
        <v>15370191</v>
      </c>
      <c r="D10" s="5" t="n">
        <v>15370191</v>
      </c>
      <c r="F10" s="6" t="n">
        <v>14515425</v>
      </c>
    </row>
    <row r="11">
      <c r="A11" s="4" t="inlineStr">
        <is>
          <t>Capital expenditures</t>
        </is>
      </c>
      <c r="D11" s="5" t="n">
        <v>177767</v>
      </c>
      <c r="E11" s="5" t="n">
        <v>155597</v>
      </c>
    </row>
    <row r="12">
      <c r="A12" s="4" t="inlineStr">
        <is>
          <t>Gross profits from reportable segments</t>
        </is>
      </c>
      <c r="B12" s="5" t="n">
        <v>333019</v>
      </c>
      <c r="C12" s="5" t="n">
        <v>263656</v>
      </c>
      <c r="D12" s="5" t="n">
        <v>979239</v>
      </c>
      <c r="E12" s="5" t="n">
        <v>661467</v>
      </c>
    </row>
    <row r="13">
      <c r="A13" s="4" t="inlineStr">
        <is>
          <t>Corporate general and administrative expenses</t>
        </is>
      </c>
      <c r="B13" s="5" t="n">
        <v>-36477</v>
      </c>
      <c r="C13" s="5" t="n">
        <v>-40986</v>
      </c>
      <c r="D13" s="5" t="n">
        <v>-102248</v>
      </c>
      <c r="E13" s="5" t="n">
        <v>-109968</v>
      </c>
    </row>
    <row r="14">
      <c r="A14" s="4" t="inlineStr">
        <is>
          <t>Gains on divestitures and impairment charges, net</t>
        </is>
      </c>
      <c r="B14" s="5" t="n">
        <v>-7804</v>
      </c>
      <c r="C14" s="5" t="n">
        <v>-543</v>
      </c>
      <c r="D14" s="5" t="n">
        <v>-15232</v>
      </c>
      <c r="E14" s="5" t="n">
        <v>-5825</v>
      </c>
    </row>
    <row r="15">
      <c r="A15" s="4" t="inlineStr">
        <is>
          <t>Operating income</t>
        </is>
      </c>
      <c r="B15" s="5" t="n">
        <v>304346</v>
      </c>
      <c r="C15" s="5" t="n">
        <v>223213</v>
      </c>
      <c r="D15" s="5" t="n">
        <v>892223</v>
      </c>
      <c r="E15" s="5" t="n">
        <v>557324</v>
      </c>
    </row>
    <row r="16">
      <c r="A16" s="4" t="inlineStr">
        <is>
          <t>Losses on early extinguishment of debt, net</t>
        </is>
      </c>
      <c r="B16" s="5" t="n">
        <v>0</v>
      </c>
      <c r="C16" s="5" t="n">
        <v>-18278</v>
      </c>
      <c r="D16" s="5" t="n">
        <v>-5226</v>
      </c>
      <c r="E16" s="5" t="n">
        <v>-18428</v>
      </c>
    </row>
    <row r="17">
      <c r="A17" s="4" t="inlineStr">
        <is>
          <t>Other income (expense), net</t>
        </is>
      </c>
      <c r="B17" s="5" t="n">
        <v>8218</v>
      </c>
      <c r="C17" s="5" t="n">
        <v>629</v>
      </c>
      <c r="D17" s="5" t="n">
        <v>9214</v>
      </c>
      <c r="E17" s="5" t="n">
        <v>548</v>
      </c>
    </row>
    <row r="18">
      <c r="A18" s="4" t="inlineStr">
        <is>
          <t>Income from continuing operations before income taxes</t>
        </is>
      </c>
      <c r="B18" s="5" t="n">
        <v>273946</v>
      </c>
      <c r="C18" s="5" t="n">
        <v>164843</v>
      </c>
      <c r="D18" s="5" t="n">
        <v>784346</v>
      </c>
      <c r="E18" s="5" t="n">
        <v>412605</v>
      </c>
    </row>
    <row r="19">
      <c r="A19" s="4" t="inlineStr">
        <is>
          <t>UNITED STATES</t>
        </is>
      </c>
    </row>
    <row r="20">
      <c r="A20" s="3" t="inlineStr">
        <is>
          <t>Segment Reporting Information [Line Items]</t>
        </is>
      </c>
    </row>
    <row r="21">
      <c r="A21" s="4" t="inlineStr">
        <is>
          <t>Revenues</t>
        </is>
      </c>
      <c r="B21" s="5" t="n">
        <v>978850</v>
      </c>
      <c r="C21" s="5" t="n">
        <v>878723</v>
      </c>
      <c r="D21" s="5" t="n">
        <v>2932464</v>
      </c>
      <c r="E21" s="5" t="n">
        <v>2419837</v>
      </c>
    </row>
    <row r="22">
      <c r="A22" s="4" t="inlineStr">
        <is>
          <t>CANADA</t>
        </is>
      </c>
    </row>
    <row r="23">
      <c r="A23" s="3" t="inlineStr">
        <is>
          <t>Segment Reporting Information [Line Items]</t>
        </is>
      </c>
    </row>
    <row r="24">
      <c r="A24" s="4" t="inlineStr">
        <is>
          <t>Revenues</t>
        </is>
      </c>
      <c r="B24" s="5" t="n">
        <v>55522</v>
      </c>
      <c r="C24" s="5" t="n">
        <v>39518</v>
      </c>
      <c r="D24" s="5" t="n">
        <v>167424</v>
      </c>
      <c r="E24" s="5" t="n">
        <v>121404</v>
      </c>
    </row>
    <row r="25">
      <c r="A25" s="4" t="inlineStr">
        <is>
          <t>Funeral [Member]</t>
        </is>
      </c>
    </row>
    <row r="26">
      <c r="A26" s="3" t="inlineStr">
        <is>
          <t>Segment Reporting Information [Line Items]</t>
        </is>
      </c>
    </row>
    <row r="27">
      <c r="A27" s="4" t="inlineStr">
        <is>
          <t>Revenues</t>
        </is>
      </c>
      <c r="B27" s="5" t="n">
        <v>592289</v>
      </c>
      <c r="C27" s="5" t="n">
        <v>518634</v>
      </c>
      <c r="D27" s="5" t="n">
        <v>1743430</v>
      </c>
      <c r="E27" s="5" t="n">
        <v>1504477</v>
      </c>
    </row>
    <row r="28">
      <c r="A28" s="4" t="inlineStr">
        <is>
          <t>Gross profits from reportable segments</t>
        </is>
      </c>
      <c r="B28" s="5" t="n">
        <v>165019</v>
      </c>
      <c r="C28" s="5" t="n">
        <v>124135</v>
      </c>
      <c r="D28" s="5" t="n">
        <v>464192</v>
      </c>
      <c r="E28" s="5" t="n">
        <v>343668</v>
      </c>
    </row>
    <row r="29">
      <c r="A29" s="4" t="inlineStr">
        <is>
          <t>Cemetery [Member]</t>
        </is>
      </c>
    </row>
    <row r="30">
      <c r="A30" s="3" t="inlineStr">
        <is>
          <t>Segment Reporting Information [Line Items]</t>
        </is>
      </c>
    </row>
    <row r="31">
      <c r="A31" s="4" t="inlineStr">
        <is>
          <t>Revenues</t>
        </is>
      </c>
      <c r="B31" s="5" t="n">
        <v>442083</v>
      </c>
      <c r="C31" s="5" t="n">
        <v>399607</v>
      </c>
      <c r="D31" s="5" t="n">
        <v>1356458</v>
      </c>
      <c r="E31" s="5" t="n">
        <v>1036764</v>
      </c>
    </row>
    <row r="32">
      <c r="A32" s="4" t="inlineStr">
        <is>
          <t>Gross profits from reportable segments</t>
        </is>
      </c>
      <c r="B32" s="5" t="n">
        <v>168000</v>
      </c>
      <c r="C32" s="5" t="n">
        <v>139521</v>
      </c>
      <c r="D32" s="5" t="n">
        <v>515047</v>
      </c>
      <c r="E32" s="5" t="n">
        <v>317799</v>
      </c>
    </row>
    <row r="33">
      <c r="A33" s="4" t="inlineStr">
        <is>
          <t>Funeral Atneed Revenue [Member]</t>
        </is>
      </c>
    </row>
    <row r="34">
      <c r="A34" s="3" t="inlineStr">
        <is>
          <t>Segment Reporting Information [Line Items]</t>
        </is>
      </c>
    </row>
    <row r="35">
      <c r="A35" s="4" t="inlineStr">
        <is>
          <t>Revenues</t>
        </is>
      </c>
      <c r="B35" s="5" t="n">
        <v>318432</v>
      </c>
      <c r="C35" s="5" t="n">
        <v>275060</v>
      </c>
      <c r="D35" s="5" t="n">
        <v>938835</v>
      </c>
      <c r="E35" s="5" t="n">
        <v>796014</v>
      </c>
    </row>
    <row r="36">
      <c r="A36" s="4" t="inlineStr">
        <is>
          <t>Funeral Matured Preneed Revenue [Member]</t>
        </is>
      </c>
    </row>
    <row r="37">
      <c r="A37" s="3" t="inlineStr">
        <is>
          <t>Segment Reporting Information [Line Items]</t>
        </is>
      </c>
    </row>
    <row r="38">
      <c r="A38" s="4" t="inlineStr">
        <is>
          <t>Revenues</t>
        </is>
      </c>
      <c r="B38" s="5" t="n">
        <v>172410</v>
      </c>
      <c r="C38" s="5" t="n">
        <v>164245</v>
      </c>
      <c r="D38" s="5" t="n">
        <v>522051</v>
      </c>
      <c r="E38" s="5" t="n">
        <v>486185</v>
      </c>
    </row>
    <row r="39">
      <c r="A39" s="4" t="inlineStr">
        <is>
          <t>Funeral Core Revenue [Member]</t>
        </is>
      </c>
    </row>
    <row r="40">
      <c r="A40" s="3" t="inlineStr">
        <is>
          <t>Segment Reporting Information [Line Items]</t>
        </is>
      </c>
    </row>
    <row r="41">
      <c r="A41" s="4" t="inlineStr">
        <is>
          <t>Revenues</t>
        </is>
      </c>
      <c r="B41" s="5" t="n">
        <v>490842</v>
      </c>
      <c r="C41" s="5" t="n">
        <v>439305</v>
      </c>
      <c r="D41" s="5" t="n">
        <v>1460886</v>
      </c>
      <c r="E41" s="5" t="n">
        <v>1282199</v>
      </c>
    </row>
    <row r="42">
      <c r="A42" s="4" t="inlineStr">
        <is>
          <t>Non-funeral Home Revenue [Member]</t>
        </is>
      </c>
    </row>
    <row r="43">
      <c r="A43" s="3" t="inlineStr">
        <is>
          <t>Segment Reporting Information [Line Items]</t>
        </is>
      </c>
    </row>
    <row r="44">
      <c r="A44" s="4" t="inlineStr">
        <is>
          <t>Revenues</t>
        </is>
      </c>
      <c r="B44" s="5" t="n">
        <v>18478</v>
      </c>
      <c r="C44" s="5" t="n">
        <v>15592</v>
      </c>
      <c r="D44" s="5" t="n">
        <v>55089</v>
      </c>
      <c r="E44" s="5" t="n">
        <v>44189</v>
      </c>
    </row>
    <row r="45">
      <c r="A45" s="4" t="inlineStr">
        <is>
          <t>Funeral Recognized Preneed Revenue [Member]</t>
        </is>
      </c>
    </row>
    <row r="46">
      <c r="A46" s="3" t="inlineStr">
        <is>
          <t>Segment Reporting Information [Line Items]</t>
        </is>
      </c>
    </row>
    <row r="47">
      <c r="A47" s="4" t="inlineStr">
        <is>
          <t>Revenues</t>
        </is>
      </c>
      <c r="B47" s="5" t="n">
        <v>45552</v>
      </c>
      <c r="C47" s="5" t="n">
        <v>32744</v>
      </c>
      <c r="D47" s="5" t="n">
        <v>120414</v>
      </c>
      <c r="E47" s="5" t="n">
        <v>93207</v>
      </c>
    </row>
    <row r="48">
      <c r="A48" s="4" t="inlineStr">
        <is>
          <t>Funeral Other Revenue [Member]</t>
        </is>
      </c>
    </row>
    <row r="49">
      <c r="A49" s="3" t="inlineStr">
        <is>
          <t>Segment Reporting Information [Line Items]</t>
        </is>
      </c>
    </row>
    <row r="50">
      <c r="A50" s="4" t="inlineStr">
        <is>
          <t>Revenues</t>
        </is>
      </c>
      <c r="B50" s="5" t="n">
        <v>37417</v>
      </c>
      <c r="C50" s="5" t="n">
        <v>30993</v>
      </c>
      <c r="D50" s="5" t="n">
        <v>107041</v>
      </c>
      <c r="E50" s="5" t="n">
        <v>84882</v>
      </c>
    </row>
    <row r="51">
      <c r="A51" s="4" t="inlineStr">
        <is>
          <t>Cemetery Atneed Revenue [Member]</t>
        </is>
      </c>
    </row>
    <row r="52">
      <c r="A52" s="3" t="inlineStr">
        <is>
          <t>Segment Reporting Information [Line Items]</t>
        </is>
      </c>
    </row>
    <row r="53">
      <c r="A53" s="4" t="inlineStr">
        <is>
          <t>Revenues</t>
        </is>
      </c>
      <c r="B53" s="5" t="n">
        <v>123443</v>
      </c>
      <c r="C53" s="5" t="n">
        <v>103330</v>
      </c>
      <c r="D53" s="5" t="n">
        <v>357094</v>
      </c>
      <c r="E53" s="5" t="n">
        <v>279475</v>
      </c>
    </row>
    <row r="54">
      <c r="A54" s="4" t="inlineStr">
        <is>
          <t>Cemetery Recognized Preneed Property Revenue [Member]</t>
        </is>
      </c>
    </row>
    <row r="55">
      <c r="A55" s="3" t="inlineStr">
        <is>
          <t>Segment Reporting Information [Line Items]</t>
        </is>
      </c>
    </row>
    <row r="56">
      <c r="A56" s="4" t="inlineStr">
        <is>
          <t>Revenues</t>
        </is>
      </c>
      <c r="B56" s="5" t="n">
        <v>201876</v>
      </c>
      <c r="C56" s="5" t="n">
        <v>190068</v>
      </c>
      <c r="D56" s="5" t="n">
        <v>643016</v>
      </c>
      <c r="E56" s="5" t="n">
        <v>458267</v>
      </c>
    </row>
    <row r="57">
      <c r="A57" s="4" t="inlineStr">
        <is>
          <t>Cemetery Recognized Preneed Merchandise And Service Revenue [Member]</t>
        </is>
      </c>
    </row>
    <row r="58">
      <c r="A58" s="3" t="inlineStr">
        <is>
          <t>Segment Reporting Information [Line Items]</t>
        </is>
      </c>
    </row>
    <row r="59">
      <c r="A59" s="4" t="inlineStr">
        <is>
          <t>Revenues</t>
        </is>
      </c>
      <c r="B59" s="5" t="n">
        <v>84989</v>
      </c>
      <c r="C59" s="5" t="n">
        <v>80948</v>
      </c>
      <c r="D59" s="5" t="n">
        <v>258525</v>
      </c>
      <c r="E59" s="5" t="n">
        <v>219456</v>
      </c>
    </row>
    <row r="60">
      <c r="A60" s="4" t="inlineStr">
        <is>
          <t>Cemetery Core Revenue [Member]</t>
        </is>
      </c>
    </row>
    <row r="61">
      <c r="A61" s="3" t="inlineStr">
        <is>
          <t>Segment Reporting Information [Line Items]</t>
        </is>
      </c>
    </row>
    <row r="62">
      <c r="A62" s="4" t="inlineStr">
        <is>
          <t>Revenues</t>
        </is>
      </c>
      <c r="B62" s="5" t="n">
        <v>410308</v>
      </c>
      <c r="C62" s="5" t="n">
        <v>374346</v>
      </c>
      <c r="D62" s="5" t="n">
        <v>1258635</v>
      </c>
      <c r="E62" s="5" t="n">
        <v>957198</v>
      </c>
    </row>
    <row r="63">
      <c r="A63" s="4" t="inlineStr">
        <is>
          <t>Cemetery Other Revenue [Member]</t>
        </is>
      </c>
    </row>
    <row r="64">
      <c r="A64" s="3" t="inlineStr">
        <is>
          <t>Segment Reporting Information [Line Items]</t>
        </is>
      </c>
    </row>
    <row r="65">
      <c r="A65" s="4" t="inlineStr">
        <is>
          <t>Revenues</t>
        </is>
      </c>
      <c r="B65" s="6" t="n">
        <v>31775</v>
      </c>
      <c r="C65" s="6" t="n">
        <v>25261</v>
      </c>
      <c r="D65" s="6" t="n">
        <v>97823</v>
      </c>
      <c r="E65" s="6" t="n">
        <v>795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ent [Abstract]</t>
        </is>
      </c>
    </row>
    <row r="4">
      <c r="A4" s="4" t="inlineStr">
        <is>
          <t>Net income attributable to common stockholders</t>
        </is>
      </c>
      <c r="B4" s="6" t="n">
        <v>209855</v>
      </c>
      <c r="C4" s="6" t="n">
        <v>127415</v>
      </c>
      <c r="D4" s="6" t="n">
        <v>596439</v>
      </c>
      <c r="E4" s="6" t="n">
        <v>314864</v>
      </c>
    </row>
    <row r="5">
      <c r="A5" s="3" t="inlineStr">
        <is>
          <t>Weighted average shares (denominator):</t>
        </is>
      </c>
    </row>
    <row r="6">
      <c r="A6" s="4" t="inlineStr">
        <is>
          <t>Weighted average shares — basic</t>
        </is>
      </c>
      <c r="B6" s="5" t="n">
        <v>167417</v>
      </c>
      <c r="C6" s="5" t="n">
        <v>175982</v>
      </c>
      <c r="D6" s="5" t="n">
        <v>168586</v>
      </c>
      <c r="E6" s="5" t="n">
        <v>178238</v>
      </c>
    </row>
    <row r="7">
      <c r="A7" s="4" t="inlineStr">
        <is>
          <t>Weighted average shares — diluted</t>
        </is>
      </c>
      <c r="B7" s="5" t="n">
        <v>170005</v>
      </c>
      <c r="C7" s="5" t="n">
        <v>178140</v>
      </c>
      <c r="D7" s="5" t="n">
        <v>171057</v>
      </c>
      <c r="E7" s="5" t="n">
        <v>180463</v>
      </c>
    </row>
    <row r="8">
      <c r="A8" s="4" t="inlineStr">
        <is>
          <t>Net income attributable to common stockholders, basic</t>
        </is>
      </c>
      <c r="B8" s="7" t="n">
        <v>1.25</v>
      </c>
      <c r="C8" s="7" t="n">
        <v>0.72</v>
      </c>
      <c r="D8" s="7" t="n">
        <v>3.54</v>
      </c>
      <c r="E8" s="7" t="n">
        <v>1.77</v>
      </c>
    </row>
    <row r="9">
      <c r="A9" s="4" t="inlineStr">
        <is>
          <t>Net income attributable to common stockholders, diluted</t>
        </is>
      </c>
      <c r="B9" s="7" t="n">
        <v>1.23</v>
      </c>
      <c r="C9" s="7" t="n">
        <v>0.72</v>
      </c>
      <c r="D9" s="7" t="n">
        <v>3.49</v>
      </c>
      <c r="E9" s="7" t="n">
        <v>1.74</v>
      </c>
    </row>
    <row r="10">
      <c r="A10" s="4" t="inlineStr">
        <is>
          <t>Revenues</t>
        </is>
      </c>
      <c r="B10" s="6" t="n">
        <v>1034372</v>
      </c>
      <c r="C10" s="6" t="n">
        <v>918241</v>
      </c>
      <c r="D10" s="6" t="n">
        <v>3099888</v>
      </c>
      <c r="E10" s="6" t="n">
        <v>2541241</v>
      </c>
    </row>
    <row r="11">
      <c r="A11" s="4" t="inlineStr">
        <is>
          <t>Stock Options [Member]</t>
        </is>
      </c>
    </row>
    <row r="12">
      <c r="A12" s="3" t="inlineStr">
        <is>
          <t>Weighted average shares (denominator):</t>
        </is>
      </c>
    </row>
    <row r="13">
      <c r="A13" s="4" t="inlineStr">
        <is>
          <t>Share based compensation</t>
        </is>
      </c>
      <c r="B13" s="5" t="n">
        <v>2513</v>
      </c>
      <c r="C13" s="5" t="n">
        <v>2115</v>
      </c>
      <c r="D13" s="5" t="n">
        <v>2409</v>
      </c>
      <c r="E13" s="5" t="n">
        <v>2184</v>
      </c>
    </row>
    <row r="14">
      <c r="A14" s="4" t="inlineStr">
        <is>
          <t>Antidilutive Securities Excluded from Computation of Earnings Per Share, Amount</t>
        </is>
      </c>
      <c r="B14" s="5" t="n">
        <v>0</v>
      </c>
      <c r="C14" s="5" t="n">
        <v>1739000</v>
      </c>
      <c r="D14" s="5" t="n">
        <v>558000</v>
      </c>
      <c r="E14" s="5" t="n">
        <v>1572000</v>
      </c>
    </row>
    <row r="15">
      <c r="A15" s="4" t="inlineStr">
        <is>
          <t>Restricted Stock Units (RSUs) [Member]</t>
        </is>
      </c>
    </row>
    <row r="16">
      <c r="A16" s="3" t="inlineStr">
        <is>
          <t>Weighted average shares (denominator):</t>
        </is>
      </c>
    </row>
    <row r="17">
      <c r="A17" s="4" t="inlineStr">
        <is>
          <t>Share based compensation</t>
        </is>
      </c>
      <c r="B17" s="5" t="n">
        <v>75</v>
      </c>
      <c r="C17" s="5" t="n">
        <v>43</v>
      </c>
      <c r="D17" s="5" t="n">
        <v>62</v>
      </c>
      <c r="E17" s="5" t="n">
        <v>41</v>
      </c>
    </row>
    <row r="18">
      <c r="A18" s="4" t="inlineStr">
        <is>
          <t>Antidilutive Securities Excluded from Computation of Earnings Per Share, Amount</t>
        </is>
      </c>
      <c r="B18" s="5" t="n">
        <v>0</v>
      </c>
      <c r="C18" s="5" t="n">
        <v>0</v>
      </c>
      <c r="D18" s="5" t="n">
        <v>0</v>
      </c>
      <c r="E18" s="5" t="n">
        <v>5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 Textua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s [Abstract]</t>
        </is>
      </c>
    </row>
    <row r="4">
      <c r="A4" s="4" t="inlineStr">
        <is>
          <t>(Losses) gains on divestitures</t>
        </is>
      </c>
      <c r="B4" s="6" t="n">
        <v>9245</v>
      </c>
      <c r="C4" s="6" t="n">
        <v>614</v>
      </c>
      <c r="D4" s="6" t="n">
        <v>16838</v>
      </c>
      <c r="E4" s="6" t="n">
        <v>8980</v>
      </c>
    </row>
    <row r="5">
      <c r="A5" s="4" t="inlineStr">
        <is>
          <t>Impairment losses</t>
        </is>
      </c>
      <c r="B5" s="5" t="n">
        <v>-1441</v>
      </c>
      <c r="C5" s="5" t="n">
        <v>-71</v>
      </c>
      <c r="D5" s="5" t="n">
        <v>-1606</v>
      </c>
      <c r="E5" s="5" t="n">
        <v>-3155</v>
      </c>
    </row>
    <row r="6">
      <c r="A6" s="4" t="inlineStr">
        <is>
          <t>Gains on divestitures and impairment charges, net</t>
        </is>
      </c>
      <c r="B6" s="6" t="n">
        <v>7804</v>
      </c>
      <c r="C6" s="6" t="n">
        <v>543</v>
      </c>
      <c r="D6" s="5" t="n">
        <v>15232</v>
      </c>
      <c r="E6" s="5" t="n">
        <v>5825</v>
      </c>
    </row>
    <row r="7">
      <c r="A7" s="4" t="inlineStr">
        <is>
          <t>Payments for (Proceeds from) Deposits on Real Estate Acquisitions</t>
        </is>
      </c>
      <c r="D7" s="5" t="n">
        <v>15642</v>
      </c>
      <c r="E7" s="5" t="n">
        <v>51434</v>
      </c>
    </row>
    <row r="8">
      <c r="A8" s="4" t="inlineStr">
        <is>
          <t>Payments to Acquire Businesses, Net of Cash Acquired</t>
        </is>
      </c>
      <c r="D8" s="6" t="n">
        <v>-9221</v>
      </c>
      <c r="E8" s="6" t="n">
        <v>-298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38610000</v>
      </c>
    </row>
    <row r="3">
      <c r="A3" s="4" t="inlineStr">
        <is>
          <t>Cash, Cash Equivalents, Restricted Cash and Restricted Cash Equivalents</t>
        </is>
      </c>
      <c r="B3" s="4" t="inlineStr">
        <is>
          <t>us-gaap_CashCashEquivalentsRestrictedCashAndRestrictedCashEquivalents</t>
        </is>
      </c>
      <c r="C3" s="6" t="n">
        <v>242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Thousands</t>
        </is>
      </c>
      <c r="B1" s="2" t="inlineStr">
        <is>
          <t>Sep. 30, 2021</t>
        </is>
      </c>
      <c r="C1" s="2" t="inlineStr">
        <is>
          <t>Dec. 31, 2020</t>
        </is>
      </c>
    </row>
    <row r="2">
      <c r="A2" s="3" t="inlineStr">
        <is>
          <t>Current assets:</t>
        </is>
      </c>
    </row>
    <row r="3">
      <c r="A3" s="4" t="inlineStr">
        <is>
          <t>Cash and cash equivalents</t>
        </is>
      </c>
      <c r="B3" s="6" t="n">
        <v>406947</v>
      </c>
      <c r="C3" s="6" t="n">
        <v>230857</v>
      </c>
    </row>
    <row r="4">
      <c r="A4" s="4" t="inlineStr">
        <is>
          <t>Receivables, net</t>
        </is>
      </c>
      <c r="B4" s="5" t="n">
        <v>99996</v>
      </c>
      <c r="C4" s="5" t="n">
        <v>92939</v>
      </c>
    </row>
    <row r="5">
      <c r="A5" s="4" t="inlineStr">
        <is>
          <t>Inventories</t>
        </is>
      </c>
      <c r="B5" s="5" t="n">
        <v>24646</v>
      </c>
      <c r="C5" s="5" t="n">
        <v>23929</v>
      </c>
    </row>
    <row r="6">
      <c r="A6" s="4" t="inlineStr">
        <is>
          <t>Other</t>
        </is>
      </c>
      <c r="B6" s="5" t="n">
        <v>40274</v>
      </c>
      <c r="C6" s="5" t="n">
        <v>28427</v>
      </c>
    </row>
    <row r="7">
      <c r="A7" s="4" t="inlineStr">
        <is>
          <t>Total current assets</t>
        </is>
      </c>
      <c r="B7" s="5" t="n">
        <v>571863</v>
      </c>
      <c r="C7" s="5" t="n">
        <v>376152</v>
      </c>
    </row>
    <row r="8">
      <c r="A8" s="4" t="inlineStr">
        <is>
          <t>Accounts Receivable, Allowance for Credit Loss</t>
        </is>
      </c>
      <c r="B8" s="5" t="n">
        <v>-5803</v>
      </c>
      <c r="C8" s="5" t="n">
        <v>-6031</v>
      </c>
    </row>
    <row r="9">
      <c r="A9" s="4" t="inlineStr">
        <is>
          <t>Preneed receivables, net and trust investments</t>
        </is>
      </c>
      <c r="B9" s="5" t="n">
        <v>5823805</v>
      </c>
      <c r="C9" s="5" t="n">
        <v>5345720</v>
      </c>
    </row>
    <row r="10">
      <c r="A10" s="4" t="inlineStr">
        <is>
          <t>Cemetery property</t>
        </is>
      </c>
      <c r="B10" s="5" t="n">
        <v>1865480</v>
      </c>
      <c r="C10" s="5" t="n">
        <v>1879340</v>
      </c>
    </row>
    <row r="11">
      <c r="A11" s="4" t="inlineStr">
        <is>
          <t>Property and equipment, net</t>
        </is>
      </c>
      <c r="B11" s="5" t="n">
        <v>2160717</v>
      </c>
      <c r="C11" s="5" t="n">
        <v>2133664</v>
      </c>
    </row>
    <row r="12">
      <c r="A12" s="4" t="inlineStr">
        <is>
          <t>Goodwill</t>
        </is>
      </c>
      <c r="B12" s="5" t="n">
        <v>1884189</v>
      </c>
      <c r="C12" s="5" t="n">
        <v>1880007</v>
      </c>
    </row>
    <row r="13">
      <c r="A13" s="4" t="inlineStr">
        <is>
          <t>Deferred charges and other assets</t>
        </is>
      </c>
      <c r="B13" s="5" t="n">
        <v>1113507</v>
      </c>
      <c r="C13" s="5" t="n">
        <v>1080053</v>
      </c>
    </row>
    <row r="14">
      <c r="A14" s="4" t="inlineStr">
        <is>
          <t>Accounts Receivable, Allowance for Credit Loss, Noncurrent</t>
        </is>
      </c>
      <c r="B14" s="5" t="n">
        <v>-20713</v>
      </c>
      <c r="C14" s="5" t="n">
        <v>-19204</v>
      </c>
    </row>
    <row r="15">
      <c r="A15" s="4" t="inlineStr">
        <is>
          <t>Cemetery perpetual care trust investments</t>
        </is>
      </c>
      <c r="B15" s="5" t="n">
        <v>1950630</v>
      </c>
      <c r="C15" s="5" t="n">
        <v>1820489</v>
      </c>
    </row>
    <row r="16">
      <c r="A16" s="4" t="inlineStr">
        <is>
          <t>Total assets</t>
        </is>
      </c>
      <c r="B16" s="5" t="n">
        <v>15370191</v>
      </c>
      <c r="C16" s="5" t="n">
        <v>14515425</v>
      </c>
    </row>
    <row r="17">
      <c r="A17" s="3" t="inlineStr">
        <is>
          <t>Current liabilities:</t>
        </is>
      </c>
    </row>
    <row r="18">
      <c r="A18" s="4" t="inlineStr">
        <is>
          <t>Accounts payable and accrued liabilities</t>
        </is>
      </c>
      <c r="B18" s="5" t="n">
        <v>623348</v>
      </c>
      <c r="C18" s="5" t="n">
        <v>575948</v>
      </c>
    </row>
    <row r="19">
      <c r="A19" s="4" t="inlineStr">
        <is>
          <t>Current maturities of long-term debt</t>
        </is>
      </c>
      <c r="B19" s="5" t="n">
        <v>65811</v>
      </c>
      <c r="C19" s="5" t="n">
        <v>228352</v>
      </c>
    </row>
    <row r="20">
      <c r="A20" s="4" t="inlineStr">
        <is>
          <t>Income taxes payable</t>
        </is>
      </c>
      <c r="B20" s="5" t="n">
        <v>35103</v>
      </c>
      <c r="C20" s="5" t="n">
        <v>11634</v>
      </c>
    </row>
    <row r="21">
      <c r="A21" s="4" t="inlineStr">
        <is>
          <t>Total current liabilities</t>
        </is>
      </c>
      <c r="B21" s="5" t="n">
        <v>724262</v>
      </c>
      <c r="C21" s="5" t="n">
        <v>815934</v>
      </c>
    </row>
    <row r="22">
      <c r="A22" s="4" t="inlineStr">
        <is>
          <t>Long-term debt</t>
        </is>
      </c>
      <c r="B22" s="5" t="n">
        <v>3759974</v>
      </c>
      <c r="C22" s="5" t="n">
        <v>3514182</v>
      </c>
    </row>
    <row r="23">
      <c r="A23" s="4" t="inlineStr">
        <is>
          <t>Deferred preneed revenue</t>
        </is>
      </c>
      <c r="B23" s="5" t="n">
        <v>1527079</v>
      </c>
      <c r="C23" s="5" t="n">
        <v>1488909</v>
      </c>
    </row>
    <row r="24">
      <c r="A24" s="4" t="inlineStr">
        <is>
          <t>Deferred Income Taxes and Other Tax Liabilities, Noncurrent</t>
        </is>
      </c>
      <c r="B24" s="5" t="n">
        <v>429491</v>
      </c>
      <c r="C24" s="5" t="n">
        <v>437308</v>
      </c>
    </row>
    <row r="25">
      <c r="A25" s="4" t="inlineStr">
        <is>
          <t>Other liabilities</t>
        </is>
      </c>
      <c r="B25" s="5" t="n">
        <v>444483</v>
      </c>
      <c r="C25" s="5" t="n">
        <v>420039</v>
      </c>
    </row>
    <row r="26">
      <c r="A26" s="4" t="inlineStr">
        <is>
          <t>Deferred receipts held in trust</t>
        </is>
      </c>
      <c r="B26" s="5" t="n">
        <v>4606817</v>
      </c>
      <c r="C26" s="5" t="n">
        <v>4272382</v>
      </c>
    </row>
    <row r="27">
      <c r="A27" s="4" t="inlineStr">
        <is>
          <t>Care trusts’ corpus</t>
        </is>
      </c>
      <c r="B27" s="5" t="n">
        <v>1936190</v>
      </c>
      <c r="C27" s="5" t="n">
        <v>1814050</v>
      </c>
    </row>
    <row r="28">
      <c r="A28" s="4" t="inlineStr">
        <is>
          <t>Commitments and contingencies (Note 9)</t>
        </is>
      </c>
      <c r="B28" s="4" t="inlineStr">
        <is>
          <t xml:space="preserve"> </t>
        </is>
      </c>
      <c r="C28" s="4" t="inlineStr">
        <is>
          <t xml:space="preserve"> </t>
        </is>
      </c>
    </row>
    <row r="29">
      <c r="A29" s="4" t="inlineStr">
        <is>
          <t>Common stock, shares authorized</t>
        </is>
      </c>
      <c r="B29" s="5" t="n">
        <v>500000000</v>
      </c>
    </row>
    <row r="30">
      <c r="A30" s="4" t="inlineStr">
        <is>
          <t>Common stock, par or stated value per share</t>
        </is>
      </c>
      <c r="B30" s="6" t="n">
        <v>1</v>
      </c>
    </row>
    <row r="31">
      <c r="A31" s="4" t="inlineStr">
        <is>
          <t>Common stock, shares outstanding</t>
        </is>
      </c>
      <c r="B31" s="5" t="n">
        <v>166080826</v>
      </c>
      <c r="C31" s="5" t="n">
        <v>170717236</v>
      </c>
    </row>
    <row r="32">
      <c r="A32" s="3" t="inlineStr">
        <is>
          <t>Equity:</t>
        </is>
      </c>
    </row>
    <row r="33">
      <c r="A33" s="4" t="inlineStr">
        <is>
          <t>Common Stock, Value, Outstanding</t>
        </is>
      </c>
      <c r="B33" s="6" t="n">
        <v>166081</v>
      </c>
      <c r="C33" s="6" t="n">
        <v>170717</v>
      </c>
    </row>
    <row r="34">
      <c r="A34" s="4" t="inlineStr">
        <is>
          <t>Capital in excess of par value</t>
        </is>
      </c>
      <c r="B34" s="5" t="n">
        <v>989834</v>
      </c>
      <c r="C34" s="5" t="n">
        <v>981934</v>
      </c>
    </row>
    <row r="35">
      <c r="A35" s="4" t="inlineStr">
        <is>
          <t>Retained Earnings (Accumulated Deficit)</t>
        </is>
      </c>
      <c r="B35" s="5" t="n">
        <v>746019</v>
      </c>
      <c r="C35" s="5" t="n">
        <v>560731</v>
      </c>
    </row>
    <row r="36">
      <c r="A36" s="4" t="inlineStr">
        <is>
          <t>Accumulated other comprehensive income</t>
        </is>
      </c>
      <c r="B36" s="5" t="n">
        <v>39961</v>
      </c>
      <c r="C36" s="5" t="n">
        <v>39366</v>
      </c>
    </row>
    <row r="37">
      <c r="A37" s="4" t="inlineStr">
        <is>
          <t>Total common stockholders’ equity</t>
        </is>
      </c>
      <c r="B37" s="5" t="n">
        <v>1941895</v>
      </c>
      <c r="C37" s="5" t="n">
        <v>1752748</v>
      </c>
    </row>
    <row r="38">
      <c r="A38" s="4" t="inlineStr">
        <is>
          <t>Noncontrolling interests</t>
        </is>
      </c>
      <c r="B38" s="5" t="n">
        <v>0</v>
      </c>
      <c r="C38" s="5" t="n">
        <v>-127</v>
      </c>
    </row>
    <row r="39">
      <c r="A39" s="4" t="inlineStr">
        <is>
          <t>Total equity</t>
        </is>
      </c>
      <c r="B39" s="5" t="n">
        <v>1941895</v>
      </c>
      <c r="C39" s="5" t="n">
        <v>1752621</v>
      </c>
    </row>
    <row r="40">
      <c r="A40" s="4" t="inlineStr">
        <is>
          <t>Total liabilities and equity</t>
        </is>
      </c>
      <c r="B40" s="6" t="n">
        <v>15370191</v>
      </c>
      <c r="C40" s="6" t="n">
        <v>14515425</v>
      </c>
    </row>
    <row r="41">
      <c r="A41" s="4" t="inlineStr">
        <is>
          <t>Common stock, shares, issued</t>
        </is>
      </c>
      <c r="B41" s="5" t="n">
        <v>176391170</v>
      </c>
      <c r="C41" s="5" t="n">
        <v>174792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t>
        </is>
      </c>
      <c r="B4" s="6" t="n">
        <v>596687</v>
      </c>
      <c r="C4" s="6" t="n">
        <v>315046</v>
      </c>
    </row>
    <row r="5">
      <c r="A5" s="3" t="inlineStr">
        <is>
          <t>Adjustments to reconcile net income to net cash provided by operating activities:</t>
        </is>
      </c>
    </row>
    <row r="6">
      <c r="A6" s="4" t="inlineStr">
        <is>
          <t>Losses on early extinguishment of debt, net</t>
        </is>
      </c>
      <c r="B6" s="5" t="n">
        <v>5226</v>
      </c>
      <c r="C6" s="5" t="n">
        <v>18428</v>
      </c>
    </row>
    <row r="7">
      <c r="A7" s="4" t="inlineStr">
        <is>
          <t>Depreciation and amortization</t>
        </is>
      </c>
      <c r="B7" s="5" t="n">
        <v>119200</v>
      </c>
      <c r="C7" s="5" t="n">
        <v>116453</v>
      </c>
    </row>
    <row r="8">
      <c r="A8" s="4" t="inlineStr">
        <is>
          <t>Amortization of intangibles</t>
        </is>
      </c>
      <c r="B8" s="5" t="n">
        <v>15095</v>
      </c>
      <c r="C8" s="5" t="n">
        <v>17056</v>
      </c>
    </row>
    <row r="9">
      <c r="A9" s="4" t="inlineStr">
        <is>
          <t>Amortization of cemetery property</t>
        </is>
      </c>
      <c r="B9" s="5" t="n">
        <v>75394</v>
      </c>
      <c r="C9" s="5" t="n">
        <v>56854</v>
      </c>
    </row>
    <row r="10">
      <c r="A10" s="4" t="inlineStr">
        <is>
          <t>Amortization of loan costs</t>
        </is>
      </c>
      <c r="B10" s="5" t="n">
        <v>4736</v>
      </c>
      <c r="C10" s="5" t="n">
        <v>3971</v>
      </c>
    </row>
    <row r="11">
      <c r="A11" s="4" t="inlineStr">
        <is>
          <t>Provision for expected credit losses</t>
        </is>
      </c>
      <c r="B11" s="5" t="n">
        <v>8545</v>
      </c>
      <c r="C11" s="5" t="n">
        <v>12016</v>
      </c>
    </row>
    <row r="12">
      <c r="A12" s="4" t="inlineStr">
        <is>
          <t>(Benefit from) provision for deferred income taxes</t>
        </is>
      </c>
      <c r="B12" s="5" t="n">
        <v>-8125</v>
      </c>
      <c r="C12" s="5" t="n">
        <v>17217</v>
      </c>
    </row>
    <row r="13">
      <c r="A13" s="4" t="inlineStr">
        <is>
          <t>Share-based compensation</t>
        </is>
      </c>
      <c r="B13" s="5" t="n">
        <v>10630</v>
      </c>
      <c r="C13" s="5" t="n">
        <v>10571</v>
      </c>
    </row>
    <row r="14">
      <c r="A14" s="4" t="inlineStr">
        <is>
          <t>Gain (Loss) on Disposition of Assets</t>
        </is>
      </c>
      <c r="B14" s="5" t="n">
        <v>-15232</v>
      </c>
      <c r="C14" s="5" t="n">
        <v>-5825</v>
      </c>
    </row>
    <row r="15">
      <c r="A15" s="3" t="inlineStr">
        <is>
          <t>Change in assets and liabilities, net of effects from acquisitions and divestitures:</t>
        </is>
      </c>
    </row>
    <row r="16">
      <c r="A16" s="4" t="inlineStr">
        <is>
          <t>Increase (Decrease) in Accounts Receivable</t>
        </is>
      </c>
      <c r="B16" s="5" t="n">
        <v>-9921</v>
      </c>
      <c r="C16" s="5" t="n">
        <v>-1231</v>
      </c>
    </row>
    <row r="17">
      <c r="A17" s="4" t="inlineStr">
        <is>
          <t>Increase (Decrease) in Other Operating Assets</t>
        </is>
      </c>
      <c r="B17" s="5" t="n">
        <v>-39681</v>
      </c>
      <c r="C17" s="5" t="n">
        <v>-24262</v>
      </c>
    </row>
    <row r="18">
      <c r="A18" s="4" t="inlineStr">
        <is>
          <t>Increase (Decrease) in Operating Liabilities</t>
        </is>
      </c>
      <c r="B18" s="5" t="n">
        <v>-84404</v>
      </c>
      <c r="C18" s="5" t="n">
        <v>-51989</v>
      </c>
    </row>
    <row r="19">
      <c r="A19" s="3" t="inlineStr">
        <is>
          <t>Effect of preneed funeral production and maturities:</t>
        </is>
      </c>
    </row>
    <row r="20">
      <c r="A20" s="4" t="inlineStr">
        <is>
          <t>Increase in preneed receivables, net and trust investments</t>
        </is>
      </c>
      <c r="B20" s="5" t="n">
        <v>-246867</v>
      </c>
      <c r="C20" s="5" t="n">
        <v>-89220</v>
      </c>
    </row>
    <row r="21">
      <c r="A21" s="4" t="inlineStr">
        <is>
          <t>Increase in deferred revenue, net</t>
        </is>
      </c>
      <c r="B21" s="5" t="n">
        <v>92991</v>
      </c>
      <c r="C21" s="5" t="n">
        <v>65982</v>
      </c>
    </row>
    <row r="22">
      <c r="A22" s="4" t="inlineStr">
        <is>
          <t>Increase (decrease) in deferred receipts held in trust</t>
        </is>
      </c>
      <c r="B22" s="5" t="n">
        <v>37280</v>
      </c>
      <c r="C22" s="5" t="n">
        <v>-5608</v>
      </c>
    </row>
    <row r="23">
      <c r="A23" s="4" t="inlineStr">
        <is>
          <t>Net cash provided by operating activities</t>
        </is>
      </c>
      <c r="B23" s="5" t="n">
        <v>730362</v>
      </c>
      <c r="C23" s="5" t="n">
        <v>559437</v>
      </c>
    </row>
    <row r="24">
      <c r="A24" s="3" t="inlineStr">
        <is>
          <t>Cash flows from investing activities:</t>
        </is>
      </c>
    </row>
    <row r="25">
      <c r="A25" s="4" t="inlineStr">
        <is>
          <t>Capital expenditures</t>
        </is>
      </c>
      <c r="B25" s="5" t="n">
        <v>-177767</v>
      </c>
      <c r="C25" s="5" t="n">
        <v>-155597</v>
      </c>
    </row>
    <row r="26">
      <c r="A26" s="4" t="inlineStr">
        <is>
          <t>Payments to Acquire Businesses, Net of Cash Acquired</t>
        </is>
      </c>
      <c r="B26" s="5" t="n">
        <v>-9221</v>
      </c>
      <c r="C26" s="5" t="n">
        <v>-29801</v>
      </c>
    </row>
    <row r="27">
      <c r="A27" s="4" t="inlineStr">
        <is>
          <t>Payments for (Proceeds from) Deposits on Real Estate Acquisitions</t>
        </is>
      </c>
      <c r="B27" s="5" t="n">
        <v>-15642</v>
      </c>
      <c r="C27" s="5" t="n">
        <v>-51434</v>
      </c>
    </row>
    <row r="28">
      <c r="A28" s="4" t="inlineStr">
        <is>
          <t>Proceeds from divestitures and sales of property and equipment</t>
        </is>
      </c>
      <c r="B28" s="5" t="n">
        <v>25602</v>
      </c>
      <c r="C28" s="5" t="n">
        <v>12946</v>
      </c>
    </row>
    <row r="29">
      <c r="A29" s="4" t="inlineStr">
        <is>
          <t>Payment to Acquire Life Insurance Policy, Investing Activities</t>
        </is>
      </c>
      <c r="B29" s="5" t="n">
        <v>-3666</v>
      </c>
      <c r="C29" s="5" t="n">
        <v>-5036</v>
      </c>
    </row>
    <row r="30">
      <c r="A30" s="4" t="inlineStr">
        <is>
          <t>Proceeds from Life Insurance Policy</t>
        </is>
      </c>
      <c r="B30" s="5" t="n">
        <v>0</v>
      </c>
      <c r="C30" s="5" t="n">
        <v>3519</v>
      </c>
    </row>
    <row r="31">
      <c r="A31" s="4" t="inlineStr">
        <is>
          <t>Net cash used in investing activities</t>
        </is>
      </c>
      <c r="B31" s="5" t="n">
        <v>-180694</v>
      </c>
      <c r="C31" s="5" t="n">
        <v>-225403</v>
      </c>
    </row>
    <row r="32">
      <c r="A32" s="3" t="inlineStr">
        <is>
          <t>Cash flows from financing activities</t>
        </is>
      </c>
    </row>
    <row r="33">
      <c r="A33" s="4" t="inlineStr">
        <is>
          <t>Payments of Debt Issuance Costs</t>
        </is>
      </c>
      <c r="B33" s="5" t="n">
        <v>13640</v>
      </c>
      <c r="C33" s="5" t="n">
        <v>14501</v>
      </c>
    </row>
    <row r="34">
      <c r="A34" s="4" t="inlineStr">
        <is>
          <t>Proceeds from issuance of long-term debt</t>
        </is>
      </c>
      <c r="B34" s="5" t="n">
        <v>820000</v>
      </c>
      <c r="C34" s="5" t="n">
        <v>1495000</v>
      </c>
    </row>
    <row r="35">
      <c r="A35" s="4" t="inlineStr">
        <is>
          <t>Early payments and extinguishment of debt</t>
        </is>
      </c>
      <c r="B35" s="5" t="n">
        <v>-699837</v>
      </c>
      <c r="C35" s="5" t="n">
        <v>-1371840</v>
      </c>
    </row>
    <row r="36">
      <c r="A36" s="4" t="inlineStr">
        <is>
          <t>Finance Lease, Principal Payments</t>
        </is>
      </c>
      <c r="B36" s="5" t="n">
        <v>25421</v>
      </c>
      <c r="C36" s="5" t="n">
        <v>30612</v>
      </c>
    </row>
    <row r="37">
      <c r="A37" s="4" t="inlineStr">
        <is>
          <t>Repayments of Unsecured Debt</t>
        </is>
      </c>
      <c r="B37" s="5" t="n">
        <v>-27110</v>
      </c>
      <c r="C37" s="5" t="n">
        <v>-25467</v>
      </c>
    </row>
    <row r="38">
      <c r="A38" s="4" t="inlineStr">
        <is>
          <t>Proceeds from exercise of stock options</t>
        </is>
      </c>
      <c r="B38" s="5" t="n">
        <v>34521</v>
      </c>
      <c r="C38" s="5" t="n">
        <v>16999</v>
      </c>
    </row>
    <row r="39">
      <c r="A39" s="4" t="inlineStr">
        <is>
          <t>Purchase of Company common stock</t>
        </is>
      </c>
      <c r="B39" s="5" t="n">
        <v>-344373</v>
      </c>
      <c r="C39" s="5" t="n">
        <v>-329123</v>
      </c>
    </row>
    <row r="40">
      <c r="A40" s="4" t="inlineStr">
        <is>
          <t>Payments of dividends</t>
        </is>
      </c>
      <c r="B40" s="5" t="n">
        <v>-109285</v>
      </c>
      <c r="C40" s="5" t="n">
        <v>-101472</v>
      </c>
    </row>
    <row r="41">
      <c r="A41" s="4" t="inlineStr">
        <is>
          <t>Bank overdrafts and other</t>
        </is>
      </c>
      <c r="B41" s="5" t="n">
        <v>-3497</v>
      </c>
      <c r="C41" s="5" t="n">
        <v>9800</v>
      </c>
    </row>
    <row r="42">
      <c r="A42" s="4" t="inlineStr">
        <is>
          <t>Net cash (used in) provided by financing activities</t>
        </is>
      </c>
      <c r="B42" s="5" t="n">
        <v>-368642</v>
      </c>
      <c r="C42" s="5" t="n">
        <v>-351216</v>
      </c>
    </row>
    <row r="43">
      <c r="A43" s="4" t="inlineStr">
        <is>
          <t>Effect of foreign currency</t>
        </is>
      </c>
      <c r="B43" s="5" t="n">
        <v>-197</v>
      </c>
      <c r="C43" s="5" t="n">
        <v>-2329</v>
      </c>
    </row>
    <row r="44">
      <c r="A44" s="4" t="inlineStr">
        <is>
          <t>Net increase (decrease) in cash, cash equivalents, and restricted cash</t>
        </is>
      </c>
      <c r="B44" s="5" t="n">
        <v>180829</v>
      </c>
      <c r="C44" s="5" t="n">
        <v>-19511</v>
      </c>
    </row>
    <row r="45">
      <c r="A45" s="4" t="inlineStr">
        <is>
          <t>Cash, Cash Equivalents, Restricted Cash and Restricted Cash Equivalents</t>
        </is>
      </c>
      <c r="B45" s="6" t="n">
        <v>419439</v>
      </c>
      <c r="C45" s="6" t="n">
        <v>223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1" customWidth="1" min="5" max="5"/>
    <col width="27" customWidth="1" min="6" max="6"/>
    <col width="39" customWidth="1" min="7" max="7"/>
    <col width="24" customWidth="1" min="8" max="8"/>
  </cols>
  <sheetData>
    <row r="1">
      <c r="A1" s="1" t="inlineStr">
        <is>
          <t>Consolidated Statement of Equity - USD ($) $ in Thousands</t>
        </is>
      </c>
      <c r="B1" s="2" t="inlineStr">
        <is>
          <t>Total</t>
        </is>
      </c>
      <c r="C1" s="2" t="inlineStr">
        <is>
          <t>Common Stock</t>
        </is>
      </c>
      <c r="D1" s="2" t="inlineStr">
        <is>
          <t>Treasury Stock</t>
        </is>
      </c>
      <c r="E1" s="2" t="inlineStr">
        <is>
          <t>Capital in Excess of Par Value</t>
        </is>
      </c>
      <c r="F1" s="2" t="inlineStr">
        <is>
          <t>Retained Earnings [Member]</t>
        </is>
      </c>
      <c r="G1" s="2" t="inlineStr">
        <is>
          <t>Accumulated Other Comprehensive Income</t>
        </is>
      </c>
      <c r="H1" s="2" t="inlineStr">
        <is>
          <t>Noncontrolling Interest</t>
        </is>
      </c>
    </row>
    <row r="2">
      <c r="A2" s="4" t="inlineStr">
        <is>
          <t>Balance at beginning of period at Dec. 31, 2019</t>
        </is>
      </c>
      <c r="B2" s="6" t="n">
        <v>1823255</v>
      </c>
      <c r="C2" s="6" t="n">
        <v>185101</v>
      </c>
      <c r="D2" s="6" t="n">
        <v>-3916</v>
      </c>
      <c r="E2" s="6" t="n">
        <v>1010361</v>
      </c>
      <c r="F2" s="6" t="n">
        <v>601903</v>
      </c>
      <c r="G2" s="6" t="n">
        <v>29864</v>
      </c>
      <c r="H2" s="6" t="n">
        <v>-58</v>
      </c>
    </row>
    <row r="3">
      <c r="A3" s="3" t="inlineStr">
        <is>
          <t>Stockholders' Equity Attributable to Noncontrolling Interest [Roll Forward]</t>
        </is>
      </c>
    </row>
    <row r="4">
      <c r="A4" s="4" t="inlineStr">
        <is>
          <t>Comprehensive income</t>
        </is>
      </c>
      <c r="B4" s="5" t="n">
        <v>50799</v>
      </c>
      <c r="C4" s="5" t="n">
        <v>0</v>
      </c>
      <c r="D4" s="5" t="n">
        <v>0</v>
      </c>
      <c r="E4" s="5" t="n">
        <v>0</v>
      </c>
      <c r="F4" s="5" t="n">
        <v>81941</v>
      </c>
      <c r="G4" s="5" t="n">
        <v>-31200</v>
      </c>
      <c r="H4" s="5" t="n">
        <v>58</v>
      </c>
    </row>
    <row r="5">
      <c r="A5" s="4" t="inlineStr">
        <is>
          <t>Dividends, Common Stock</t>
        </is>
      </c>
      <c r="B5" s="6" t="n">
        <v>-34414</v>
      </c>
      <c r="C5" s="5" t="n">
        <v>0</v>
      </c>
      <c r="D5" s="5" t="n">
        <v>0</v>
      </c>
      <c r="E5" s="5" t="n">
        <v>0</v>
      </c>
      <c r="F5" s="5" t="n">
        <v>34414</v>
      </c>
      <c r="G5" s="5" t="n">
        <v>0</v>
      </c>
      <c r="H5" s="5" t="n">
        <v>0</v>
      </c>
    </row>
    <row r="6">
      <c r="A6" s="4" t="inlineStr">
        <is>
          <t>Dividends declared per share</t>
        </is>
      </c>
      <c r="B6" s="6" t="n">
        <v>190</v>
      </c>
    </row>
    <row r="7">
      <c r="A7" s="4" t="inlineStr">
        <is>
          <t>Stock option exercises</t>
        </is>
      </c>
      <c r="B7" s="6" t="n">
        <v>15126</v>
      </c>
      <c r="C7" s="5" t="n">
        <v>789</v>
      </c>
      <c r="D7" s="5" t="n">
        <v>0</v>
      </c>
      <c r="E7" s="5" t="n">
        <v>14337</v>
      </c>
      <c r="F7" s="5" t="n">
        <v>0</v>
      </c>
      <c r="G7" s="5" t="n">
        <v>0</v>
      </c>
      <c r="H7" s="5" t="n">
        <v>0</v>
      </c>
    </row>
    <row r="8">
      <c r="A8" s="4" t="inlineStr">
        <is>
          <t>Restricted stock awards, net of forfeitures</t>
        </is>
      </c>
      <c r="B8" s="5" t="n">
        <v>0</v>
      </c>
      <c r="C8" s="5" t="n">
        <v>168</v>
      </c>
      <c r="D8" s="5" t="n">
        <v>0</v>
      </c>
      <c r="E8" s="5" t="n">
        <v>-168</v>
      </c>
      <c r="F8" s="5" t="n">
        <v>0</v>
      </c>
      <c r="G8" s="5" t="n">
        <v>0</v>
      </c>
      <c r="H8" s="5" t="n">
        <v>0</v>
      </c>
    </row>
    <row r="9">
      <c r="A9" s="4" t="inlineStr">
        <is>
          <t>Employee share-based compensation earned</t>
        </is>
      </c>
      <c r="B9" s="5" t="n">
        <v>3406</v>
      </c>
      <c r="C9" s="5" t="n">
        <v>0</v>
      </c>
      <c r="D9" s="5" t="n">
        <v>0</v>
      </c>
      <c r="E9" s="5" t="n">
        <v>3406</v>
      </c>
      <c r="F9" s="5" t="n">
        <v>0</v>
      </c>
      <c r="G9" s="5" t="n">
        <v>0</v>
      </c>
      <c r="H9" s="5" t="n">
        <v>0</v>
      </c>
    </row>
    <row r="10">
      <c r="A10" s="4" t="inlineStr">
        <is>
          <t>Purchase of Company common stock</t>
        </is>
      </c>
      <c r="B10" s="5" t="n">
        <v>-123102</v>
      </c>
      <c r="C10" s="5" t="n">
        <v>0</v>
      </c>
      <c r="D10" s="5" t="n">
        <v>-2901</v>
      </c>
      <c r="E10" s="5" t="n">
        <v>-16202</v>
      </c>
      <c r="F10" s="5" t="n">
        <v>-103999</v>
      </c>
      <c r="G10" s="5" t="n">
        <v>0</v>
      </c>
      <c r="H10" s="5" t="n">
        <v>0</v>
      </c>
    </row>
    <row r="11">
      <c r="A11" s="4" t="inlineStr">
        <is>
          <t>Other</t>
        </is>
      </c>
      <c r="B11" s="5" t="n">
        <v>-1095</v>
      </c>
      <c r="C11" s="5" t="n">
        <v>0</v>
      </c>
      <c r="D11" s="5" t="n">
        <v>0</v>
      </c>
      <c r="E11" s="5" t="n">
        <v>-1095</v>
      </c>
      <c r="F11" s="5" t="n">
        <v>0</v>
      </c>
      <c r="G11" s="5" t="n">
        <v>0</v>
      </c>
      <c r="H11" s="5" t="n">
        <v>0</v>
      </c>
    </row>
    <row r="12">
      <c r="A12" s="4" t="inlineStr">
        <is>
          <t>Balance at end of period at Mar. 31, 2020</t>
        </is>
      </c>
      <c r="B12" s="5" t="n">
        <v>1751093</v>
      </c>
      <c r="C12" s="5" t="n">
        <v>186058</v>
      </c>
      <c r="D12" s="5" t="n">
        <v>-6817</v>
      </c>
      <c r="E12" s="5" t="n">
        <v>1010639</v>
      </c>
      <c r="F12" s="5" t="n">
        <v>562549</v>
      </c>
      <c r="G12" s="5" t="n">
        <v>-1336</v>
      </c>
      <c r="H12" s="5" t="n">
        <v>0</v>
      </c>
    </row>
    <row r="13">
      <c r="A13" s="3" t="inlineStr">
        <is>
          <t>Stockholders' Equity Attributable to Noncontrolling Interest [Roll Forward]</t>
        </is>
      </c>
    </row>
    <row r="14">
      <c r="A14" s="4" t="inlineStr">
        <is>
          <t>Stockholders' Equity, Period Increase (Decrease) | Accounting Standards Update 2016-13 [Member]</t>
        </is>
      </c>
      <c r="B14" s="5" t="n">
        <v>17118</v>
      </c>
      <c r="C14" s="5" t="n">
        <v>0</v>
      </c>
      <c r="D14" s="5" t="n">
        <v>0</v>
      </c>
      <c r="E14" s="5" t="n">
        <v>0</v>
      </c>
      <c r="F14" s="5" t="n">
        <v>17118</v>
      </c>
      <c r="G14" s="5" t="n">
        <v>0</v>
      </c>
      <c r="H14" s="5" t="n">
        <v>0</v>
      </c>
    </row>
    <row r="15">
      <c r="A15" s="4" t="inlineStr">
        <is>
          <t>Balance at beginning of period at Dec. 31, 2019</t>
        </is>
      </c>
      <c r="B15" s="5" t="n">
        <v>1823255</v>
      </c>
      <c r="C15" s="5" t="n">
        <v>185101</v>
      </c>
      <c r="D15" s="5" t="n">
        <v>-3916</v>
      </c>
      <c r="E15" s="5" t="n">
        <v>1010361</v>
      </c>
      <c r="F15" s="5" t="n">
        <v>601903</v>
      </c>
      <c r="G15" s="5" t="n">
        <v>29864</v>
      </c>
      <c r="H15" s="5" t="n">
        <v>-58</v>
      </c>
    </row>
    <row r="16">
      <c r="A16" s="3" t="inlineStr">
        <is>
          <t>Stockholders' Equity Attributable to Noncontrolling Interest [Roll Forward]</t>
        </is>
      </c>
    </row>
    <row r="17">
      <c r="A17" s="4" t="inlineStr">
        <is>
          <t>Comprehensive income</t>
        </is>
      </c>
      <c r="B17" s="5" t="n">
        <v>305452</v>
      </c>
    </row>
    <row r="18">
      <c r="A18" s="4" t="inlineStr">
        <is>
          <t>Balance at end of period at Sep. 30, 2020</t>
        </is>
      </c>
      <c r="B18" s="5" t="n">
        <v>1743136</v>
      </c>
      <c r="C18" s="5" t="n">
        <v>186186</v>
      </c>
      <c r="D18" s="5" t="n">
        <v>-11951</v>
      </c>
      <c r="E18" s="5" t="n">
        <v>992072</v>
      </c>
      <c r="F18" s="5" t="n">
        <v>556495</v>
      </c>
      <c r="G18" s="5" t="n">
        <v>20270</v>
      </c>
      <c r="H18" s="5" t="n">
        <v>64</v>
      </c>
    </row>
    <row r="19">
      <c r="A19" s="4" t="inlineStr">
        <is>
          <t>Balance at beginning of period at Mar. 31, 2020</t>
        </is>
      </c>
      <c r="B19" s="5" t="n">
        <v>1751093</v>
      </c>
      <c r="C19" s="5" t="n">
        <v>186058</v>
      </c>
      <c r="D19" s="5" t="n">
        <v>-6817</v>
      </c>
      <c r="E19" s="5" t="n">
        <v>1010639</v>
      </c>
      <c r="F19" s="5" t="n">
        <v>562549</v>
      </c>
      <c r="G19" s="5" t="n">
        <v>-1336</v>
      </c>
      <c r="H19" s="5" t="n">
        <v>0</v>
      </c>
    </row>
    <row r="20">
      <c r="A20" s="3" t="inlineStr">
        <is>
          <t>Stockholders' Equity Attributable to Noncontrolling Interest [Roll Forward]</t>
        </is>
      </c>
    </row>
    <row r="21">
      <c r="A21" s="4" t="inlineStr">
        <is>
          <t>Comprehensive income</t>
        </is>
      </c>
      <c r="B21" s="5" t="n">
        <v>119291</v>
      </c>
      <c r="C21" s="5" t="n">
        <v>0</v>
      </c>
      <c r="D21" s="5" t="n">
        <v>0</v>
      </c>
      <c r="E21" s="5" t="n">
        <v>0</v>
      </c>
      <c r="F21" s="5" t="n">
        <v>105508</v>
      </c>
      <c r="G21" s="5" t="n">
        <v>13736</v>
      </c>
      <c r="H21" s="5" t="n">
        <v>47</v>
      </c>
    </row>
    <row r="22">
      <c r="A22" s="4" t="inlineStr">
        <is>
          <t>Dividends, Common Stock</t>
        </is>
      </c>
      <c r="B22" s="5" t="n">
        <v>-33719</v>
      </c>
      <c r="C22" s="5" t="n">
        <v>0</v>
      </c>
      <c r="D22" s="5" t="n">
        <v>0</v>
      </c>
      <c r="E22" s="5" t="n">
        <v>0</v>
      </c>
      <c r="F22" s="5" t="n">
        <v>33719</v>
      </c>
      <c r="G22" s="5" t="n">
        <v>0</v>
      </c>
      <c r="H22" s="5" t="n">
        <v>0</v>
      </c>
    </row>
    <row r="23">
      <c r="A23" s="4" t="inlineStr">
        <is>
          <t>Employee share-based compensation earned</t>
        </is>
      </c>
      <c r="B23" s="5" t="n">
        <v>3638</v>
      </c>
      <c r="C23" s="5" t="n">
        <v>0</v>
      </c>
      <c r="D23" s="5" t="n">
        <v>0</v>
      </c>
      <c r="E23" s="5" t="n">
        <v>3638</v>
      </c>
      <c r="F23" s="5" t="n">
        <v>0</v>
      </c>
      <c r="G23" s="5" t="n">
        <v>0</v>
      </c>
      <c r="H23" s="5" t="n">
        <v>0</v>
      </c>
    </row>
    <row r="24">
      <c r="A24" s="4" t="inlineStr">
        <is>
          <t>Purchase of Company common stock</t>
        </is>
      </c>
      <c r="B24" s="5" t="n">
        <v>-87466</v>
      </c>
      <c r="C24" s="5" t="n">
        <v>0</v>
      </c>
      <c r="D24" s="5" t="n">
        <v>-2277</v>
      </c>
      <c r="E24" s="5" t="n">
        <v>-12862</v>
      </c>
      <c r="F24" s="5" t="n">
        <v>-72327</v>
      </c>
      <c r="G24" s="5" t="n">
        <v>0</v>
      </c>
      <c r="H24" s="5" t="n">
        <v>0</v>
      </c>
    </row>
    <row r="25">
      <c r="A25" s="4" t="inlineStr">
        <is>
          <t>Other</t>
        </is>
      </c>
      <c r="B25" s="5" t="n">
        <v>1620</v>
      </c>
      <c r="C25" s="5" t="n">
        <v>47</v>
      </c>
      <c r="D25" s="5" t="n">
        <v>0</v>
      </c>
      <c r="E25" s="5" t="n">
        <v>1573</v>
      </c>
      <c r="F25" s="5" t="n">
        <v>0</v>
      </c>
      <c r="G25" s="5" t="n">
        <v>0</v>
      </c>
      <c r="H25" s="5" t="n">
        <v>0</v>
      </c>
    </row>
    <row r="26">
      <c r="A26" s="4" t="inlineStr">
        <is>
          <t>Balance at end of period at Jun. 30, 2020</t>
        </is>
      </c>
      <c r="B26" s="5" t="n">
        <v>1754328</v>
      </c>
      <c r="C26" s="5" t="n">
        <v>186105</v>
      </c>
      <c r="D26" s="5" t="n">
        <v>-9094</v>
      </c>
      <c r="E26" s="5" t="n">
        <v>1002988</v>
      </c>
      <c r="F26" s="5" t="n">
        <v>561882</v>
      </c>
      <c r="G26" s="5" t="n">
        <v>12400</v>
      </c>
      <c r="H26" s="5" t="n">
        <v>47</v>
      </c>
    </row>
    <row r="27">
      <c r="A27" s="3" t="inlineStr">
        <is>
          <t>Stockholders' Equity Attributable to Noncontrolling Interest [Roll Forward]</t>
        </is>
      </c>
    </row>
    <row r="28">
      <c r="A28" s="4" t="inlineStr">
        <is>
          <t>Stockholders' Equity, Period Increase (Decrease) | Accounting Standards Update 2016-13 [Member]</t>
        </is>
      </c>
      <c r="B28" s="5" t="n">
        <v>-129</v>
      </c>
      <c r="C28" s="5" t="n">
        <v>0</v>
      </c>
      <c r="D28" s="5" t="n">
        <v>0</v>
      </c>
      <c r="E28" s="5" t="n">
        <v>0</v>
      </c>
      <c r="F28" s="5" t="n">
        <v>-129</v>
      </c>
      <c r="G28" s="5" t="n">
        <v>0</v>
      </c>
      <c r="H28" s="5" t="n">
        <v>0</v>
      </c>
    </row>
    <row r="29">
      <c r="A29" s="4" t="inlineStr">
        <is>
          <t>Comprehensive income</t>
        </is>
      </c>
      <c r="B29" s="5" t="n">
        <v>135362</v>
      </c>
      <c r="C29" s="5" t="n">
        <v>0</v>
      </c>
      <c r="D29" s="5" t="n">
        <v>0</v>
      </c>
      <c r="E29" s="5" t="n">
        <v>0</v>
      </c>
      <c r="F29" s="5" t="n">
        <v>127415</v>
      </c>
      <c r="G29" s="5" t="n">
        <v>7870</v>
      </c>
      <c r="H29" s="5" t="n">
        <v>77</v>
      </c>
    </row>
    <row r="30">
      <c r="A30" s="4" t="inlineStr">
        <is>
          <t>Dividends, Common Stock</t>
        </is>
      </c>
      <c r="B30" s="5" t="n">
        <v>-33339</v>
      </c>
      <c r="C30" s="5" t="n">
        <v>0</v>
      </c>
      <c r="D30" s="5" t="n">
        <v>0</v>
      </c>
      <c r="E30" s="5" t="n">
        <v>0</v>
      </c>
      <c r="F30" s="5" t="n">
        <v>33339</v>
      </c>
      <c r="G30" s="5" t="n">
        <v>0</v>
      </c>
      <c r="H30" s="5" t="n">
        <v>0</v>
      </c>
    </row>
    <row r="31">
      <c r="A31" s="4" t="inlineStr">
        <is>
          <t>Stock option exercises</t>
        </is>
      </c>
      <c r="B31" s="5" t="n">
        <v>1873</v>
      </c>
      <c r="C31" s="5" t="n">
        <v>82</v>
      </c>
      <c r="D31" s="5" t="n">
        <v>0</v>
      </c>
      <c r="E31" s="5" t="n">
        <v>1791</v>
      </c>
      <c r="F31" s="5" t="n">
        <v>0</v>
      </c>
      <c r="G31" s="5" t="n">
        <v>0</v>
      </c>
      <c r="H31" s="5" t="n">
        <v>0</v>
      </c>
    </row>
    <row r="32">
      <c r="A32" s="4" t="inlineStr">
        <is>
          <t>Restricted stock awards, net of forfeitures</t>
        </is>
      </c>
      <c r="B32" s="5" t="n">
        <v>0</v>
      </c>
      <c r="C32" s="5" t="n">
        <v>2</v>
      </c>
      <c r="D32" s="5" t="n">
        <v>0</v>
      </c>
      <c r="E32" s="5" t="n">
        <v>-2</v>
      </c>
      <c r="F32" s="5" t="n">
        <v>0</v>
      </c>
      <c r="G32" s="5" t="n">
        <v>0</v>
      </c>
      <c r="H32" s="5" t="n">
        <v>0</v>
      </c>
    </row>
    <row r="33">
      <c r="A33" s="4" t="inlineStr">
        <is>
          <t>Employee share-based compensation earned</t>
        </is>
      </c>
      <c r="B33" s="5" t="n">
        <v>3527</v>
      </c>
      <c r="C33" s="5" t="n">
        <v>0</v>
      </c>
      <c r="D33" s="5" t="n">
        <v>0</v>
      </c>
      <c r="E33" s="5" t="n">
        <v>3527</v>
      </c>
      <c r="F33" s="5" t="n">
        <v>0</v>
      </c>
      <c r="G33" s="5" t="n">
        <v>0</v>
      </c>
      <c r="H33" s="5" t="n">
        <v>0</v>
      </c>
    </row>
    <row r="34">
      <c r="A34" s="4" t="inlineStr">
        <is>
          <t>Purchase of Company common stock</t>
        </is>
      </c>
      <c r="B34" s="5" t="n">
        <v>-118555</v>
      </c>
      <c r="C34" s="5" t="n">
        <v>0</v>
      </c>
      <c r="D34" s="5" t="n">
        <v>-2857</v>
      </c>
      <c r="E34" s="5" t="n">
        <v>-16235</v>
      </c>
      <c r="F34" s="5" t="n">
        <v>-99463</v>
      </c>
      <c r="G34" s="5" t="n">
        <v>0</v>
      </c>
      <c r="H34" s="5" t="n">
        <v>0</v>
      </c>
    </row>
    <row r="35">
      <c r="A35" s="4" t="inlineStr">
        <is>
          <t>Noncontrolling Interest, Decrease from Distributions to Noncontrolling Interest Holders</t>
        </is>
      </c>
      <c r="B35" s="5" t="n">
        <v>60</v>
      </c>
      <c r="C35" s="5" t="n">
        <v>0</v>
      </c>
      <c r="D35" s="5" t="n">
        <v>0</v>
      </c>
      <c r="E35" s="5" t="n">
        <v>0</v>
      </c>
      <c r="F35" s="5" t="n">
        <v>0</v>
      </c>
      <c r="G35" s="5" t="n">
        <v>0</v>
      </c>
      <c r="H35" s="5" t="n">
        <v>60</v>
      </c>
    </row>
    <row r="36">
      <c r="A36" s="4" t="inlineStr">
        <is>
          <t>Other</t>
        </is>
      </c>
      <c r="B36" s="5" t="n">
        <v>0</v>
      </c>
      <c r="C36" s="5" t="n">
        <v>-3</v>
      </c>
      <c r="D36" s="5" t="n">
        <v>0</v>
      </c>
      <c r="E36" s="5" t="n">
        <v>3</v>
      </c>
      <c r="F36" s="5" t="n">
        <v>0</v>
      </c>
      <c r="G36" s="5" t="n">
        <v>0</v>
      </c>
      <c r="H36" s="5" t="n">
        <v>0</v>
      </c>
    </row>
    <row r="37">
      <c r="A37" s="4" t="inlineStr">
        <is>
          <t>Balance at end of period at Sep. 30, 2020</t>
        </is>
      </c>
      <c r="B37" s="5" t="n">
        <v>1743136</v>
      </c>
      <c r="C37" s="5" t="n">
        <v>186186</v>
      </c>
      <c r="D37" s="5" t="n">
        <v>-11951</v>
      </c>
      <c r="E37" s="5" t="n">
        <v>992072</v>
      </c>
      <c r="F37" s="5" t="n">
        <v>556495</v>
      </c>
      <c r="G37" s="5" t="n">
        <v>20270</v>
      </c>
      <c r="H37" s="5" t="n">
        <v>64</v>
      </c>
    </row>
    <row r="38">
      <c r="A38" s="4" t="inlineStr">
        <is>
          <t>Balance at beginning of period at Dec. 31, 2020</t>
        </is>
      </c>
      <c r="B38" s="5" t="n">
        <v>1752621</v>
      </c>
      <c r="C38" s="5" t="n">
        <v>174792</v>
      </c>
      <c r="D38" s="5" t="n">
        <v>-4075</v>
      </c>
      <c r="E38" s="5" t="n">
        <v>981934</v>
      </c>
      <c r="F38" s="5" t="n">
        <v>560731</v>
      </c>
      <c r="G38" s="5" t="n">
        <v>39366</v>
      </c>
      <c r="H38" s="5" t="n">
        <v>-127</v>
      </c>
    </row>
    <row r="39">
      <c r="A39" s="3" t="inlineStr">
        <is>
          <t>Stockholders' Equity Attributable to Noncontrolling Interest [Roll Forward]</t>
        </is>
      </c>
    </row>
    <row r="40">
      <c r="A40" s="4" t="inlineStr">
        <is>
          <t>Comprehensive income</t>
        </is>
      </c>
      <c r="B40" s="5" t="n">
        <v>233960</v>
      </c>
      <c r="C40" s="5" t="n">
        <v>0</v>
      </c>
      <c r="D40" s="5" t="n">
        <v>0</v>
      </c>
      <c r="E40" s="5" t="n">
        <v>0</v>
      </c>
      <c r="F40" s="5" t="n">
        <v>228879</v>
      </c>
      <c r="G40" s="5" t="n">
        <v>5005</v>
      </c>
      <c r="H40" s="5" t="n">
        <v>76</v>
      </c>
    </row>
    <row r="41">
      <c r="A41" s="4" t="inlineStr">
        <is>
          <t>Dividends, Common Stock</t>
        </is>
      </c>
      <c r="B41" s="6" t="n">
        <v>-35568</v>
      </c>
      <c r="C41" s="5" t="n">
        <v>0</v>
      </c>
      <c r="D41" s="5" t="n">
        <v>0</v>
      </c>
      <c r="E41" s="5" t="n">
        <v>0</v>
      </c>
      <c r="F41" s="5" t="n">
        <v>-35568</v>
      </c>
      <c r="G41" s="5" t="n">
        <v>0</v>
      </c>
      <c r="H41" s="5" t="n">
        <v>0</v>
      </c>
    </row>
    <row r="42">
      <c r="A42" s="4" t="inlineStr">
        <is>
          <t>Dividends declared per share</t>
        </is>
      </c>
      <c r="B42" s="6" t="n">
        <v>210</v>
      </c>
    </row>
    <row r="43">
      <c r="A43" s="4" t="inlineStr">
        <is>
          <t>Stock option exercises</t>
        </is>
      </c>
      <c r="B43" s="6" t="n">
        <v>2364</v>
      </c>
      <c r="C43" s="5" t="n">
        <v>99</v>
      </c>
      <c r="D43" s="5" t="n">
        <v>0</v>
      </c>
      <c r="E43" s="5" t="n">
        <v>2265</v>
      </c>
      <c r="F43" s="5" t="n">
        <v>0</v>
      </c>
      <c r="G43" s="5" t="n">
        <v>0</v>
      </c>
      <c r="H43" s="5" t="n">
        <v>0</v>
      </c>
    </row>
    <row r="44">
      <c r="A44" s="4" t="inlineStr">
        <is>
          <t>Restricted stock awards, net of forfeitures</t>
        </is>
      </c>
      <c r="B44" s="5" t="n">
        <v>0</v>
      </c>
      <c r="C44" s="5" t="n">
        <v>163</v>
      </c>
      <c r="D44" s="5" t="n">
        <v>0</v>
      </c>
      <c r="E44" s="5" t="n">
        <v>-163</v>
      </c>
      <c r="F44" s="5" t="n">
        <v>0</v>
      </c>
      <c r="G44" s="5" t="n">
        <v>0</v>
      </c>
      <c r="H44" s="5" t="n">
        <v>0</v>
      </c>
    </row>
    <row r="45">
      <c r="A45" s="4" t="inlineStr">
        <is>
          <t>Employee share-based compensation earned</t>
        </is>
      </c>
      <c r="B45" s="5" t="n">
        <v>3500</v>
      </c>
      <c r="C45" s="5" t="n">
        <v>0</v>
      </c>
      <c r="D45" s="5" t="n">
        <v>0</v>
      </c>
      <c r="E45" s="5" t="n">
        <v>3500</v>
      </c>
      <c r="F45" s="5" t="n">
        <v>0</v>
      </c>
      <c r="G45" s="5" t="n">
        <v>0</v>
      </c>
      <c r="H45" s="5" t="n">
        <v>0</v>
      </c>
    </row>
    <row r="46">
      <c r="A46" s="4" t="inlineStr">
        <is>
          <t>Purchase of Company common stock</t>
        </is>
      </c>
      <c r="B46" s="6" t="n">
        <v>-106217</v>
      </c>
      <c r="C46" s="6" t="n">
        <v>0</v>
      </c>
      <c r="D46" s="6" t="n">
        <v>-2142</v>
      </c>
      <c r="E46" s="6" t="n">
        <v>-12304</v>
      </c>
      <c r="F46" s="6" t="n">
        <v>-91771</v>
      </c>
      <c r="G46" s="6" t="n">
        <v>0</v>
      </c>
      <c r="H46" s="6" t="n">
        <v>0</v>
      </c>
    </row>
    <row r="47">
      <c r="A47" s="4" t="inlineStr">
        <is>
          <t>Treasury Stock, Shares, Retired</t>
        </is>
      </c>
      <c r="B47" s="5" t="n">
        <v>0</v>
      </c>
      <c r="C47" s="5" t="n">
        <v>-3000</v>
      </c>
      <c r="D47" s="5" t="n">
        <v>-3000</v>
      </c>
      <c r="E47" s="5" t="n">
        <v>0</v>
      </c>
      <c r="F47" s="5" t="n">
        <v>0</v>
      </c>
      <c r="G47" s="5" t="n">
        <v>0</v>
      </c>
      <c r="H47" s="5" t="n">
        <v>0</v>
      </c>
    </row>
    <row r="48">
      <c r="A48" s="4" t="inlineStr">
        <is>
          <t>Balance at end of period at Mar. 31, 2021</t>
        </is>
      </c>
      <c r="B48" s="6" t="n">
        <v>1850660</v>
      </c>
      <c r="C48" s="6" t="n">
        <v>175051</v>
      </c>
      <c r="D48" s="6" t="n">
        <v>-6214</v>
      </c>
      <c r="E48" s="6" t="n">
        <v>975232</v>
      </c>
      <c r="F48" s="6" t="n">
        <v>662271</v>
      </c>
      <c r="G48" s="6" t="n">
        <v>44371</v>
      </c>
      <c r="H48" s="6" t="n">
        <v>-51</v>
      </c>
    </row>
    <row r="49">
      <c r="A49" s="4" t="inlineStr">
        <is>
          <t>Balance at beginning of period at Dec. 31, 2020</t>
        </is>
      </c>
      <c r="B49" s="5" t="n">
        <v>1752621</v>
      </c>
      <c r="C49" s="5" t="n">
        <v>174792</v>
      </c>
      <c r="D49" s="5" t="n">
        <v>-4075</v>
      </c>
      <c r="E49" s="5" t="n">
        <v>981934</v>
      </c>
      <c r="F49" s="5" t="n">
        <v>560731</v>
      </c>
      <c r="G49" s="5" t="n">
        <v>39366</v>
      </c>
      <c r="H49" s="5" t="n">
        <v>-127</v>
      </c>
    </row>
    <row r="50">
      <c r="A50" s="3" t="inlineStr">
        <is>
          <t>Stockholders' Equity Attributable to Noncontrolling Interest [Roll Forward]</t>
        </is>
      </c>
    </row>
    <row r="51">
      <c r="A51" s="4" t="inlineStr">
        <is>
          <t>Comprehensive income</t>
        </is>
      </c>
      <c r="B51" s="5" t="n">
        <v>597281</v>
      </c>
    </row>
    <row r="52">
      <c r="A52" s="4" t="inlineStr">
        <is>
          <t>Balance at end of period at Sep. 30, 2021</t>
        </is>
      </c>
      <c r="B52" s="5" t="n">
        <v>1941895</v>
      </c>
      <c r="C52" s="5" t="n">
        <v>176391</v>
      </c>
      <c r="D52" s="5" t="n">
        <v>-10310</v>
      </c>
      <c r="E52" s="5" t="n">
        <v>989834</v>
      </c>
      <c r="F52" s="5" t="n">
        <v>746019</v>
      </c>
      <c r="G52" s="5" t="n">
        <v>39961</v>
      </c>
      <c r="H52" s="5" t="n">
        <v>0</v>
      </c>
    </row>
    <row r="53">
      <c r="A53" s="4" t="inlineStr">
        <is>
          <t>Balance at beginning of period at Mar. 31, 2021</t>
        </is>
      </c>
      <c r="B53" s="5" t="n">
        <v>1850660</v>
      </c>
      <c r="C53" s="5" t="n">
        <v>175051</v>
      </c>
      <c r="D53" s="5" t="n">
        <v>-6214</v>
      </c>
      <c r="E53" s="5" t="n">
        <v>975232</v>
      </c>
      <c r="F53" s="5" t="n">
        <v>662271</v>
      </c>
      <c r="G53" s="5" t="n">
        <v>44371</v>
      </c>
      <c r="H53" s="5" t="n">
        <v>-51</v>
      </c>
    </row>
    <row r="54">
      <c r="A54" s="3" t="inlineStr">
        <is>
          <t>Stockholders' Equity Attributable to Noncontrolling Interest [Roll Forward]</t>
        </is>
      </c>
    </row>
    <row r="55">
      <c r="A55" s="4" t="inlineStr">
        <is>
          <t>Comprehensive income</t>
        </is>
      </c>
      <c r="B55" s="5" t="n">
        <v>164723</v>
      </c>
      <c r="C55" s="5" t="n">
        <v>0</v>
      </c>
      <c r="D55" s="5" t="n">
        <v>0</v>
      </c>
      <c r="E55" s="5" t="n">
        <v>0</v>
      </c>
      <c r="F55" s="5" t="n">
        <v>157705</v>
      </c>
      <c r="G55" s="5" t="n">
        <v>6934</v>
      </c>
      <c r="H55" s="5" t="n">
        <v>84</v>
      </c>
    </row>
    <row r="56">
      <c r="A56" s="4" t="inlineStr">
        <is>
          <t>Dividends, Common Stock</t>
        </is>
      </c>
      <c r="B56" s="6" t="n">
        <v>-35352</v>
      </c>
      <c r="C56" s="5" t="n">
        <v>0</v>
      </c>
      <c r="D56" s="5" t="n">
        <v>0</v>
      </c>
      <c r="E56" s="5" t="n">
        <v>0</v>
      </c>
      <c r="F56" s="5" t="n">
        <v>-35352</v>
      </c>
      <c r="G56" s="5" t="n">
        <v>0</v>
      </c>
      <c r="H56" s="5" t="n">
        <v>0</v>
      </c>
    </row>
    <row r="57">
      <c r="A57" s="4" t="inlineStr">
        <is>
          <t>Dividends declared per share</t>
        </is>
      </c>
      <c r="B57" s="4" t="inlineStr">
        <is>
          <t xml:space="preserve"> </t>
        </is>
      </c>
    </row>
    <row r="58">
      <c r="A58" s="4" t="inlineStr">
        <is>
          <t>Stock option exercises</t>
        </is>
      </c>
      <c r="B58" s="6" t="n">
        <v>13972</v>
      </c>
      <c r="C58" s="5" t="n">
        <v>644</v>
      </c>
      <c r="D58" s="5" t="n">
        <v>0</v>
      </c>
      <c r="E58" s="5" t="n">
        <v>13328</v>
      </c>
      <c r="F58" s="5" t="n">
        <v>0</v>
      </c>
      <c r="G58" s="5" t="n">
        <v>0</v>
      </c>
      <c r="H58" s="5" t="n">
        <v>0</v>
      </c>
    </row>
    <row r="59">
      <c r="A59" s="4" t="inlineStr">
        <is>
          <t>Restricted stock awards, net of forfeitures</t>
        </is>
      </c>
      <c r="B59" s="5" t="n">
        <v>0</v>
      </c>
      <c r="C59" s="5" t="n">
        <v>-3</v>
      </c>
      <c r="D59" s="5" t="n">
        <v>0</v>
      </c>
      <c r="E59" s="5" t="n">
        <v>3</v>
      </c>
      <c r="F59" s="5" t="n">
        <v>0</v>
      </c>
      <c r="G59" s="5" t="n">
        <v>0</v>
      </c>
      <c r="H59" s="5" t="n">
        <v>0</v>
      </c>
    </row>
    <row r="60">
      <c r="A60" s="4" t="inlineStr">
        <is>
          <t>Employee share-based compensation earned</t>
        </is>
      </c>
      <c r="B60" s="5" t="n">
        <v>3596</v>
      </c>
      <c r="C60" s="5" t="n">
        <v>0</v>
      </c>
      <c r="D60" s="5" t="n">
        <v>0</v>
      </c>
      <c r="E60" s="5" t="n">
        <v>3596</v>
      </c>
      <c r="F60" s="5" t="n">
        <v>0</v>
      </c>
      <c r="G60" s="5" t="n">
        <v>0</v>
      </c>
      <c r="H60" s="5" t="n">
        <v>0</v>
      </c>
    </row>
    <row r="61">
      <c r="A61" s="4" t="inlineStr">
        <is>
          <t>Purchase of Company common stock</t>
        </is>
      </c>
      <c r="B61" s="5" t="n">
        <v>-81048</v>
      </c>
      <c r="C61" s="5" t="n">
        <v>0</v>
      </c>
      <c r="D61" s="5" t="n">
        <v>-1542</v>
      </c>
      <c r="E61" s="5" t="n">
        <v>-8955</v>
      </c>
      <c r="F61" s="5" t="n">
        <v>-70551</v>
      </c>
      <c r="G61" s="5" t="n">
        <v>0</v>
      </c>
      <c r="H61" s="5" t="n">
        <v>0</v>
      </c>
    </row>
    <row r="62">
      <c r="A62" s="4" t="inlineStr">
        <is>
          <t>Noncontrolling Interest, Decrease from Distributions to Noncontrolling Interest Holders</t>
        </is>
      </c>
      <c r="B62" s="5" t="n">
        <v>60</v>
      </c>
      <c r="C62" s="5" t="n">
        <v>0</v>
      </c>
      <c r="D62" s="5" t="n">
        <v>0</v>
      </c>
      <c r="E62" s="5" t="n">
        <v>0</v>
      </c>
      <c r="F62" s="5" t="n">
        <v>0</v>
      </c>
      <c r="G62" s="5" t="n">
        <v>0</v>
      </c>
      <c r="H62" s="5" t="n">
        <v>60</v>
      </c>
    </row>
    <row r="63">
      <c r="A63" s="4" t="inlineStr">
        <is>
          <t>Other</t>
        </is>
      </c>
      <c r="B63" s="5" t="n">
        <v>1620</v>
      </c>
      <c r="C63" s="5" t="n">
        <v>33</v>
      </c>
      <c r="D63" s="5" t="n">
        <v>0</v>
      </c>
      <c r="E63" s="5" t="n">
        <v>1587</v>
      </c>
      <c r="F63" s="5" t="n">
        <v>0</v>
      </c>
      <c r="G63" s="5" t="n">
        <v>0</v>
      </c>
      <c r="H63" s="5" t="n">
        <v>0</v>
      </c>
    </row>
    <row r="64">
      <c r="A64" s="4" t="inlineStr">
        <is>
          <t>Balance at end of period at Jun. 30, 2021</t>
        </is>
      </c>
      <c r="B64" s="5" t="n">
        <v>1918111</v>
      </c>
      <c r="C64" s="5" t="n">
        <v>175725</v>
      </c>
      <c r="D64" s="5" t="n">
        <v>-7756</v>
      </c>
      <c r="E64" s="5" t="n">
        <v>984791</v>
      </c>
      <c r="F64" s="5" t="n">
        <v>714073</v>
      </c>
      <c r="G64" s="5" t="n">
        <v>51305</v>
      </c>
      <c r="H64" s="5" t="n">
        <v>-27</v>
      </c>
    </row>
    <row r="65">
      <c r="A65" s="3" t="inlineStr">
        <is>
          <t>Stockholders' Equity Attributable to Noncontrolling Interest [Roll Forward]</t>
        </is>
      </c>
    </row>
    <row r="66">
      <c r="A66" s="4" t="inlineStr">
        <is>
          <t>Comprehensive income</t>
        </is>
      </c>
      <c r="B66" s="5" t="n">
        <v>198598</v>
      </c>
      <c r="C66" s="5" t="n">
        <v>0</v>
      </c>
      <c r="D66" s="5" t="n">
        <v>0</v>
      </c>
      <c r="E66" s="5" t="n">
        <v>0</v>
      </c>
      <c r="F66" s="5" t="n">
        <v>209855</v>
      </c>
      <c r="G66" s="5" t="n">
        <v>-11344</v>
      </c>
      <c r="H66" s="5" t="n">
        <v>87</v>
      </c>
    </row>
    <row r="67">
      <c r="A67" s="4" t="inlineStr">
        <is>
          <t>Dividends, Common Stock</t>
        </is>
      </c>
      <c r="B67" s="6" t="n">
        <v>-38365</v>
      </c>
      <c r="C67" s="5" t="n">
        <v>0</v>
      </c>
      <c r="D67" s="5" t="n">
        <v>0</v>
      </c>
      <c r="E67" s="5" t="n">
        <v>0</v>
      </c>
      <c r="F67" s="5" t="n">
        <v>-38365</v>
      </c>
      <c r="G67" s="5" t="n">
        <v>0</v>
      </c>
      <c r="H67" s="5" t="n">
        <v>0</v>
      </c>
    </row>
    <row r="68">
      <c r="A68" s="4" t="inlineStr">
        <is>
          <t>Dividends declared per share</t>
        </is>
      </c>
      <c r="B68" s="6" t="n">
        <v>230</v>
      </c>
    </row>
    <row r="69">
      <c r="A69" s="4" t="inlineStr">
        <is>
          <t>Stock option exercises</t>
        </is>
      </c>
      <c r="B69" s="6" t="n">
        <v>18267</v>
      </c>
      <c r="C69" s="5" t="n">
        <v>666</v>
      </c>
      <c r="D69" s="5" t="n">
        <v>0</v>
      </c>
      <c r="E69" s="5" t="n">
        <v>17601</v>
      </c>
      <c r="F69" s="5" t="n">
        <v>0</v>
      </c>
      <c r="G69" s="5" t="n">
        <v>0</v>
      </c>
      <c r="H69" s="5" t="n">
        <v>0</v>
      </c>
    </row>
    <row r="70">
      <c r="A70" s="4" t="inlineStr">
        <is>
          <t>Employee share-based compensation earned</t>
        </is>
      </c>
      <c r="B70" s="5" t="n">
        <v>3534</v>
      </c>
      <c r="C70" s="5" t="n">
        <v>0</v>
      </c>
      <c r="D70" s="5" t="n">
        <v>0</v>
      </c>
      <c r="E70" s="5" t="n">
        <v>3534</v>
      </c>
      <c r="F70" s="5" t="n">
        <v>0</v>
      </c>
      <c r="G70" s="5" t="n">
        <v>0</v>
      </c>
      <c r="H70" s="5" t="n">
        <v>0</v>
      </c>
    </row>
    <row r="71">
      <c r="A71" s="4" t="inlineStr">
        <is>
          <t>Purchase of Company common stock</t>
        </is>
      </c>
      <c r="B71" s="5" t="n">
        <v>-157190</v>
      </c>
      <c r="C71" s="5" t="n">
        <v>0</v>
      </c>
      <c r="D71" s="5" t="n">
        <v>-2554</v>
      </c>
      <c r="E71" s="5" t="n">
        <v>-15092</v>
      </c>
      <c r="F71" s="5" t="n">
        <v>-139544</v>
      </c>
      <c r="G71" s="5" t="n">
        <v>0</v>
      </c>
      <c r="H71" s="5" t="n">
        <v>0</v>
      </c>
    </row>
    <row r="72">
      <c r="A72" s="4" t="inlineStr">
        <is>
          <t>Noncontrolling Interest, Decrease from Distributions to Noncontrolling Interest Holders</t>
        </is>
      </c>
      <c r="B72" s="5" t="n">
        <v>60</v>
      </c>
      <c r="C72" s="5" t="n">
        <v>0</v>
      </c>
      <c r="D72" s="5" t="n">
        <v>0</v>
      </c>
      <c r="E72" s="5" t="n">
        <v>0</v>
      </c>
      <c r="F72" s="5" t="n">
        <v>0</v>
      </c>
      <c r="G72" s="5" t="n">
        <v>0</v>
      </c>
      <c r="H72" s="5" t="n">
        <v>60</v>
      </c>
    </row>
    <row r="73">
      <c r="A73" s="4" t="inlineStr">
        <is>
          <t>Other</t>
        </is>
      </c>
      <c r="B73" s="5" t="n">
        <v>-1000</v>
      </c>
      <c r="C73" s="5" t="n">
        <v>0</v>
      </c>
      <c r="D73" s="5" t="n">
        <v>0</v>
      </c>
      <c r="E73" s="5" t="n">
        <v>-1000</v>
      </c>
      <c r="F73" s="5" t="n">
        <v>0</v>
      </c>
      <c r="G73" s="5" t="n">
        <v>0</v>
      </c>
      <c r="H73" s="5" t="n">
        <v>0</v>
      </c>
    </row>
    <row r="74">
      <c r="A74" s="4" t="inlineStr">
        <is>
          <t>Balance at end of period at Sep. 30, 2021</t>
        </is>
      </c>
      <c r="B74" s="6" t="n">
        <v>1941895</v>
      </c>
      <c r="C74" s="6" t="n">
        <v>176391</v>
      </c>
      <c r="D74" s="6" t="n">
        <v>-10310</v>
      </c>
      <c r="E74" s="6" t="n">
        <v>989834</v>
      </c>
      <c r="F74" s="6" t="n">
        <v>746019</v>
      </c>
      <c r="G74" s="6" t="n">
        <v>39961</v>
      </c>
      <c r="H7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need Activities Preneed Activities Receivables Net and Trust Invesments - USD ($) $ in Thousands</t>
        </is>
      </c>
      <c r="B1" s="2" t="inlineStr">
        <is>
          <t>3 Months Ended</t>
        </is>
      </c>
      <c r="C1" s="2" t="inlineStr">
        <is>
          <t>9 Months Ended</t>
        </is>
      </c>
    </row>
    <row r="2">
      <c r="B2" s="2" t="inlineStr">
        <is>
          <t>Sep. 30, 2021</t>
        </is>
      </c>
      <c r="C2" s="2" t="inlineStr">
        <is>
          <t>Sep. 30, 2021</t>
        </is>
      </c>
      <c r="D2" s="2" t="inlineStr">
        <is>
          <t>Dec. 31, 2020</t>
        </is>
      </c>
    </row>
    <row r="3">
      <c r="A3" s="4" t="inlineStr">
        <is>
          <t>Total Preneed receivables, Past Due</t>
        </is>
      </c>
      <c r="B3" s="6" t="n">
        <v>91347</v>
      </c>
      <c r="C3" s="6" t="n">
        <v>91347</v>
      </c>
    </row>
    <row r="4">
      <c r="A4" s="4" t="inlineStr">
        <is>
          <t>Preneed Receivable, Not Past Due</t>
        </is>
      </c>
      <c r="B4" s="5" t="n">
        <v>1142203</v>
      </c>
      <c r="C4" s="5" t="n">
        <v>1142203</v>
      </c>
    </row>
    <row r="5">
      <c r="A5" s="4" t="inlineStr">
        <is>
          <t>Investments</t>
        </is>
      </c>
      <c r="B5" s="5" t="n">
        <v>6561598</v>
      </c>
      <c r="C5" s="5" t="n">
        <v>6561598</v>
      </c>
      <c r="D5" s="6" t="n">
        <v>6096244</v>
      </c>
    </row>
    <row r="6">
      <c r="A6" s="4" t="inlineStr">
        <is>
          <t>Accounts Receivable, before Allowance for Credit Loss, Noncurrent</t>
        </is>
      </c>
      <c r="B6" s="5" t="n">
        <v>1233550</v>
      </c>
      <c r="C6" s="5" t="n">
        <v>1233550</v>
      </c>
      <c r="D6" s="5" t="n">
        <v>1089169</v>
      </c>
    </row>
    <row r="7">
      <c r="A7" s="4" t="inlineStr">
        <is>
          <t>Beginning balance — Preneed funeral receivables and trust investments</t>
        </is>
      </c>
      <c r="C7" s="5" t="n">
        <v>5345720</v>
      </c>
    </row>
    <row r="8">
      <c r="A8" s="4" t="inlineStr">
        <is>
          <t>Deposits to trust</t>
        </is>
      </c>
      <c r="B8" s="5" t="n">
        <v>134923</v>
      </c>
      <c r="C8" s="5" t="n">
        <v>389025</v>
      </c>
    </row>
    <row r="9">
      <c r="A9" s="4" t="inlineStr">
        <is>
          <t>Ending balance — Preneed funeral receivables and trust investments</t>
        </is>
      </c>
      <c r="B9" s="5" t="n">
        <v>5823805</v>
      </c>
      <c r="C9" s="5" t="n">
        <v>5823805</v>
      </c>
    </row>
    <row r="10">
      <c r="A10" s="4" t="inlineStr">
        <is>
          <t>Cemetery perpetual care trust investments</t>
        </is>
      </c>
      <c r="B10" s="5" t="n">
        <v>1950630</v>
      </c>
      <c r="C10" s="5" t="n">
        <v>1950630</v>
      </c>
      <c r="D10" s="5" t="n">
        <v>1820489</v>
      </c>
    </row>
    <row r="11">
      <c r="A11" s="4" t="inlineStr">
        <is>
          <t>Deferred Discounts, Finance Charges and Interest Included in Receivables</t>
        </is>
      </c>
      <c r="B11" s="5" t="n">
        <v>-25109</v>
      </c>
      <c r="C11" s="5" t="n">
        <v>-25109</v>
      </c>
      <c r="D11" s="5" t="n">
        <v>-33986</v>
      </c>
    </row>
    <row r="12">
      <c r="A12" s="4" t="inlineStr">
        <is>
          <t>Accounts Receivable, after Allowance for Credit Loss, Noncurrent</t>
        </is>
      </c>
      <c r="B12" s="5" t="n">
        <v>1212837</v>
      </c>
      <c r="C12" s="5" t="n">
        <v>1212837</v>
      </c>
      <c r="D12" s="5" t="n">
        <v>1069965</v>
      </c>
    </row>
    <row r="13">
      <c r="A13" s="4" t="inlineStr">
        <is>
          <t>Preneed Accounts Receivable Gross</t>
        </is>
      </c>
      <c r="B13" s="5" t="n">
        <v>1258659</v>
      </c>
      <c r="C13" s="5" t="n">
        <v>1258659</v>
      </c>
      <c r="D13" s="5" t="n">
        <v>1123155</v>
      </c>
    </row>
    <row r="14">
      <c r="A14" s="4" t="inlineStr">
        <is>
          <t>Accounts Receivable, Allowance for Credit Loss, Noncurrent</t>
        </is>
      </c>
      <c r="B14" s="5" t="n">
        <v>-20713</v>
      </c>
      <c r="C14" s="5" t="n">
        <v>-20713</v>
      </c>
      <c r="D14" s="5" t="n">
        <v>-19204</v>
      </c>
    </row>
    <row r="15">
      <c r="A15" s="4" t="inlineStr">
        <is>
          <t>Accounts Receivable, Noncurrent, Originated in Current Fiscal Year</t>
        </is>
      </c>
      <c r="B15" s="5" t="n">
        <v>461780</v>
      </c>
      <c r="C15" s="5" t="n">
        <v>461780</v>
      </c>
    </row>
    <row r="16">
      <c r="A16" s="4" t="inlineStr">
        <is>
          <t>Accounts Receivable, Noncurrent, Originated in Fiscal Year before Latest Fiscal Year</t>
        </is>
      </c>
      <c r="B16" s="5" t="n">
        <v>374688</v>
      </c>
      <c r="C16" s="5" t="n">
        <v>374688</v>
      </c>
    </row>
    <row r="17">
      <c r="A17" s="4" t="inlineStr">
        <is>
          <t>Accounts Receivable, Noncurrent, Originated Two Years before Latest Fiscal Year</t>
        </is>
      </c>
      <c r="B17" s="5" t="n">
        <v>192611</v>
      </c>
      <c r="C17" s="5" t="n">
        <v>192611</v>
      </c>
    </row>
    <row r="18">
      <c r="A18" s="4" t="inlineStr">
        <is>
          <t>Accounts Receivable, Noncurrent, Originated Three Years before Latest Fiscal Year</t>
        </is>
      </c>
      <c r="B18" s="5" t="n">
        <v>107935</v>
      </c>
      <c r="C18" s="5" t="n">
        <v>107935</v>
      </c>
    </row>
    <row r="19">
      <c r="A19" s="4" t="inlineStr">
        <is>
          <t>Accounts Receivable, Noncurrent, Originated Four Years before Latest Fiscal Year</t>
        </is>
      </c>
      <c r="B19" s="5" t="n">
        <v>55918</v>
      </c>
      <c r="C19" s="5" t="n">
        <v>55918</v>
      </c>
    </row>
    <row r="20">
      <c r="A20" s="4" t="inlineStr">
        <is>
          <t>Accounts Receivable, Noncurrent, Originated Five or More Years before Latest Fiscal Year</t>
        </is>
      </c>
      <c r="B20" s="5" t="n">
        <v>40618</v>
      </c>
      <c r="C20" s="5" t="n">
        <v>40618</v>
      </c>
    </row>
    <row r="21">
      <c r="A21" s="3" t="inlineStr">
        <is>
          <t>Accounts Receivable, Allowance for Credit Loss [Roll Forward]</t>
        </is>
      </c>
    </row>
    <row r="22">
      <c r="A22" s="4" t="inlineStr">
        <is>
          <t>Accounts Receivable, Allowance for Credit Loss, Writeoff</t>
        </is>
      </c>
      <c r="C22" s="5" t="n">
        <v>2693</v>
      </c>
    </row>
    <row r="23">
      <c r="A23" s="4" t="inlineStr">
        <is>
          <t>Accounts Receivable, Allowance for Credit Loss, Period Increase (Decrease)</t>
        </is>
      </c>
      <c r="C23" s="5" t="n">
        <v>-4200</v>
      </c>
    </row>
    <row r="24">
      <c r="A24" s="4" t="inlineStr">
        <is>
          <t>Effect of Foreign Exchange on Allowance for Credit Loss</t>
        </is>
      </c>
      <c r="C24" s="5" t="n">
        <v>-2</v>
      </c>
    </row>
    <row r="25">
      <c r="A25" s="4" t="inlineStr">
        <is>
          <t>Financing Receivables 30 To 90 Days Past Due [Member]</t>
        </is>
      </c>
    </row>
    <row r="26">
      <c r="A26" s="3" t="inlineStr">
        <is>
          <t>Accounts Receivable, Allowance for Credit Loss [Roll Forward]</t>
        </is>
      </c>
    </row>
    <row r="27">
      <c r="A27" s="4" t="inlineStr">
        <is>
          <t>Accounts Receivable, Noncurrent, Past Due [Table]</t>
        </is>
      </c>
      <c r="B27" s="5" t="n">
        <v>25611</v>
      </c>
      <c r="C27" s="5" t="n">
        <v>25611</v>
      </c>
    </row>
    <row r="28">
      <c r="A28" s="4" t="inlineStr">
        <is>
          <t>Financing Receivables 91 To180 Days Past Due [Member]</t>
        </is>
      </c>
    </row>
    <row r="29">
      <c r="A29" s="3" t="inlineStr">
        <is>
          <t>Accounts Receivable, Allowance for Credit Loss [Roll Forward]</t>
        </is>
      </c>
    </row>
    <row r="30">
      <c r="A30" s="4" t="inlineStr">
        <is>
          <t>Accounts Receivable, Noncurrent, Past Due [Table]</t>
        </is>
      </c>
      <c r="B30" s="5" t="n">
        <v>7673</v>
      </c>
      <c r="C30" s="5" t="n">
        <v>7673</v>
      </c>
    </row>
    <row r="31">
      <c r="A31" s="4" t="inlineStr">
        <is>
          <t>Financing Receivables, Equal to Greater than 180 Days Past Due [Member]</t>
        </is>
      </c>
    </row>
    <row r="32">
      <c r="A32" s="3" t="inlineStr">
        <is>
          <t>Accounts Receivable, Allowance for Credit Loss [Roll Forward]</t>
        </is>
      </c>
    </row>
    <row r="33">
      <c r="A33" s="4" t="inlineStr">
        <is>
          <t>Accounts Receivable, Noncurrent, Past Due [Table]</t>
        </is>
      </c>
      <c r="B33" s="5" t="n">
        <v>19590</v>
      </c>
      <c r="C33" s="5" t="n">
        <v>19590</v>
      </c>
    </row>
    <row r="34">
      <c r="A34" s="4" t="inlineStr">
        <is>
          <t>Financial Receivables, 1 to 29 Days Past Due [Member]</t>
        </is>
      </c>
    </row>
    <row r="35">
      <c r="A35" s="3" t="inlineStr">
        <is>
          <t>Accounts Receivable, Allowance for Credit Loss [Roll Forward]</t>
        </is>
      </c>
    </row>
    <row r="36">
      <c r="A36" s="4" t="inlineStr">
        <is>
          <t>Accounts Receivable, Noncurrent, Past Due [Table]</t>
        </is>
      </c>
      <c r="B36" s="5" t="n">
        <v>38473</v>
      </c>
      <c r="C36" s="5" t="n">
        <v>38473</v>
      </c>
    </row>
    <row r="37">
      <c r="A37" s="4" t="inlineStr">
        <is>
          <t>Funeral [Member]</t>
        </is>
      </c>
    </row>
    <row r="38">
      <c r="A38" s="4" t="inlineStr">
        <is>
          <t>Total Preneed receivables, Past Due</t>
        </is>
      </c>
      <c r="B38" s="5" t="n">
        <v>25729</v>
      </c>
      <c r="C38" s="5" t="n">
        <v>25729</v>
      </c>
    </row>
    <row r="39">
      <c r="A39" s="4" t="inlineStr">
        <is>
          <t>Preneed Receivable, Not Past Due</t>
        </is>
      </c>
      <c r="B39" s="5" t="n">
        <v>122945</v>
      </c>
      <c r="C39" s="5" t="n">
        <v>122945</v>
      </c>
    </row>
    <row r="40">
      <c r="A40" s="4" t="inlineStr">
        <is>
          <t>Accounts Receivable, before Allowance for Credit Loss, Noncurrent</t>
        </is>
      </c>
      <c r="B40" s="5" t="n">
        <v>148674</v>
      </c>
      <c r="C40" s="5" t="n">
        <v>148674</v>
      </c>
      <c r="D40" s="5" t="n">
        <v>129878</v>
      </c>
    </row>
    <row r="41">
      <c r="A41" s="4" t="inlineStr">
        <is>
          <t>Deferred Discounts, Finance Charges and Interest Included in Receivables</t>
        </is>
      </c>
      <c r="B41" s="5" t="n">
        <v>-12221</v>
      </c>
      <c r="C41" s="5" t="n">
        <v>-12221</v>
      </c>
      <c r="D41" s="5" t="n">
        <v>-14018</v>
      </c>
    </row>
    <row r="42">
      <c r="A42" s="4" t="inlineStr">
        <is>
          <t>Accounts Receivable, after Allowance for Credit Loss, Noncurrent</t>
        </is>
      </c>
      <c r="B42" s="5" t="n">
        <v>136391</v>
      </c>
      <c r="C42" s="5" t="n">
        <v>136391</v>
      </c>
      <c r="D42" s="5" t="n">
        <v>118938</v>
      </c>
    </row>
    <row r="43">
      <c r="A43" s="4" t="inlineStr">
        <is>
          <t>Preneed Accounts Receivable Gross</t>
        </is>
      </c>
      <c r="B43" s="5" t="n">
        <v>160895</v>
      </c>
      <c r="C43" s="5" t="n">
        <v>160895</v>
      </c>
      <c r="D43" s="5" t="n">
        <v>143896</v>
      </c>
    </row>
    <row r="44">
      <c r="A44" s="4" t="inlineStr">
        <is>
          <t>Accounts Receivable, Allowance for Credit Loss, Noncurrent</t>
        </is>
      </c>
      <c r="B44" s="5" t="n">
        <v>-12283</v>
      </c>
      <c r="C44" s="5" t="n">
        <v>-12283</v>
      </c>
      <c r="D44" s="5" t="n">
        <v>-10940</v>
      </c>
    </row>
    <row r="45">
      <c r="A45" s="4" t="inlineStr">
        <is>
          <t>Accounts Receivable, Noncurrent, Originated in Current Fiscal Year</t>
        </is>
      </c>
      <c r="B45" s="5" t="n">
        <v>58724</v>
      </c>
      <c r="C45" s="5" t="n">
        <v>58724</v>
      </c>
    </row>
    <row r="46">
      <c r="A46" s="4" t="inlineStr">
        <is>
          <t>Accounts Receivable, Noncurrent, Originated in Fiscal Year before Latest Fiscal Year</t>
        </is>
      </c>
      <c r="B46" s="5" t="n">
        <v>41511</v>
      </c>
      <c r="C46" s="5" t="n">
        <v>41511</v>
      </c>
    </row>
    <row r="47">
      <c r="A47" s="4" t="inlineStr">
        <is>
          <t>Accounts Receivable, Noncurrent, Originated Two Years before Latest Fiscal Year</t>
        </is>
      </c>
      <c r="B47" s="5" t="n">
        <v>25009</v>
      </c>
      <c r="C47" s="5" t="n">
        <v>25009</v>
      </c>
    </row>
    <row r="48">
      <c r="A48" s="4" t="inlineStr">
        <is>
          <t>Accounts Receivable, Noncurrent, Originated Three Years before Latest Fiscal Year</t>
        </is>
      </c>
      <c r="B48" s="5" t="n">
        <v>8236</v>
      </c>
      <c r="C48" s="5" t="n">
        <v>8236</v>
      </c>
    </row>
    <row r="49">
      <c r="A49" s="4" t="inlineStr">
        <is>
          <t>Accounts Receivable, Noncurrent, Originated Four Years before Latest Fiscal Year</t>
        </is>
      </c>
      <c r="B49" s="5" t="n">
        <v>3992</v>
      </c>
      <c r="C49" s="5" t="n">
        <v>3992</v>
      </c>
    </row>
    <row r="50">
      <c r="A50" s="4" t="inlineStr">
        <is>
          <t>Accounts Receivable, Noncurrent, Originated Five or More Years before Latest Fiscal Year</t>
        </is>
      </c>
      <c r="B50" s="5" t="n">
        <v>11202</v>
      </c>
      <c r="C50" s="5" t="n">
        <v>11202</v>
      </c>
    </row>
    <row r="51">
      <c r="A51" s="3" t="inlineStr">
        <is>
          <t>Accounts Receivable, Allowance for Credit Loss [Roll Forward]</t>
        </is>
      </c>
    </row>
    <row r="52">
      <c r="A52" s="4" t="inlineStr">
        <is>
          <t>Accounts Receivable, Allowance for Credit Loss, Writeoff</t>
        </is>
      </c>
      <c r="C52" s="5" t="n">
        <v>2388</v>
      </c>
    </row>
    <row r="53">
      <c r="A53" s="4" t="inlineStr">
        <is>
          <t>Accounts Receivable, Allowance for Credit Loss, Period Increase (Decrease)</t>
        </is>
      </c>
      <c r="C53" s="5" t="n">
        <v>-3731</v>
      </c>
    </row>
    <row r="54">
      <c r="A54" s="4" t="inlineStr">
        <is>
          <t>Effect of Foreign Exchange on Allowance for Credit Loss</t>
        </is>
      </c>
      <c r="C54" s="5" t="n">
        <v>0</v>
      </c>
    </row>
    <row r="55">
      <c r="A55" s="4" t="inlineStr">
        <is>
          <t>Funeral [Member] | Financing Receivables 30 To 90 Days Past Due [Member]</t>
        </is>
      </c>
    </row>
    <row r="56">
      <c r="A56" s="3" t="inlineStr">
        <is>
          <t>Accounts Receivable, Allowance for Credit Loss [Roll Forward]</t>
        </is>
      </c>
    </row>
    <row r="57">
      <c r="A57" s="4" t="inlineStr">
        <is>
          <t>Accounts Receivable, Noncurrent, Past Due [Table]</t>
        </is>
      </c>
      <c r="B57" s="5" t="n">
        <v>2779</v>
      </c>
      <c r="C57" s="5" t="n">
        <v>2779</v>
      </c>
    </row>
    <row r="58">
      <c r="A58" s="4" t="inlineStr">
        <is>
          <t>Funeral [Member] | Financing Receivables 91 To180 Days Past Due [Member]</t>
        </is>
      </c>
    </row>
    <row r="59">
      <c r="A59" s="3" t="inlineStr">
        <is>
          <t>Accounts Receivable, Allowance for Credit Loss [Roll Forward]</t>
        </is>
      </c>
    </row>
    <row r="60">
      <c r="A60" s="4" t="inlineStr">
        <is>
          <t>Accounts Receivable, Noncurrent, Past Due [Table]</t>
        </is>
      </c>
      <c r="B60" s="5" t="n">
        <v>1727</v>
      </c>
      <c r="C60" s="5" t="n">
        <v>1727</v>
      </c>
    </row>
    <row r="61">
      <c r="A61" s="4" t="inlineStr">
        <is>
          <t>Funeral [Member] | Financing Receivables, Equal to Greater than 180 Days Past Due [Member]</t>
        </is>
      </c>
    </row>
    <row r="62">
      <c r="A62" s="3" t="inlineStr">
        <is>
          <t>Accounts Receivable, Allowance for Credit Loss [Roll Forward]</t>
        </is>
      </c>
    </row>
    <row r="63">
      <c r="A63" s="4" t="inlineStr">
        <is>
          <t>Accounts Receivable, Noncurrent, Past Due [Table]</t>
        </is>
      </c>
      <c r="B63" s="5" t="n">
        <v>16988</v>
      </c>
      <c r="C63" s="5" t="n">
        <v>16988</v>
      </c>
    </row>
    <row r="64">
      <c r="A64" s="4" t="inlineStr">
        <is>
          <t>Funeral [Member] | Financial Receivables, 1 to 29 Days Past Due [Member]</t>
        </is>
      </c>
    </row>
    <row r="65">
      <c r="A65" s="3" t="inlineStr">
        <is>
          <t>Accounts Receivable, Allowance for Credit Loss [Roll Forward]</t>
        </is>
      </c>
    </row>
    <row r="66">
      <c r="A66" s="4" t="inlineStr">
        <is>
          <t>Accounts Receivable, Noncurrent, Past Due [Table]</t>
        </is>
      </c>
      <c r="B66" s="5" t="n">
        <v>4235</v>
      </c>
      <c r="C66" s="5" t="n">
        <v>4235</v>
      </c>
    </row>
    <row r="67">
      <c r="A67" s="4" t="inlineStr">
        <is>
          <t>Cemetery [Member]</t>
        </is>
      </c>
    </row>
    <row r="68">
      <c r="A68" s="4" t="inlineStr">
        <is>
          <t>Total Preneed receivables, Past Due</t>
        </is>
      </c>
      <c r="B68" s="5" t="n">
        <v>65618</v>
      </c>
      <c r="C68" s="5" t="n">
        <v>65618</v>
      </c>
    </row>
    <row r="69">
      <c r="A69" s="4" t="inlineStr">
        <is>
          <t>Preneed Receivable, Not Past Due</t>
        </is>
      </c>
      <c r="B69" s="5" t="n">
        <v>1019258</v>
      </c>
      <c r="C69" s="5" t="n">
        <v>1019258</v>
      </c>
    </row>
    <row r="70">
      <c r="A70" s="4" t="inlineStr">
        <is>
          <t>Accounts Receivable, before Allowance for Credit Loss, Noncurrent</t>
        </is>
      </c>
      <c r="B70" s="5" t="n">
        <v>1084876</v>
      </c>
      <c r="C70" s="5" t="n">
        <v>1084876</v>
      </c>
      <c r="D70" s="5" t="n">
        <v>959291</v>
      </c>
    </row>
    <row r="71">
      <c r="A71" s="4" t="inlineStr">
        <is>
          <t>Deferred Discounts, Finance Charges and Interest Included in Receivables</t>
        </is>
      </c>
      <c r="B71" s="5" t="n">
        <v>-12888</v>
      </c>
      <c r="C71" s="5" t="n">
        <v>-12888</v>
      </c>
      <c r="D71" s="5" t="n">
        <v>-19968</v>
      </c>
    </row>
    <row r="72">
      <c r="A72" s="4" t="inlineStr">
        <is>
          <t>Accounts Receivable, after Allowance for Credit Loss, Noncurrent</t>
        </is>
      </c>
      <c r="B72" s="5" t="n">
        <v>1076446</v>
      </c>
      <c r="C72" s="5" t="n">
        <v>1076446</v>
      </c>
      <c r="D72" s="5" t="n">
        <v>951027</v>
      </c>
    </row>
    <row r="73">
      <c r="A73" s="4" t="inlineStr">
        <is>
          <t>Preneed Accounts Receivable Gross</t>
        </is>
      </c>
      <c r="B73" s="5" t="n">
        <v>1097764</v>
      </c>
      <c r="C73" s="5" t="n">
        <v>1097764</v>
      </c>
      <c r="D73" s="5" t="n">
        <v>979259</v>
      </c>
    </row>
    <row r="74">
      <c r="A74" s="4" t="inlineStr">
        <is>
          <t>Accounts Receivable, Allowance for Credit Loss, Noncurrent</t>
        </is>
      </c>
      <c r="B74" s="5" t="n">
        <v>-8430</v>
      </c>
      <c r="C74" s="5" t="n">
        <v>-8430</v>
      </c>
      <c r="D74" s="6" t="n">
        <v>-8264</v>
      </c>
    </row>
    <row r="75">
      <c r="A75" s="4" t="inlineStr">
        <is>
          <t>Accounts Receivable, Noncurrent, Originated in Current Fiscal Year</t>
        </is>
      </c>
      <c r="B75" s="5" t="n">
        <v>403056</v>
      </c>
      <c r="C75" s="5" t="n">
        <v>403056</v>
      </c>
    </row>
    <row r="76">
      <c r="A76" s="4" t="inlineStr">
        <is>
          <t>Accounts Receivable, Noncurrent, Originated in Fiscal Year before Latest Fiscal Year</t>
        </is>
      </c>
      <c r="B76" s="5" t="n">
        <v>333177</v>
      </c>
      <c r="C76" s="5" t="n">
        <v>333177</v>
      </c>
    </row>
    <row r="77">
      <c r="A77" s="4" t="inlineStr">
        <is>
          <t>Accounts Receivable, Noncurrent, Originated Two Years before Latest Fiscal Year</t>
        </is>
      </c>
      <c r="B77" s="5" t="n">
        <v>167602</v>
      </c>
      <c r="C77" s="5" t="n">
        <v>167602</v>
      </c>
    </row>
    <row r="78">
      <c r="A78" s="4" t="inlineStr">
        <is>
          <t>Accounts Receivable, Noncurrent, Originated Three Years before Latest Fiscal Year</t>
        </is>
      </c>
      <c r="B78" s="5" t="n">
        <v>99699</v>
      </c>
      <c r="C78" s="5" t="n">
        <v>99699</v>
      </c>
    </row>
    <row r="79">
      <c r="A79" s="4" t="inlineStr">
        <is>
          <t>Accounts Receivable, Noncurrent, Originated Four Years before Latest Fiscal Year</t>
        </is>
      </c>
      <c r="B79" s="5" t="n">
        <v>51926</v>
      </c>
      <c r="C79" s="5" t="n">
        <v>51926</v>
      </c>
    </row>
    <row r="80">
      <c r="A80" s="4" t="inlineStr">
        <is>
          <t>Accounts Receivable, Noncurrent, Originated Five or More Years before Latest Fiscal Year</t>
        </is>
      </c>
      <c r="B80" s="5" t="n">
        <v>29416</v>
      </c>
      <c r="C80" s="5" t="n">
        <v>29416</v>
      </c>
    </row>
    <row r="81">
      <c r="A81" s="3" t="inlineStr">
        <is>
          <t>Accounts Receivable, Allowance for Credit Loss [Roll Forward]</t>
        </is>
      </c>
    </row>
    <row r="82">
      <c r="A82" s="4" t="inlineStr">
        <is>
          <t>Accounts Receivable, Allowance for Credit Loss, Writeoff</t>
        </is>
      </c>
      <c r="C82" s="5" t="n">
        <v>305</v>
      </c>
    </row>
    <row r="83">
      <c r="A83" s="4" t="inlineStr">
        <is>
          <t>Accounts Receivable, Allowance for Credit Loss, Period Increase (Decrease)</t>
        </is>
      </c>
      <c r="C83" s="5" t="n">
        <v>-469</v>
      </c>
    </row>
    <row r="84">
      <c r="A84" s="4" t="inlineStr">
        <is>
          <t>Effect of Foreign Exchange on Allowance for Credit Loss</t>
        </is>
      </c>
      <c r="C84" s="5" t="n">
        <v>-2</v>
      </c>
    </row>
    <row r="85">
      <c r="A85" s="4" t="inlineStr">
        <is>
          <t>Cemetery [Member] | Financing Receivables 30 To 90 Days Past Due [Member]</t>
        </is>
      </c>
    </row>
    <row r="86">
      <c r="A86" s="3" t="inlineStr">
        <is>
          <t>Accounts Receivable, Allowance for Credit Loss [Roll Forward]</t>
        </is>
      </c>
    </row>
    <row r="87">
      <c r="A87" s="4" t="inlineStr">
        <is>
          <t>Accounts Receivable, Noncurrent, Past Due [Table]</t>
        </is>
      </c>
      <c r="B87" s="5" t="n">
        <v>22832</v>
      </c>
      <c r="C87" s="5" t="n">
        <v>22832</v>
      </c>
    </row>
    <row r="88">
      <c r="A88" s="4" t="inlineStr">
        <is>
          <t>Cemetery [Member] | Financing Receivables 91 To180 Days Past Due [Member]</t>
        </is>
      </c>
    </row>
    <row r="89">
      <c r="A89" s="3" t="inlineStr">
        <is>
          <t>Accounts Receivable, Allowance for Credit Loss [Roll Forward]</t>
        </is>
      </c>
    </row>
    <row r="90">
      <c r="A90" s="4" t="inlineStr">
        <is>
          <t>Accounts Receivable, Noncurrent, Past Due [Table]</t>
        </is>
      </c>
      <c r="B90" s="5" t="n">
        <v>5946</v>
      </c>
      <c r="C90" s="5" t="n">
        <v>5946</v>
      </c>
    </row>
    <row r="91">
      <c r="A91" s="4" t="inlineStr">
        <is>
          <t>Cemetery [Member] | Financing Receivables, Equal to Greater than 180 Days Past Due [Member]</t>
        </is>
      </c>
    </row>
    <row r="92">
      <c r="A92" s="3" t="inlineStr">
        <is>
          <t>Accounts Receivable, Allowance for Credit Loss [Roll Forward]</t>
        </is>
      </c>
    </row>
    <row r="93">
      <c r="A93" s="4" t="inlineStr">
        <is>
          <t>Accounts Receivable, Noncurrent, Past Due [Table]</t>
        </is>
      </c>
      <c r="B93" s="5" t="n">
        <v>2602</v>
      </c>
      <c r="C93" s="5" t="n">
        <v>2602</v>
      </c>
    </row>
    <row r="94">
      <c r="A94" s="4" t="inlineStr">
        <is>
          <t>Cemetery [Member] | Financial Receivables, 1 to 29 Days Past Due [Member]</t>
        </is>
      </c>
    </row>
    <row r="95">
      <c r="A95" s="3" t="inlineStr">
        <is>
          <t>Accounts Receivable, Allowance for Credit Loss [Roll Forward]</t>
        </is>
      </c>
    </row>
    <row r="96">
      <c r="A96" s="4" t="inlineStr">
        <is>
          <t>Accounts Receivable, Noncurrent, Past Due [Table]</t>
        </is>
      </c>
      <c r="B96" s="6" t="n">
        <v>34238</v>
      </c>
      <c r="C96" s="6" t="n">
        <v>342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need Activities Preneed Activities Deferred Preneed Revenue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Deferred Preneed Revenues [Roll Forward]</t>
        </is>
      </c>
    </row>
    <row r="4">
      <c r="A4" s="4" t="inlineStr">
        <is>
          <t>Deferred revenue and deferred receipts held in trust</t>
        </is>
      </c>
      <c r="B4" s="6" t="n">
        <v>6133896</v>
      </c>
      <c r="C4" s="6" t="n">
        <v>5314811</v>
      </c>
      <c r="D4" s="6" t="n">
        <v>5761291</v>
      </c>
      <c r="E4" s="6" t="n">
        <v>5306479</v>
      </c>
    </row>
    <row r="5">
      <c r="A5" s="4" t="inlineStr">
        <is>
          <t>Net preneed contract sales</t>
        </is>
      </c>
      <c r="B5" s="5" t="n">
        <v>985830</v>
      </c>
      <c r="C5" s="5" t="n">
        <v>801064</v>
      </c>
    </row>
    <row r="6">
      <c r="A6" s="4" t="inlineStr">
        <is>
          <t>Acquisitions (dispositions) of businesses, net</t>
        </is>
      </c>
      <c r="B6" s="5" t="n">
        <v>-5921</v>
      </c>
      <c r="C6" s="5" t="n">
        <v>14201</v>
      </c>
    </row>
    <row r="7">
      <c r="A7" s="4" t="inlineStr">
        <is>
          <t>Net investment (losses) earnings</t>
        </is>
      </c>
      <c r="B7" s="5" t="n">
        <v>299374</v>
      </c>
      <c r="C7" s="5" t="n">
        <v>-32410</v>
      </c>
    </row>
    <row r="8">
      <c r="A8" s="4" t="inlineStr">
        <is>
          <t>Change in amounts due for unfulfilled performance obligations</t>
        </is>
      </c>
      <c r="B8" s="5" t="n">
        <v>-62323</v>
      </c>
      <c r="C8" s="5" t="n">
        <v>-42300</v>
      </c>
    </row>
    <row r="9">
      <c r="A9" s="4" t="inlineStr">
        <is>
          <t>Recognized Revenue From Backlog</t>
        </is>
      </c>
      <c r="B9" s="5" t="n">
        <v>-376084</v>
      </c>
      <c r="C9" s="5" t="n">
        <v>-324117</v>
      </c>
    </row>
    <row r="10">
      <c r="A10" s="4" t="inlineStr">
        <is>
          <t>Recognized Revenue From Current Period</t>
        </is>
      </c>
      <c r="B10" s="5" t="n">
        <v>-470644</v>
      </c>
      <c r="C10" s="5" t="n">
        <v>-407666</v>
      </c>
    </row>
    <row r="11">
      <c r="A11" s="4" t="inlineStr">
        <is>
          <t>Change in cancellation allowance</t>
        </is>
      </c>
      <c r="B11" s="5" t="n">
        <v>-315</v>
      </c>
      <c r="C11" s="5" t="n">
        <v>1070</v>
      </c>
    </row>
    <row r="12">
      <c r="A12" s="4" t="inlineStr">
        <is>
          <t>Effect of foreign currency and other</t>
        </is>
      </c>
      <c r="B12" s="6" t="n">
        <v>2688</v>
      </c>
      <c r="C12" s="6" t="n">
        <v>-15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5:45Z</dcterms:created>
  <dcterms:modified xmlns:dcterms="http://purl.org/dc/terms/" xmlns:xsi="http://www.w3.org/2001/XMLSchema-instance" xsi:type="dcterms:W3CDTF">2021-10-28T20:15:45Z</dcterms:modified>
</cp:coreProperties>
</file>